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and Combined Balan" sheetId="2" state="visible" r:id="rId2"/>
    <sheet xmlns:r="http://schemas.openxmlformats.org/officeDocument/2006/relationships" name="Consolidated and Combined Bala3" sheetId="3" state="visible" r:id="rId3"/>
    <sheet xmlns:r="http://schemas.openxmlformats.org/officeDocument/2006/relationships" name="Consolidated and Combined State" sheetId="4" state="visible" r:id="rId4"/>
    <sheet xmlns:r="http://schemas.openxmlformats.org/officeDocument/2006/relationships" name="Consolidated and Combined Stat5" sheetId="5" state="visible" r:id="rId5"/>
    <sheet xmlns:r="http://schemas.openxmlformats.org/officeDocument/2006/relationships" name="Consolidated and Combined Stat6" sheetId="6" state="visible" r:id="rId6"/>
    <sheet xmlns:r="http://schemas.openxmlformats.org/officeDocument/2006/relationships" name="Consolidated and Combined Stat7" sheetId="7" state="visible" r:id="rId7"/>
    <sheet xmlns:r="http://schemas.openxmlformats.org/officeDocument/2006/relationships" name="Business Overview and Basis of "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Goodwill and Other Intangible A" sheetId="13" state="visible" r:id="rId13"/>
    <sheet xmlns:r="http://schemas.openxmlformats.org/officeDocument/2006/relationships" name="Fair Value Measurements" sheetId="14" state="visible" r:id="rId14"/>
    <sheet xmlns:r="http://schemas.openxmlformats.org/officeDocument/2006/relationships" name="Accrued Expenses and Other Liab" sheetId="15" state="visible" r:id="rId15"/>
    <sheet xmlns:r="http://schemas.openxmlformats.org/officeDocument/2006/relationships" name="Financing" sheetId="16" state="visible" r:id="rId16"/>
    <sheet xmlns:r="http://schemas.openxmlformats.org/officeDocument/2006/relationships" name="Pension Plans" sheetId="17" state="visible" r:id="rId17"/>
    <sheet xmlns:r="http://schemas.openxmlformats.org/officeDocument/2006/relationships" name="Income Taxes" sheetId="18" state="visible" r:id="rId18"/>
    <sheet xmlns:r="http://schemas.openxmlformats.org/officeDocument/2006/relationships" name="Restructuring and Other Related" sheetId="19" state="visible" r:id="rId19"/>
    <sheet xmlns:r="http://schemas.openxmlformats.org/officeDocument/2006/relationships" name="Leases and Commitments" sheetId="20" state="visible" r:id="rId20"/>
    <sheet xmlns:r="http://schemas.openxmlformats.org/officeDocument/2006/relationships" name="Litigation and Contingencies" sheetId="21" state="visible" r:id="rId21"/>
    <sheet xmlns:r="http://schemas.openxmlformats.org/officeDocument/2006/relationships" name="Stock-Based Compensation" sheetId="22" state="visible" r:id="rId22"/>
    <sheet xmlns:r="http://schemas.openxmlformats.org/officeDocument/2006/relationships" name="Capital Stock and Earnings Per " sheetId="23" state="visible" r:id="rId23"/>
    <sheet xmlns:r="http://schemas.openxmlformats.org/officeDocument/2006/relationships" name="Segment Information" sheetId="24" state="visible" r:id="rId24"/>
    <sheet xmlns:r="http://schemas.openxmlformats.org/officeDocument/2006/relationships" name="Related-Party Transactions" sheetId="25" state="visible" r:id="rId25"/>
    <sheet xmlns:r="http://schemas.openxmlformats.org/officeDocument/2006/relationships" name="Quarterly Data" sheetId="26" state="visible" r:id="rId26"/>
    <sheet xmlns:r="http://schemas.openxmlformats.org/officeDocument/2006/relationships" name="Schedule II, Valuation and Qual"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Acquisitions (Tables)"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Goodwill and Other Intangible33" sheetId="33" state="visible" r:id="rId33"/>
    <sheet xmlns:r="http://schemas.openxmlformats.org/officeDocument/2006/relationships" name="Fair Value Measurements (Tables" sheetId="34" state="visible" r:id="rId34"/>
    <sheet xmlns:r="http://schemas.openxmlformats.org/officeDocument/2006/relationships" name="Accrued Expenses and Other Li35" sheetId="35" state="visible" r:id="rId35"/>
    <sheet xmlns:r="http://schemas.openxmlformats.org/officeDocument/2006/relationships" name="Financing (Tables)" sheetId="36" state="visible" r:id="rId36"/>
    <sheet xmlns:r="http://schemas.openxmlformats.org/officeDocument/2006/relationships" name="Pension Plans (Tables)" sheetId="37" state="visible" r:id="rId37"/>
    <sheet xmlns:r="http://schemas.openxmlformats.org/officeDocument/2006/relationships" name="Income Taxes (Tables)" sheetId="38" state="visible" r:id="rId38"/>
    <sheet xmlns:r="http://schemas.openxmlformats.org/officeDocument/2006/relationships" name="Restructuring and Other Relat39" sheetId="39" state="visible" r:id="rId39"/>
    <sheet xmlns:r="http://schemas.openxmlformats.org/officeDocument/2006/relationships" name="Leases and Commitments (Tables)" sheetId="40" state="visible" r:id="rId40"/>
    <sheet xmlns:r="http://schemas.openxmlformats.org/officeDocument/2006/relationships" name="Stock-Based Compensation (Table" sheetId="41" state="visible" r:id="rId41"/>
    <sheet xmlns:r="http://schemas.openxmlformats.org/officeDocument/2006/relationships" name="Capital Stock and Earnings Pe42" sheetId="42" state="visible" r:id="rId42"/>
    <sheet xmlns:r="http://schemas.openxmlformats.org/officeDocument/2006/relationships" name="Segment Information (Tables)" sheetId="43" state="visible" r:id="rId43"/>
    <sheet xmlns:r="http://schemas.openxmlformats.org/officeDocument/2006/relationships" name="Quarterly Data (Tables)" sheetId="44" state="visible" r:id="rId44"/>
    <sheet xmlns:r="http://schemas.openxmlformats.org/officeDocument/2006/relationships" name="Business Overview and Basis o45" sheetId="45" state="visible" r:id="rId45"/>
    <sheet xmlns:r="http://schemas.openxmlformats.org/officeDocument/2006/relationships" name="Significant Accounting Polici46" sheetId="46" state="visible" r:id="rId46"/>
    <sheet xmlns:r="http://schemas.openxmlformats.org/officeDocument/2006/relationships" name="Significant Accounting Polici47" sheetId="47" state="visible" r:id="rId47"/>
    <sheet xmlns:r="http://schemas.openxmlformats.org/officeDocument/2006/relationships" name="Significant Accounting Polici48" sheetId="48" state="visible" r:id="rId48"/>
    <sheet xmlns:r="http://schemas.openxmlformats.org/officeDocument/2006/relationships" name="Acquisitions Schedule of Busine" sheetId="49" state="visible" r:id="rId49"/>
    <sheet xmlns:r="http://schemas.openxmlformats.org/officeDocument/2006/relationships" name="Acquisitions Pro Forma Informat" sheetId="50" state="visible" r:id="rId50"/>
    <sheet xmlns:r="http://schemas.openxmlformats.org/officeDocument/2006/relationships" name="Acquisitions Narrative (Details" sheetId="51" state="visible" r:id="rId51"/>
    <sheet xmlns:r="http://schemas.openxmlformats.org/officeDocument/2006/relationships" name="Inventories (Details)" sheetId="52" state="visible" r:id="rId52"/>
    <sheet xmlns:r="http://schemas.openxmlformats.org/officeDocument/2006/relationships" name="Property, Plant and Equipment P" sheetId="53" state="visible" r:id="rId53"/>
    <sheet xmlns:r="http://schemas.openxmlformats.org/officeDocument/2006/relationships" name="Property, Plant and Equipment N"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Goodwill and Other Intangible57" sheetId="57" state="visible" r:id="rId57"/>
    <sheet xmlns:r="http://schemas.openxmlformats.org/officeDocument/2006/relationships" name="Fair Value Measurements (Detail" sheetId="58" state="visible" r:id="rId58"/>
    <sheet xmlns:r="http://schemas.openxmlformats.org/officeDocument/2006/relationships" name="Accrued Expenses and Other Li59" sheetId="59" state="visible" r:id="rId59"/>
    <sheet xmlns:r="http://schemas.openxmlformats.org/officeDocument/2006/relationships" name="Financing Components of Debt (D" sheetId="60" state="visible" r:id="rId60"/>
    <sheet xmlns:r="http://schemas.openxmlformats.org/officeDocument/2006/relationships" name="Financing Minimum Principle Pay" sheetId="61" state="visible" r:id="rId61"/>
    <sheet xmlns:r="http://schemas.openxmlformats.org/officeDocument/2006/relationships" name="Financing Narrative (Details)" sheetId="62" state="visible" r:id="rId62"/>
    <sheet xmlns:r="http://schemas.openxmlformats.org/officeDocument/2006/relationships" name="Pension Plans Funded Status of " sheetId="63" state="visible" r:id="rId63"/>
    <sheet xmlns:r="http://schemas.openxmlformats.org/officeDocument/2006/relationships" name="Pension Plans Weighted Average " sheetId="64" state="visible" r:id="rId64"/>
    <sheet xmlns:r="http://schemas.openxmlformats.org/officeDocument/2006/relationships" name="Pension Plans Components of Net" sheetId="65" state="visible" r:id="rId65"/>
    <sheet xmlns:r="http://schemas.openxmlformats.org/officeDocument/2006/relationships" name="Pension Plans Weighted Averag66" sheetId="66" state="visible" r:id="rId66"/>
    <sheet xmlns:r="http://schemas.openxmlformats.org/officeDocument/2006/relationships" name="Pension Plans Fair Value of Pen" sheetId="67" state="visible" r:id="rId67"/>
    <sheet xmlns:r="http://schemas.openxmlformats.org/officeDocument/2006/relationships" name="Pension Plans Expected Future B" sheetId="68" state="visible" r:id="rId68"/>
    <sheet xmlns:r="http://schemas.openxmlformats.org/officeDocument/2006/relationships" name="Pension Plans Narrative (Detail" sheetId="69" state="visible" r:id="rId69"/>
    <sheet xmlns:r="http://schemas.openxmlformats.org/officeDocument/2006/relationships" name="Income Taxes Earnings Before In" sheetId="70" state="visible" r:id="rId70"/>
    <sheet xmlns:r="http://schemas.openxmlformats.org/officeDocument/2006/relationships" name="Income Taxes Current and Deferr" sheetId="71" state="visible" r:id="rId71"/>
    <sheet xmlns:r="http://schemas.openxmlformats.org/officeDocument/2006/relationships" name="Income Taxes Deferred Assets an" sheetId="72" state="visible" r:id="rId72"/>
    <sheet xmlns:r="http://schemas.openxmlformats.org/officeDocument/2006/relationships" name="Income Taxes Effective Income T" sheetId="73" state="visible" r:id="rId73"/>
    <sheet xmlns:r="http://schemas.openxmlformats.org/officeDocument/2006/relationships" name="Income Taxes Unrecognized Tax B" sheetId="74" state="visible" r:id="rId74"/>
    <sheet xmlns:r="http://schemas.openxmlformats.org/officeDocument/2006/relationships" name="Income Taxes Narrative (Details" sheetId="75" state="visible" r:id="rId75"/>
    <sheet xmlns:r="http://schemas.openxmlformats.org/officeDocument/2006/relationships" name="Restructuring and Other Relat76" sheetId="76" state="visible" r:id="rId76"/>
    <sheet xmlns:r="http://schemas.openxmlformats.org/officeDocument/2006/relationships" name="Restructuring and Other Relat77" sheetId="77" state="visible" r:id="rId77"/>
    <sheet xmlns:r="http://schemas.openxmlformats.org/officeDocument/2006/relationships" name="Restructuring and Other Relat78" sheetId="78" state="visible" r:id="rId78"/>
    <sheet xmlns:r="http://schemas.openxmlformats.org/officeDocument/2006/relationships" name="Restructuring and Other Relat79" sheetId="79" state="visible" r:id="rId79"/>
    <sheet xmlns:r="http://schemas.openxmlformats.org/officeDocument/2006/relationships" name="Restructuring and Other Relat80" sheetId="80" state="visible" r:id="rId80"/>
    <sheet xmlns:r="http://schemas.openxmlformats.org/officeDocument/2006/relationships" name="Leases and Commitments (Details" sheetId="81" state="visible" r:id="rId81"/>
    <sheet xmlns:r="http://schemas.openxmlformats.org/officeDocument/2006/relationships" name="Litigation and Contingencies (D" sheetId="82" state="visible" r:id="rId82"/>
    <sheet xmlns:r="http://schemas.openxmlformats.org/officeDocument/2006/relationships" name="Stock-Based Compensation Stock " sheetId="83" state="visible" r:id="rId83"/>
    <sheet xmlns:r="http://schemas.openxmlformats.org/officeDocument/2006/relationships" name="Stock-Based Compensation Unreco" sheetId="84" state="visible" r:id="rId84"/>
    <sheet xmlns:r="http://schemas.openxmlformats.org/officeDocument/2006/relationships" name="Stock-Based Compensation Assump" sheetId="85" state="visible" r:id="rId85"/>
    <sheet xmlns:r="http://schemas.openxmlformats.org/officeDocument/2006/relationships" name="Stock-Based Compensation Stoc86" sheetId="86" state="visible" r:id="rId86"/>
    <sheet xmlns:r="http://schemas.openxmlformats.org/officeDocument/2006/relationships" name="Stock-Based Compensation Stoc87" sheetId="87" state="visible" r:id="rId87"/>
    <sheet xmlns:r="http://schemas.openxmlformats.org/officeDocument/2006/relationships" name="Stock-Based Compensation Stoc88" sheetId="88" state="visible" r:id="rId88"/>
    <sheet xmlns:r="http://schemas.openxmlformats.org/officeDocument/2006/relationships" name="Stock-Based Compensation Narrat" sheetId="89" state="visible" r:id="rId89"/>
    <sheet xmlns:r="http://schemas.openxmlformats.org/officeDocument/2006/relationships" name="Capital Stock and Earnings Pe90" sheetId="90" state="visible" r:id="rId90"/>
    <sheet xmlns:r="http://schemas.openxmlformats.org/officeDocument/2006/relationships" name="Capital Stock and Earnings Pe91" sheetId="91" state="visible" r:id="rId91"/>
    <sheet xmlns:r="http://schemas.openxmlformats.org/officeDocument/2006/relationships" name="Segment Information Detailed Se" sheetId="92" state="visible" r:id="rId92"/>
    <sheet xmlns:r="http://schemas.openxmlformats.org/officeDocument/2006/relationships" name="Segment Information Operations " sheetId="93" state="visible" r:id="rId93"/>
    <sheet xmlns:r="http://schemas.openxmlformats.org/officeDocument/2006/relationships" name="Segment Information Sales by Ma" sheetId="94" state="visible" r:id="rId94"/>
    <sheet xmlns:r="http://schemas.openxmlformats.org/officeDocument/2006/relationships" name="Related-Party Transactions (Det" sheetId="95" state="visible" r:id="rId95"/>
    <sheet xmlns:r="http://schemas.openxmlformats.org/officeDocument/2006/relationships" name="Quarterly Data (Details)" sheetId="96" state="visible" r:id="rId96"/>
    <sheet xmlns:r="http://schemas.openxmlformats.org/officeDocument/2006/relationships" name="Schedule II, Valuation and Qu97" sheetId="97" state="visible" r:id="rId97"/>
  </sheets>
  <definedNames/>
  <calcPr calcId="124519" fullCalcOnLoad="1"/>
</workbook>
</file>

<file path=xl/sharedStrings.xml><?xml version="1.0" encoding="utf-8"?>
<sst xmlns="http://schemas.openxmlformats.org/spreadsheetml/2006/main" uniqueCount="1007">
  <si>
    <t>Document and Entity Information - USD ($) $ in Billions</t>
  </si>
  <si>
    <t>12 Months Ended</t>
  </si>
  <si>
    <t>Dec. 31, 2017</t>
  </si>
  <si>
    <t>Feb. 21,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FTV</t>
  </si>
  <si>
    <t>Entity Registrant Name</t>
  </si>
  <si>
    <t>Fortive Corporation</t>
  </si>
  <si>
    <t>Entity Central Index Key</t>
  </si>
  <si>
    <t>Current Fiscal Year End Date</t>
  </si>
  <si>
    <t>--12-31</t>
  </si>
  <si>
    <t>Entity Filer Category</t>
  </si>
  <si>
    <t>Large Accelerated Filer</t>
  </si>
  <si>
    <t>Entity Voluntary Filers</t>
  </si>
  <si>
    <t>No</t>
  </si>
  <si>
    <t>Entity Well-known Seasoned Issuer</t>
  </si>
  <si>
    <t>Yes</t>
  </si>
  <si>
    <t>Entity Current Reporting Status</t>
  </si>
  <si>
    <t>Entity Public Float</t>
  </si>
  <si>
    <t>Entity Common Stock, Shares Outstanding</t>
  </si>
  <si>
    <t>Consolidated and Combined Balance Sheets - USD ($) $ in Millions</t>
  </si>
  <si>
    <t>Dec. 31, 2016</t>
  </si>
  <si>
    <t>Current assets:</t>
  </si>
  <si>
    <t>Cash and equivalents</t>
  </si>
  <si>
    <t>Accounts receivable less allowance for doubtful accounts of $44.1 million and $47.8 million at December 31, 2017 and December 31, 2016, respectively</t>
  </si>
  <si>
    <t>Inventories</t>
  </si>
  <si>
    <t>Prepaid expenses and other current assets</t>
  </si>
  <si>
    <t>Total current assets</t>
  </si>
  <si>
    <t>Property, plant and equipment, net</t>
  </si>
  <si>
    <t>Other assets</t>
  </si>
  <si>
    <t>Goodwill</t>
  </si>
  <si>
    <t>Other intangible assets, net</t>
  </si>
  <si>
    <t>Total assets</t>
  </si>
  <si>
    <t>Current liabilities:</t>
  </si>
  <si>
    <t>Trade accounts payable</t>
  </si>
  <si>
    <t>Accrued expenses and other current liabilities</t>
  </si>
  <si>
    <t>Total current liabilities</t>
  </si>
  <si>
    <t>Other long-term liabilities</t>
  </si>
  <si>
    <t>Long-term debt</t>
  </si>
  <si>
    <t>Equity:</t>
  </si>
  <si>
    <t>Preferred stock: $0.01 par value, 15 million shares authorized; no shares issued or outstanding</t>
  </si>
  <si>
    <t>Common stock: $0.01 par value, 2.0 billion shares authorized; 348.2 million and 346.0 million issued; 347.8 million and 345.9 million outstanding at December 31, 2017 and December 31, 2016, respectively</t>
  </si>
  <si>
    <t>Additional paid-in capital</t>
  </si>
  <si>
    <t>Retained earnings</t>
  </si>
  <si>
    <t>Accumulated other comprehensive income (loss)</t>
  </si>
  <si>
    <t>Total Fortive stockholders' equity</t>
  </si>
  <si>
    <t>Noncontrolling interests</t>
  </si>
  <si>
    <t>Total stockholders' equity</t>
  </si>
  <si>
    <t>Total liabilities and equity</t>
  </si>
  <si>
    <t>Consolidated and Combined Balance Sheets (Parenthetical) (Parentheticals) - USD ($) $ in Millions</t>
  </si>
  <si>
    <t>Statement of Financial Position [Abstract]</t>
  </si>
  <si>
    <t>Allowance for Doubtful Accounts Receivable, Current</t>
  </si>
  <si>
    <t>Preferred stock authorized (in dollars per shares)</t>
  </si>
  <si>
    <t>Preferred stock authorized (in shares)</t>
  </si>
  <si>
    <t>Preferred stock issued (in shares)</t>
  </si>
  <si>
    <t>Preferred stock outstanding (in shares)</t>
  </si>
  <si>
    <t>Common stock authorized (in dollars per shares)</t>
  </si>
  <si>
    <t>Common stock authorized (in shares)</t>
  </si>
  <si>
    <t>Common Stock, Shares, Issued</t>
  </si>
  <si>
    <t>Common stock outstanding (in shares)</t>
  </si>
  <si>
    <t>Consolidated and Combined Statement of Earnings - USD ($) shares in Millions, $ in Millions</t>
  </si>
  <si>
    <t>Dec. 31, 2015</t>
  </si>
  <si>
    <t>Income Statement [Abstract]</t>
  </si>
  <si>
    <t>Sales</t>
  </si>
  <si>
    <t>Cost of sales</t>
  </si>
  <si>
    <t>Gross profit</t>
  </si>
  <si>
    <t>Operating costs:</t>
  </si>
  <si>
    <t>Selling, general and administrative expenses</t>
  </si>
  <si>
    <t>Research and development expenses</t>
  </si>
  <si>
    <t>Operating profit</t>
  </si>
  <si>
    <t>Non-operating income (expense):</t>
  </si>
  <si>
    <t>Gain from acquisition</t>
  </si>
  <si>
    <t>Interest expense and other</t>
  </si>
  <si>
    <t>Earnings before income taxes</t>
  </si>
  <si>
    <t>Income taxes</t>
  </si>
  <si>
    <t>Net earnings</t>
  </si>
  <si>
    <t>Net earnings per share:</t>
  </si>
  <si>
    <t>Basic EPS (in dollars per share)</t>
  </si>
  <si>
    <t>Diluted EPS (in dollars per share)</t>
  </si>
  <si>
    <t>Average common stock and common equivalent shares outstanding:</t>
  </si>
  <si>
    <t>Basic EPS (in shares)</t>
  </si>
  <si>
    <t>Diluted EPS (in shares)</t>
  </si>
  <si>
    <t>Consolidated and Combined Statements of Comprehensive Income Statement - USD ($) $ in Millions</t>
  </si>
  <si>
    <t>Statements of Comprehensive Income [Abstract]</t>
  </si>
  <si>
    <t>Other comprehensive income (loss), net of income taxes:</t>
  </si>
  <si>
    <t>Foreign currency translation adjustments</t>
  </si>
  <si>
    <t>Pension adjustments</t>
  </si>
  <si>
    <t>Total other comprehensive income (loss), net of income taxes</t>
  </si>
  <si>
    <t>Comprehensive income</t>
  </si>
  <si>
    <t>Consolidated and Combined Statement of Changes in Equity - USD ($) $ in Millions</t>
  </si>
  <si>
    <t>Total</t>
  </si>
  <si>
    <t>Common Stock</t>
  </si>
  <si>
    <t>Additional Paid-in Capital</t>
  </si>
  <si>
    <t>Retained Earnings</t>
  </si>
  <si>
    <t>Net Former Parent Investment</t>
  </si>
  <si>
    <t>Accumulated Other Comprehensive Income (Loss)</t>
  </si>
  <si>
    <t>Noncontrolling Interest</t>
  </si>
  <si>
    <t>Equity, beginning of period at Dec. 31, 2014</t>
  </si>
  <si>
    <t>Net earnings for the year</t>
  </si>
  <si>
    <t>Net Transfers To Former Parent</t>
  </si>
  <si>
    <t>Other comprehensive loss</t>
  </si>
  <si>
    <t>Common stock-based award activity</t>
  </si>
  <si>
    <t>Change in noncontrolling interest</t>
  </si>
  <si>
    <t>Equity, end of period at Dec. 31, 2015</t>
  </si>
  <si>
    <t>Recapitalization (in shares)</t>
  </si>
  <si>
    <t>Recapitalization</t>
  </si>
  <si>
    <t>Cash dividend paid to Former Parent</t>
  </si>
  <si>
    <t>Dividends to stockholders</t>
  </si>
  <si>
    <t>Noncash adjustment to Former Parent's investment, net</t>
  </si>
  <si>
    <t>Common stock-based award activity (in shares)</t>
  </si>
  <si>
    <t>Equity, end of period at Dec. 31, 2016</t>
  </si>
  <si>
    <t>Equity, end of period at Dec. 31, 2017</t>
  </si>
  <si>
    <t>Consolidated and Combined Statement of Cash Flows - USD ($) $ in Millions</t>
  </si>
  <si>
    <t>Cash flows from operating activities:</t>
  </si>
  <si>
    <t>Noncash items:</t>
  </si>
  <si>
    <t>Depreciation</t>
  </si>
  <si>
    <t>Amortization</t>
  </si>
  <si>
    <t>Stock-based compensation expense</t>
  </si>
  <si>
    <t>Gain on sale of real property</t>
  </si>
  <si>
    <t>Impairment charge on intangible assets</t>
  </si>
  <si>
    <t>Change in deferred income taxes</t>
  </si>
  <si>
    <t>Change in accounts receivable, net</t>
  </si>
  <si>
    <t>Change in inventories</t>
  </si>
  <si>
    <t>Change in trade accounts payable</t>
  </si>
  <si>
    <t>Change in prepaid expenses and other assets</t>
  </si>
  <si>
    <t>Change in accrued expenses and other liabilities</t>
  </si>
  <si>
    <t>Net cash provided by operating activities</t>
  </si>
  <si>
    <t>Cash flows from investing activities:</t>
  </si>
  <si>
    <t>Cash paid for acquisitions</t>
  </si>
  <si>
    <t>Payments for additions to property, plant and equipment</t>
  </si>
  <si>
    <t>Proceeds from sale of real property</t>
  </si>
  <si>
    <t>All other investing activities</t>
  </si>
  <si>
    <t>Net cash used in investing activities</t>
  </si>
  <si>
    <t>Cash flows from financing activities:</t>
  </si>
  <si>
    <t>Net proceeds from borrowings (maturities of 90 days or less)</t>
  </si>
  <si>
    <t>Proceeds from borrowings (maturities longer than 90 days)</t>
  </si>
  <si>
    <t>Payments of dividends</t>
  </si>
  <si>
    <t>All other financing activities</t>
  </si>
  <si>
    <t>Net cash provided by (used in) financing activities</t>
  </si>
  <si>
    <t>Effect of exchange rate changes on cash and equivalents</t>
  </si>
  <si>
    <t>Net change in cash and equivalents</t>
  </si>
  <si>
    <t>Beginning balance of cash and equivalents</t>
  </si>
  <si>
    <t>Ending balance of cash and equivalents</t>
  </si>
  <si>
    <t>Business Overview and Basis of Presentation</t>
  </si>
  <si>
    <t>Organization, Consolidation and Presentation of Financial Statements [Abstract]</t>
  </si>
  <si>
    <t>Organization, Consolidation and Presentation of Financial Statements Disclosure [Text Block]</t>
  </si>
  <si>
    <t>NOTE 1. BUSINESS OVERVIEW AND BASIS OF PRESENTATION Fortive Corporation (“Fortive” or “the Company”) is a diversified industrial growth company encompassing businesses that are recognized leaders in attractive markets. Our well-known brands hold leading positions in advanced instrumentation and solutions, transportation technology, sensing, automation and specialty, and franchise distribution markets. Our businesses design, develop, service, manufacture and market professional and engineered products, software and services for a variety of end markets, building upon leading brand names, innovative technology and significant market positions. Our research and development, manufacturing, sales, distribution, service and administrative facilities are located in more than 50 countries. We report our results in two separate business segments consisting of Professional Instrumentation and Industrial Technologies. The Professional Instrumentation segment consists of our Advanced Instrumentation &amp; Solutions and Sensing Technologies businesses. The Advanced Instrumentation &amp; Solutions businesses provide product realization and field solutions services and products. Field solutions include a variety of compact professional test tools, thermal imaging and calibration equipment for electrical, industrial, electronic and calibration applications, online condition-based monitoring equipment; portable gas detection equipment, consumables, and software as a service (SaaS) offerings including safety/user behavior, asset management, and compliance monitoring; subscription-based technical, analytical, and compliance services to determine occupational and environmental radiation exposure; and computerized maintenance management software for critical infrastructure in utility, industrial, energy, construction, public safety, mining, and healthcare applications. Product realization services and products help developers and engineers across the end-to-end product creation cycle from concepts to finished products and also include highly-engineered energetic materials components in specialized vertical applications . Our Sensing Technologies business offers devices that sense, monitor and control operational or manufacturing variables, such as temperature, pressure, level, flow, turbidity and conductivity. The Industrial Technologies segment consists of our Transportation Technologies, Automation &amp; Specialty Components and Franchise Distribution businesses. Our Transportation Technologies business is a leading worldwide provider of solutions and services focused on fuel dispensing, remote fuel management, point-of-sale and payment systems, environmental compliance, vehicle tracking and fleet management, and traffic management. The Automation &amp; Specialty Components business provides a wide range of electromechanical and electronic motion control products and mechanical components , as well as supplemental braking systems for commercial vehicles. Our Franchise Distribution business manufactures and distributes professional tools and a full line of wheel service equipment. Basis of Presentation Prior to our separation from Danaher Corporation (“Danaher” or “Former Parent”) on July 2, 2016 (the “Separation”), our businesses were comprised of certain Danaher operating units (the “Fortive Businesses”). On July 1, 2016 , Danaher contributed the net assets of the Fortive Businesses to Fortive Corporation, formerly a wholly-owned subsidiary of Danaher. In addition, in connection with the Separation, we paid a cash dividend to Danaher in the amount of $3.0 billion and the 100 shares of our common stock held by Danaher were recapitalized into 345,237,561 shares of Fortive common stock. On July 2, 2016, all of these shares were distributed to Danaher stockholders. Following the Separation, Danaher no longer owned any of our shares. Common stock outstanding used to compute per share amounts in the Consolidated and Combined Statements of Earnings for periods prior to July 1, 2016 have been retroactively adjusted to give effect to this recapitalization. Fortive Corporation was incorporated on November 10, 2015 , accordingly, we had no shares or common equivalent shares outstanding prior to that date. The total number of shares outstanding immediately after the recapitalization described above was 345.2 million and is utilized for the calculation of both basic and diluted net earnings per share (“EPS”) for all periods prior to the Separation. In connection with the Separation, on July 1, 2016 , we entered into a separation and distribution agreement with Danaher as well as various other related agreements (collectively the “Agreements”) that govern the Separation and the relationships between the parties following the Separation, including an employee matters agreement, a tax matters agreement, an intellectual property matters agreement, a Danaher Business System (“DBS”) license agreement and a transition services agreement (“TSA”). Prior to the Separation, we were dependent upon Danaher for all of our working capital and financing requirements under Danaher’s centralized approach to cash management and financing of operations of its subsidiaries. With the exception of cash, cash equivalents and borrowings clearly associated with Fortive and related to the Separation, including the financial transactions described below, financial transactions relating to our business operations during the periods prior to the Separation were accounted for through our Former Parent’s investment, net (“Former Parent’s Investment”) account. Accordingly, none of the Former Parent’s cash, cash equivalents or debt at the corporate level was assigned to us in the financial statements for the periods prior to the Separation. The accompanying consolidated and combined financial statements present our historical financial position, results of operations, changes in equity and cash flows in accordance with accounting principles generally accepted in the United States of America (“GAAP”). Certain reclassifications have been made to prior year financial information to conform to the current period presentation. The combined financial statements for periods prior to the Separation were derived from Danaher’s consolidated financial statements and accounting records and prepared in accordance with GAAP for the preparation of carved-out combined financial statements. Through the date of the Separation, all revenues and costs as well as assets and liabilities directly associated with Fortive have been included in the combined financial statements. Prior to the Separation, the combined financial statements also included allocations of certain general, administrative, sales and marketing expenses and cost of sales from Danaher’s corporate office and from other Danaher businesses to the Company and allocations of related assets, liabilities, and the Former Parent’s investment, as applicable. The allocations were determined on a reasonable basis; however, the amounts are not necessarily representative of the amounts that would have been reflected in the financial statements had the Company been an entity that operated independently of Danaher during the applicable periods . Related party allocations prior to the Separation, including the method for such allocation, are discussed further in Note 18 . Following the Separation, the consolidated financial statements include the accounts of Fortive and those of our wholly-owned subsidiaries and no longer include any allocations from Danaher. Accordingly: • The Consolidated Balance Sheets at December 31, 2017 and December 31, 2016 consist of our consolidated balances. • The Consolidated Statement of Earnings, Statement of Comprehensive Income, Statement of Changes in Equity and Statement of Cash Flows for the year ended December 31, 2017 consist of our consolidated results. • The Consolidated and Combined Statement of Earnings, Statement of Comprehensive Income, Statement of Changes in Equity and Statement of Cash Flows for the year ended December 31, 2016 consist of our consolidated results for the six months ended December 31, 2016 and the combined results of the Fortive Businesses for the six months ended July 1, 2016 . • The Consolidated and Combined Statement of Earnings, Statement of Comprehensive Income, Statement of Changes in Equity and Statement of Cash Flows for the year ended December 31, 2015 consist of the combined activity of the Fortive Businesses. Our consolidated and combined financial statements may not be indicative of our results had we been a separate stand-alone entity throughout the periods presented, nor are the results stated herein indicative of what our financial position, results of operations and cash flows may be in the future. All significant transactions between the Company and Danaher have been included in the accompanying consolidated and combined financial statements for all periods presented. Cash transactions with Danaher prior to the Separation are reflected in the accompanying Consolidated and Combined Statements of Changes in Equity as “Net transfers to Former Parent” and “Cash dividend paid to Former Parent.” In addition, the accumulated net effect of intercompany transactions between us and Danaher or Danaher affiliates for periods prior to the Separation are included in “Noncash adjustments to Former Parent’s investment, net.” On July 2, 2016, in connection with the Separation, Former Parent’s Investment was redesignated within stockholders’ equity and allocated between common stock and additional paid-in capital based on the number of our common shares outstanding at the distribution date. The Agreements include a “Wrong-Pockets Provision” that allows the parties to make adjustments to ensure the Separation-related transactions were executed in accordance with the Agreements. In periods subsequent to the Separation, we may have made and may continue to make adjustments to balances transferred at the Separation date in accordance with the Wrong-Pockets Provision. Any such adjustments are recorded through stockholders’ equity. The financial statements include our accounts and the accounts of our subsidiaries. All intercompany balances and transactions have been eliminated upon consolidation. The consolidated and combined financial statements also reflect the impact of non-controlling interests. Noncontrolling interests do not have a significant impact on our consolidated and combined results of operations, therefore net earnings and net earnings per share attributable to noncontrolling interests are not presented separately in our Consolidated and Combined Statements of Earnings. Net earnings attributable to noncontrolling interests have been reflected in selling, general and administrative expenses (“SG&amp;A”) and were insignificant in all periods presented.</t>
  </si>
  <si>
    <t>Significant Accounting Policies</t>
  </si>
  <si>
    <t>Accounting Policies [Abstract]</t>
  </si>
  <si>
    <t>Significant Accounting Policies [Text Block]</t>
  </si>
  <si>
    <t>NOTE 2. SUMMARY OF SIGNIFICANT ACCOUNTING POLICIES Use of Estimates —The preparation of financial statements in conformity with GAAP requires management to make estimates and judgments that affect the reported amounts of assets, liabilities, revenues and expenses, and related disclosure of contingent assets and liabilities. We base these estimates on historical experience, the current economic environment and on various other assumptions that are believed to be reasonable under the circumstances. However, uncertainties associated with these estimates exist and actual results may differ from these estimates. Cash and Equivalents —We consider all highly liquid investments with a maturity of three months or less at the date of purchase to be cash equivalents. Accounts Receivable and Allowances for Doubtful Accounts —All trade accounts are reported on the accompanying Consolidated Balance Sheets adjusted for any write-offs and net of allowances for doubtful accounts. The allowances for doubtful accounts represent management’s best estimate of the credit losses expected from our trade accounts, contract and financing receivable portfolios. Determination of the allowances requires management to exercise judgment about the timing, frequency and severity of credit losses that could materially affect the provision for credit losses and, therefore, net earnings. We regularly perform detailed reviews of our portfolios to determine if an impairment has occurred and evaluate the collectability of receivables based on a combination of financial and qualitative factors that may affect customers’ ability to pay, including customers’ financial condition, collateral, debt-servicing ability, past payment experience and credit bureau information. In circumstances where we are aware of a specific customer’s inability to meet its financial obligations, a specific reserve is recorded against amounts due to reduce the recognized receivable to the amount reasonably expected to be collected. Additions to the allowances for doubtful accounts are charged to current period earnings, amounts determined to be uncollectible are charged directly against the allowances, while amounts recovered on previously written-off accounts increase the allowances. If the financial condition of our customers were to deteriorate, resulting in an impairment of their ability to make payments, additional reserves would be required. We do not believe that accounts receivable represent significant concentrations of credit risk because of the diversified portfolio of individual customers and geographical areas. We recorded $38 million , $31 million and $32 million of expense associated with doubtful accounts for the years ended December 31, 2017 , 2016 and 2015 , respectively. Included in other assets on the Consolidated Balance Sheets as of December 31, 2017 and 2016 are $248 million and $214 million of net aggregate financing receivables, respectively. Financing receivables are evaluated for impairment collectively in broad groupings that represent homogeneous portfolios based on the underlying nature and risks. Inventory Valuation —Inventories include the costs of material, labor and overhead. Domestic inventories are stated at the lower of cost or net realizable value primarily using the first-in, first-out (“FIFO”) method with certain businesses applying the last-in, first-out method (“LIFO”) to value inventory. Inventories held outside the United States are stated at the lower of cost or net realizable value primarily using the FIFO method. Property, Plant and Equipment —Property, plant and equipment are carried at cost. The provision for depreciation has been computed principally by the straight-line method based on the estimated useful lives of the depreciable assets as follows: Category Useful Life Buildings 30 years Leased assets and leasehold improvements Amortized over the lesser of the economic life of the asset or the term of the lease Machinery and equipment 3 – 10 years Estimated useful lives are periodically reviewed and, when appropriate, changes to estimates are made prospectively. Amortization of capital lease assets is included in depreciation expense as a component of SG&amp;A. Other Assets —Other assets principally include noncurrent financing receivables, deferred tax assets and other investments. Fair Value of Financial Instruments —Our financial instruments consist primarily of accounts receivable and obligations under trade accounts payable and short and long-term debt. Due to their short-term nature, the carrying values for accounts receivable, trade accounts payable and short-term debt approximate fair value. Refer to Note 7 for the fair values of our other obligations. Goodwill and Other Intangible Assets —Goodwill and other intangible assets result from our acquisition of existing businesses. In accordance with accounting standards related to business combinations, goodwill is not amortized, however, certain definite-lived identifiable intangible assets, primarily customer relationships and acquired technology, are amortized over their estimated useful lives. Intangible assets with indefinite lives are not amortized. In-process research and development (“IPR&amp;D”) is initially capitalized at fair value and when the IPR&amp;D project is complete, the asset is considered a finite-lived intangible asset and amortized over its estimated useful life. If an IPR&amp;D project is abandoned, an impairment loss equal to the value of the intangible asset is recorded in the period of abandonment. We review identified intangible assets for impairment whenever events or changes in circumstances indicate that the related carrying amounts may not be recoverable. We also test intangible assets with indefinite lives at least annually for impairment. Refer to Note 3 and Note 6 for additional information about our goodwill and other intangible assets. Revenue Recognition —As described above, we derive revenues primarily from the sale of Professional Instrumentation and Industrial Technologies products and services. For revenue related to a product or service to qualify for recognition, there must be persuasive evidence of an arrangement with a customer, delivery must have occurred or the services must have been rendered, the price to the customer must be fixed and determinable and collectability of the associated fee must be reasonably assured. Our principal terms of sale are FOB Shipping Point, or equivalent, and, as such, we primarily record revenue for product sales upon shipment. Sales arrangements entered with delivery terms that are not FOB Shipping Point are not recognized upon shipment and the delivery criteria for revenue recognition is evaluated based on the associated shipping terms and customer obligations. If any significant obligation to the customer with respect to a sales transaction remains to be fulfilled following shipment (typically installation or acceptance by the customer), revenue recognition is deferred until such obligations have been fulfilled. Returns for products sold are estimated and recorded as a reduction of revenue at the time of sale. Customer allowances and rebates, consisting primarily of volume discounts and other short-term incentive programs, are recorded as a reduction of revenue at the time of sale because these allowances reflect a reduction in the purchase price. Product returns, customer allowances and rebates are estimated based on historical experience and known trends. Revenue related to separately priced extended warranty and product maintenance agreements is deferred when appropriate and recognized as revenue over the term of the agreement. Revenues for contractual arrangements consisting of multiple elements (i.e., deliverables) are recognized for the separate elements when the product or services that are part of the multiple element arrangement have value on a stand-alone basis and, in arrangements that include a general right of refund relative to the delivered element, performance of the undelivered element is considered probable and substantially in our control. Certain customer arrangements include multiple elements, typically hardware, installation, training, consulting, services and/or post contract support (“PCS”). Generally, these elements are delivered within the same reporting period, except PCS or other services, for which revenue is recognized over the service period. We allocate revenue to each element in the arrangement using the selling price hierarchy and based on each element’s relative selling price. The selling price for a deliverable is based on its vendor-specific objective evidence (“VSOE”) if available, third party evidence (“TPE”) if VSOE is not available, or estimated selling price if neither VSOE or TPE is available. We consider relevant internal and external market factors in cases where we are required to estimate selling prices. Allocation of the consideration is determined at the arrangements’ inception. Shipping and Handling —Shipping and handling costs are included as a component of cost of sales. Revenue derived from shipping and handling costs billed to customers is included in sales. Advertising —Advertising costs are expensed as incurred. Research and Development —We conduct research and development activities for the purpose of developing new products, enhancing the functionality, effectiveness, ease of use and reliability of our existing products and expanding the applications for which uses of our products are appropriate. Research and development costs are expensed as incurred. Restructuring —We periodically initiate restructuring activities to appropriately position our cost base relative to prevailing economic conditions and associated customer demand as well as in connection with certain acquisitions. Costs associated with restructuring actions can include one-time termination benefits and related charges in addition to facility closure, contract termination and other related activities. We record the cost of the restructuring activities when the associated liability is incurred. Refer to Note 12 for additional information. Foreign Currency Translation and Transactions —Exchange rate adjustments resulting from foreign currency transactions are recognized in net earnings, whereas effects resulting from the translation of financial statements are reflected as a component of accumulated other comprehensive income (loss) within stockholders’ equity. Assets and liabilities of subsidiaries operating outside the United States with a functional currency other than U.S. dollars are translated into U.S. dollars using year end exchange rates and income statement accounts are translated at weighted average exchange rates. Net foreign currency transaction gains or losses were not material in any of the years presented. Accumulated Other Comprehensive Income (Loss) — Foreign currency translation adjustments are generally not adjusted for income taxes as they relate to indefinite investments in non-U.S. subsidiaries. The changes in accumulated other comprehensive income (loss) by component are summarized below ($ in millions): Foreign Pension &amp; post- (b) Total Balance, January 1, 2015 $ 182.9 $ (83.4 ) $ 99.5 Other comprehensive income (loss) before reclassifications: Increase (decrease) (131.7 ) 17.6 (114.1 ) Income tax impact — (5.0 ) (5.0 ) Other comprehensive income (loss) before reclassifications, net of income taxes (131.7 ) 12.6 (119.1 ) Amounts reclassified from accumulated other comprehensive income (loss): Increase (decrease) — 6.9 (a) 6.9 Income tax impact — (1.7 ) (1.7 ) Amounts reclassified from accumulated other comprehensive income (loss), net of income taxes: — 5.2 5.2 Net current period other comprehensive income (loss): (131.7 ) 17.8 (113.9 ) Balance, December 31, 2015 51.2 (65.6 ) (14.4 ) Other comprehensive income (loss) before reclassifications: Increase (decrease) (123.8 ) (13.8 ) (137.6 ) Income tax impact — 2.0 2.0 Other comprehensive income (loss) before reclassifications, net of income taxes (123.8 ) (11.8 ) (135.6 ) Amounts reclassified from accumulated other comprehensive income (loss): Increase (decrease) — 5.5 (a) 5.5 Income tax impact — (1.3 ) (1.3 ) Amounts reclassified from accumulated other comprehensive income (loss), net of income taxes — 4.2 4.2 Net current period other comprehensive income (loss) (123.8 ) (7.6 ) (131.4 ) Balance, December 31, 2016 (72.6 ) (73.2 ) (145.8 ) Other comprehensive income (loss) before reclassifications: Increase (decrease) 136.6 (3.5 ) 133.1 Income tax impact — 0.9 0.9 Other comprehensive income (loss) before reclassifications, net of income taxes 136.6 (2.6 ) 134.0 Amounts reclassified from accumulated other comprehensive income (loss): Increase (decrease) — 5.5 (a) 5.5 Income tax impact — (1.3 ) (1.3 ) Amounts reclassified from accumulated other comprehensive income (loss), net of income taxes: — 4.2 4.2 Net current period other comprehensive income (loss): 136.6 1.6 138.2 Balance, December 31, 2017 $ 64.0 $ (71.6 ) $ (7.6 ) (a) This accumulated other comprehensive income (loss) component is included in the computation of net periodic pension cost (refer to Note 10 for additional details). (b) Includes balances relating to non-U.S. employee defined benefit plans, supplemental executive retirement plans and other postretirement employee benefit plans. Accounting for Stock-Based Compensation —We account for stock-based compensation by measuring the cost of employee services received in exchange for all equity awards granted, including stock options, restricted stock units (“RSUs”) and performance stock units (“PSUs”), based on the fair value of the award as of the grant date. We had no stock-based compensation plans prior to the Separation; however certain of our employees had participated in Danaher’s stock-based compensation plans (“Danaher Plans”). The expense associated with our employees who participated in the Danaher Plans was allocated to us in the accompanying Consolidated and Combined Statements of Earnings for the associated periods prior to the Separation. Equity-based compensation expense is recognized net of an estimated forfeiture rate on a straight-line basis over the requisite service period of the award, except that in the case of RSUs, compensation expense is recognized using an accelerated attribution method. Refer to Note 15 for additional information on the stock-based compensation plans. Pension —We measure our pension assets and obligations to determine the funded status as of year end, and recognize an asset for an overfunded status or a liability for an underfunded status on our balance sheet. Changes in the funded status of the pension plans are recognized in the year in which the changes occur and are reported in other comprehensive income (loss). Refer to Note 10 for additional information on our pension plans including a discussion of actuarial assumptions, our policy for recognizing associated gains and losses and the method used to estimate service and interest cost components. Income Taxes —As discussed in Note 11 , for periods prior to the Separation, current income tax liabilities are assumed to be immediately settled with Danaher and are relieved through Former Parent's Investment. Income tax expense and other income tax related information contained in the consolidated and combined financial statements are presented as if we filed a separate tax return. The separate tax return method applies the accounting guidance for income taxes to the standalone financial statements as if we had been a standalone taxpayer for the periods prior to the Separation. The calculation of our income taxes on a separate income tax return basis requires considerable judgment, estimates, and allocations. In accordance with GAAP, deferred tax assets and liabilities are determined based on the difference between the financial statement and tax basis of assets and liabilities using enacted rates expected to be in effect during the year in which the differences reverse. Deferred tax assets generally represent items that can be used as a tax deduction or credit in our tax return in future years for which the tax benefit has already been reflected on our Consolidated and Combined Statements of Earnings. We establish valuation allowances for our deferred tax assets if, in our assessment, it is more likely than not that some or all of the deferred tax asset will not be realized. Deferred tax liabilities generally represent items that have already been taken as a deduction on our tax return but have not yet been recognized as an expense in our Consolidated and Combined Statements of Earnings. The effect on deferred tax assets and liabilities due to a change in tax rates is recognized in income tax expense in the period that includes the enactment date. The Tax Cuts and Jobs Act (the “TCJA”), enacted in December 2017, reduced the U.S. Corporate tax rate from 35% to 21%, has resulted in a material reduction in our net deferred tax liabilities. We recognize tax benefit from uncertain tax positions only if it is more likely than not that the tax position will be sustained on examination by the taxing authorities, based on the technical merits of the position. The tax benefits recognized in the consolidated and combined financial statements from such positions are measured based on the largest benefit that has a greater than 50% likelihood of being realized upon ultimate settlement. Judgment is required in evaluating tax positions and determining income tax provisions. We reevaluate the technical merits of our tax positions and may recognize an uncertain tax benefit in certain circumstances, including when: (1) a tax audit is completed; (2) applicable tax laws change, including a tax case ruling or legislative guidance; or (3) the applicable statute of limitations expires. We recognize potential accrued interest and penalties associated with unrecognized tax positions in income tax expense. Refer to Note 11 for additional information. New Accounting Standards In May 2017, the Financial Accounting Standards Board (“FASB”) issued Accounting Standards Update (“ASU”) No. 2017-09, Compensation—Stock Compensation (Topic 718): Scope of Modification Accounting , which provided clarity on which changes to the terms or conditions of share-based payment awards require an entity to apply the modification accounting provisions required in Topic 718. This standard is effective for us beginning January 1, 2018. We do not expect the adoption of this standard will have a material impact on our financial statements. In March 2017, the FASB issued ASU No. 2017-07, Compensation—Retirement Benefits (Topic 715): Improving the Presentation of Net Periodic Pension Cost and Net Periodic Postretirement Benefit Cost , which aims to improve the presentation of net periodic pension cost. Under current accounting standards, all components of net periodic pension costs are aggregated and reported in cost of sales or selling, general and administrative expenses in the financial statements. Under the new standard we will be required to report only the service cost component in cost of sales or selling, general and administrative expenses; the other components of net periodic pension costs (which include interest costs, expected return on plan assets and amortization of net gain or loss) will be required to be presented in non-operating expenses. The presentation requirement of this standard is effective for us beginning January 1, 2018 using a retrospective transition approach and provides for certain practical expedients. We do not expect the adoption of this standard will have a material impact to our financial statements. In January 2017, the FASB issued ASU No. 2017-04, Intangibles—Goodwill and Other (Topic 350): Simplifying the Test for Goodwill Impairment , which aims to simplify the subsequent measurement of goodwill by removing Step 2 of the current goodwill impairment test, which requires a hypothetical purchase price allocation. Under the new standard, an impairment loss will be recognized in the amount by which a reporting unit's carrying value exceeds its fair value, not to exceed the carrying amount of goodwill. This standard is effective for us prospectively beginning January 1, 2020, with early adoption permitted. We are currently evaluating the impact of this standard on our financial statements. In October 2016, the FASB issued ASU No. 2016-16, Income Taxes (Topic 740): Intra-Entity Transfers of Assets Other Than Inventory, which aims to improve the accounting for the income tax consequences of intra-entity transfers of assets other than inventory. Current guidance prohibits the recognition of current and deferred income taxes for an intra-entity asset transfer until the asset has been sold to an outside party. ASU 2016-16 provides that an entity should recognize both the current and deferred income tax consequences of an intra-entity transfer of an asset other than inventory when the transfer occurs. This standard is effective for us beginning January 1, 2018 using a modified retrospective transition approach through a cumulative-effect adjustment directly to retained earnings as of the beginning of the period of adoption. We do not expect the adoption of this standard will have a material impact to our financial statements. In August 2016, the FASB issued ASU No. 2016-15, Statement of Cash Flows (Topic 230): Classification of Certain Cash Receipts and Cash Payments , which clarifies the classification and presentation of eight specific cash flow issues in the statement of cash flows. In November 2016, the FASB issued ASU No. 2016-18, Statement of Cash Flows (Topic 230): Restricted Cash, which clarifies that restricted cash and restricted cash equivalents should be included in cash and cash equivalents in the statement of cash flows. These standards are effective for us beginning January 1, 2018 (with early adoption permitted) using a retrospective transition approach, unless impracticable. Although the assessment of the impact of the new standards has not yet completed, we do not anticipate the adoption of these standards to have a material impact on our financial statements. In June 2016, the FASB issued ASU No. 2016-13, Financial Instruments-Credit Losses (Topic 326): Measurement of Credit Losses on Financial Instruments , which amends the impairment model by requiring entities to use a forward-looking approach, based on expected losses, to estimate credit losses on certain types of financial instruments, including trade receivables. This standard is effective for us beginning January 1, 2020, with early adoption permitted. We are currently evaluating the impact of this standard on our financial statements. In February 2016, the FASB issued ASU No. 2016-02, Leases (Topic 842) , which will require, among other items, lessees to recognize a right-of-use asset and a lease liability for most leases. The standard also requires disclosures by lessees and lessors about the amount, timing and uncertainty of cash flows arising from leases. The accounting applied by a lessor is largely unchanged from that applied under the current standard. This standard is effective for us beginning January 1, 2019 (with early adoption permitted) using a modified retrospective transition approach and provides for certain practical expedients. In September 2017, the FASB issued ASU No. 2017-13, Revenue Recognition (Topic 605), Revenue from Contracts with Customers (Topic 606), Leases (Topic 840), and Leases (Topic 842) , which provided additional implementation guidance on the previously issued ASUs. We are currently evaluating the impact of this standard on our financial statements. In May 2014, the FASB issued ASU No. 2014-09, Revenue from Contracts with Customers (Topic 606) , which impacts virtually all aspects of an entity’s revenue recognition. The core principle of the new standard is that revenue should be recognized to depict the transfer of promised goods or services to customers in an amount that reflects the consideration to which the entity expects to be entitled in exchange for those goods or services. During 2016 and 2017, the FASB issued several amendments to the standard, including clarification to the guidance on reporting revenues as a principal versus an agent, identifying performance obligations, accounting for intellectual property licenses, assessing collectability, presentation of sales taxes, impairment testing for contract costs, disclosure of performance obligations and provided additional implementation guidance. We adopted this standard beginning January 1, 2018 using the modified retrospective method. The new standard will also require additional disclosures intended to provide users of financial statements comprehensive information about the nature, amount, timing and uncertainty of revenue and cash flows from customer contracts, including judgments and changes in judgments and assets recognized from costs incurred to obtain or fulfill a contract. We have completed our assessment and quantified the impact of the new revenue standard on our financial statements and related disclosures. The recognition of revenue for the majority of customer contracts remained substantially unchanged, and for the customer contracts that changed we determined the impact to the financial statements to be immaterial. We have identified and implemented appropriate changes to our processes, systems and controls to support recognition and disclosure under the new standard. Furthermore, our disclosures will be expanded to meet the new standard’s disclosure objectives.</t>
  </si>
  <si>
    <t>Acquisitions</t>
  </si>
  <si>
    <t>Business Combinations [Abstract]</t>
  </si>
  <si>
    <t>NOTE 3. ACQUISITIONS We continually evaluate potential acquisitions that either strategically fit with our existing portfolio or expand our portfolio into a new and attractive business area. We have completed a number of acquisitions that have been accounted for as purchases and have resulted in the recognition of goodwill in our financial statements. This goodwill arises because the purchase prices for these businesses reflect a number of factors including the future earnings and cash flow potential of these businesses, the multiple to earnings, cash flow and other factors at which similar businesses have been purchased by other acquirers, the competitive nature of the processes by which we acquired the businesses, the avoidance of the time and costs which would be required (and the associated risks that would be encountered) to enhance our existing offerings to key target markets and develop new and profitable businesses, and the complementary strategic fit and resulting synergies these businesses bring to existing operations. We make an initial allocation of the purchase price at the date of acquisition based upon our understanding of the fair value of the acquired assets and assumed liabilities. We obtain this information during due diligence and through other sources. In the months after closing, as we obtain additional information about these assets and liabilities, including through tangible and intangible asset appraisals, and learn more about the newly acquired business, we are able to refine the estimates of fair value and more accurately allocate the purchase price. Only items identified as of the acquisition date are considered for subsequent adjustment. We are in the process of obtaining valuations of certain acquired assets and evaluating the tax impact in connection with certain acquisitions. We make appropriate adjustments to purchase price allocations prior to completion of the applicable measurement period, as required. The following briefly describes our acquisition activity for the three years ended December 31, 2017 . On October 19, 2017, by a merger of Fern Merger Sub Inc., a Delaware corporation and an indirect wholly owned subsidiary of Fortive, into Landauer, Inc., a Delaware corporation (“Landauer”), we acquired all of the outstanding shares of common stock for $67.25 per share in cash, for a total purchase price of approximately $760 million , net of acquired cash (the “Landauer Acquisition”). Landauer is a leading global provider of subscription-based technical and analytical readers to determine occupational and environmental radiation exposure, as well as a leading domestic provider of outsourced medical physics services. Landauer is headquartered in Glenwood, Illinois, and is now part of the Professional Instrumentation segment. Landauer generated annual revenues of approximately $143 million in 2016. We financed the Landauer Acquisition with available cash and proceeds from the issuance of U.S. dollar and euro-denominated commercial paper. We preliminarily recorded approximately $514 million of goodwill related to the Landauer Acquisition. In addition to the Landauer Acquisition, during 2017 , we acquired all the outstanding shares of common stock of Industrial Scientific Corporation (“ISC”) on August 25, 2017 and the remaining 80% of Orpak Systems Limited (“Orpak”) on August 31, 2017, in which we previously had an ownership interest, for total consideration of $800 million in cash, net of cash acquired. The acquisition of the remaining 80% interest also resulted in the revaluation of our prior interest, and we recorded a gain from acquisition of $15.3 million . The businesses acquired complement existing units of both our segments. The aggregate annual sales of these businesses at the time of their respective acquisitions, in each case based on the company’s revenues for its last completed fiscal year prior to the acquisition, were approximately $246 million . We preliminarily recorded an aggregate of $521 million of goodwill related to these acquisitions . During 2016 , we acquired three businesses for total consideration of $190 million in cash, net of cash acquired. The businesses acquired complement existing units of both our segments. The aggregate annual sales of these businesses at the time of their respective acquisitions, in each case based on the acquired company’s revenues for its last completed fiscal year prior to the acquisition, were approximately $47 million . We recorded an aggregate of $113 million of goodwill related to these acquisitions . During 2015 , we acquired two businesses for total consideration of $37 million in cash, net of cash acquired. The businesses acquired complement existing units of both our segments. The aggregate annual sales of these businesses at the time of their respective acquisitions, in each case based on the acquired company’s revenues for its last completed fiscal year prior to the acquisition, were approximately $18 million . We recorded an aggregate of $21 million of goodwill related to these acquisitions . The following summarizes the estimated fair values of the assets acquired and liabilities assumed at the date of acquisition for all acquisitions consummated during the years ended December 31 ($ in millions): 2017 2016 2015 Accounts receivable $ 103.7 $ 5.2 $ 2.8 Inventories 37.3 2.2 3.1 Property, plant and equipment 137.1 0.6 1.0 Goodwill 1,035.2 113.2 21.2 Other intangible assets, primarily customer relationships, trade names and technology 587.8 82.7 13.0 Trade accounts payable (18.7 ) (1.5 ) (0.9 ) Other assets and liabilities, net (289.0 ) (12.3 ) (3.1 ) Previously held investment (36.8 ) — — Net cash consideration $ 1,556.6 $ 190.1 $ 37.1 The following summarizes the estimated fair values of the assets acquired and liabilities assumed at the date of acquisition for the individually significant acquisitions in 2017 discussed above, and all of the other 2017 acquisitions as a group ($ in millions): Landauer Others Total Accounts receivable $ 31.2 $ 72.5 $ 103.7 Inventories 5.0 32.3 37.3 Property, plant and equipment 23.1 114.0 137.1 Goodwill 514.4 520.8 1,035.2 Other intangible assets, primarily customer relationships, trade names and technology 293.0 294.8 587.8 Trade accounts payable (3.1 ) (15.6 ) (18.7 ) Other assets and liabilities, net (106.9 ) (182.1 ) (289.0 ) Previously held investment — (36.8 ) (36.8 ) Net cash consideration $ 756.7 $ 799.9 $ 1,556.6 During 2017 , related to these three acquisitions, we incurred approximately $19 million of pretax transaction-related costs, primarily banking fees, legal fees, amounts paid to other third-party advisers, and other change in control costs. These amounts are recorded in SG&amp;A. We recorded certain adjustments to the preliminary purchase price allocations during 2017 resulting in a net decrease of $56 million to goodwill. Revenue and operating profit attributable to the acquisitions was immaterial for the year ended December 31, 2017. Transaction-related costs and acquisition-related fair value adjustments were not material to earnings in 2016 or 2015 . Pro Forma Financial Information (Unaudited) The unaudited pro forma information for the periods set forth below gives effect to the 2017 and 2016 acquisitions as if they had occurred as of January 1, 2016 . The pro forma information is presented for informational purposes only and is not necessarily indicative of the results of operations that actually would have been achieved had the acquisitions been consummated as of that time ($ in millions except per share amounts): 2017 2016 Sales $ 6,928.2 $ 6,636.8 Net earnings $ 1,022.2 $ 845.4 Diluted net earnings per share $ 2.90 $ 2.43</t>
  </si>
  <si>
    <t>Inventory Disclosure [Abstract]</t>
  </si>
  <si>
    <t>Inventory Disclosure [Text Block]</t>
  </si>
  <si>
    <t>NOTE 4. INVENTORIES The classes of inventory as of December 31 are summarized as follows ($ in millions): 2017 2016 Finished goods $ 217.2 $ 198.3 Work in process 78.9 79.3 Raw materials 284.5 267.0 Total $ 580.6 $ 544.6 As of December 31, 2017 and 2016 , the difference between inventories valued at LIFO and the value of that same inventory if the FIFO method had been used was not significant. The liquidation of LIFO inventory did not have a significant impact on our results of operations in any period presented.</t>
  </si>
  <si>
    <t>Property, Plant and Equipment</t>
  </si>
  <si>
    <t>Property, Plant and Equipment [Abstract]</t>
  </si>
  <si>
    <t>Property, Plant and Equipment Disclosure [Text Block]</t>
  </si>
  <si>
    <t>NOTE 5. PROPERTY, PLANT AND EQUIPMENT The classes of property, plant and equipment as of December 31 are summarized as follows ($ in millions): 2017 2016 Land and improvements $ 67.8 $ 63.5 Buildings and leasehold improvements 389.7 340.8 Machinery and equipment 1,341.8 1,147.5 Gross property, plant and equipment 1,799.3 1,551.8 Less: accumulated depreciation (1,086.8 ) (1,004.2 ) Property, plant and equipment, net $ 712.5 $ 547.6 Total depreciation expense was $109 million , $91 million and $88 million for the years ended December 31, 2017 , 2016 and 2015 , respectively. Capital expenditures totaled $136 million , $130 million and $120 million for the years ended December 31, 2017 , 2016 and 2015 , respectively. There was no capitalized interest related to capitalized expenditures in any period.</t>
  </si>
  <si>
    <t>Goodwill and Other Intangible Assets</t>
  </si>
  <si>
    <t>Goodwill and Intangible Assets Disclosure [Abstract]</t>
  </si>
  <si>
    <t>Goodwill and Intangible Assets Disclosure [Text Block]</t>
  </si>
  <si>
    <t>NOTE 6. GOODWILL AND OTHER INTANGIBLE ASSETS As discussed in Note 3 , goodwill arises from the purchase price for acquired businesses exceeding the fair value of tangible and intangible assets acquired less assumed liabilities. We assess the goodwill of each of our reporting units for impairment at least annually as of the first day of the fourth quarter and as “triggering” events occur that indicate that it is more likely than not that an impairment exists. We elected to bypass the optional qualitative goodwill assessment allowed by applicable accounting standards and performed a quantitative impairment test for all reporting units as this was determined to be the most effective method to assess for impairment across a large spectrum of reporting units. We estimate the fair value of our reporting units primarily using a market approach, based on multiples of earnings before interest, taxes, depreciation and amortization (“EBITDA”) determined by current trading market multiples of earnings for companies operating in businesses similar to each of our reporting units, in addition to recent market available sale transactions of comparable businesses . In certain circumstances we also evaluate other factors including results of the estimated fair value utilizing a discounted cash flow analysis (i.e., an income approach), market positions of the businesses, comparability of market sales transactions and financial and operating performance in order to validate the results of the market approach. If the estimated fair value of the reporting unit is less than its carrying value, we must perform additional analysis to determine if the reporting unit’s goodwill has been impaired. In 2017 , we had thirteen reporting units for goodwill impairment testing. The carrying value of the goodwill included in each individual reporting unit ranges from $7 million to approximately $1.1 billion . No goodwill impairment charges were recorded for the years ended December 31, 2017 , 2016 and 2015 and no “triggering” events have occurred subsequent to the performance of the 2017 annual impairment test. The factors used by management in its impairment analysis are inherently subject to uncertainty. If actual results are not consistent with management’s estimates and assumptions, goodwill and other intangible assets may be overstated and a charge would need to be taken against net earnings. The following is a rollforward of our goodwill by segment ($ in millions): Professional Instrumentation Industrial Technologies Total Balance, January 1, 2016 $ 2,400.6 $ 1,548.4 $ 3,949.0 Attributable to 2016 acquisitions 61.3 51.9 113.2 Foreign currency translation &amp; other (38.2 ) (45.0 ) (83.2 ) Balance, December 31, 2016 2,423.7 1,555.3 3,979.0 Attributable to 2017 acquisitions 851.8 183.4 1,035.2 Foreign currency translation &amp; other 55.5 28.8 84.3 Balance, December 31, 2017 $ 3,331.0 $ 1,767.5 $ 5,098.5 Finite-lived intangible assets are amortized over the shorter of their legal or estimated useful lives. The following summarizes the gross carrying value and accumulated amortization for each major category of intangible asset as of December 31 ($ in millions): 2017 2016 Gross Carrying Amount Accumulated Amortization Gross Carrying Amount Accumulated Amortization Finite-lived intangibles: Patents and technology $ 376.6 $ (255.0 ) $ 301.0 $ (240.1 ) Customer relationships and other intangibles 1,221.9 (502.1 ) 734.9 (438.1 ) Total finite-lived intangibles 1,598.5 (757.1 ) 1,035.9 (678.2 ) Indefinite-lived intangibles: Trademarks and trade names 434.6 — 389.6 — Total intangibles $ 2,033.1 $ (757.1 ) $ 1,425.5 $ (678.2 ) During 2017 and 2016 , we acquired finite-lived intangible assets, consisting primarily of customer relationships, with a weighted average life of 13 years and 14 years, respectively. Refer to Note 3 for additional information on the intangible assets acquired. Total intangible amortization expense in 2017 , 2016 and 2015 was $65 million , $86 million and $89 million , respectively. Based on the intangible assets recorded as of December 31, 2017 , amortization expense is estimated to be $97 million during 2018 , $93 million during 2019 , $88 million during 2020 , $85 million during 2021 and $81 million during 2022 .</t>
  </si>
  <si>
    <t>Fair Value Measurements</t>
  </si>
  <si>
    <t>Fair Value Disclosures [Abstract]</t>
  </si>
  <si>
    <t>Fair Value Disclosures [Text Block]</t>
  </si>
  <si>
    <t>NOTE 7. FAIR VALUE MEASUREMENTS Accounting standards define fair value based on an exit price model, establish a framework for measuring fair value where our assets and liabilities are required to be carried at fair value and provide for certain disclosures related to the valuation methods used within a valuation hierarchy as established within the accounting standards. This hierarchy prioritizes the inputs into three broad levels as follows. Level 1 inputs are quoted prices (unadjusted) in active markets for identical assets or liabilities. Level 2 inputs are quoted prices for similar assets and liabilities in active markets, quoted prices for identical or similar assets in markets that are not active, or other observable characteristics for the asset or liability, including interest rates, yield curves and credit risks, or inputs that are derived principally from, or corroborated by, observable market data through correlation. Level 3 inputs are unobservable inputs based on our assumptions. A financial asset or liability’s classification within the hierarchy is determined based on the lowest level input that is significant to the fair value measurement in its entirety. Financial liabilities that are measured at fair value on a recurring basis were as follows ($ in millions): Quoted Prices in Active Market (Level 1) Significant Other Observable Inputs (Level 2) Significant Unobservable Inputs (Level 3) Total December 31, 2017 Deferred compensation liabilities — $ 20.9 — $ 20.9 December 31, 2016 Deferred compensation liabilities — $ 14.8 — $ 14.8 Certain of our management employees participate in our nonqualified deferred compensation programs that permit such employees to defer a portion of their compensation, on a pretax basis, until after their termination of employment. All amounts deferred under such plans are unfunded, unsecured obligations and are presented as a component of our compensation and benefits accrual included in other long-term liabilities in the accompanying Consolidated Balance Sheets. Participants may choose among alternative earning rates for the amounts they defer, which are primarily based on investment options within our defined contribution plans for the benefit of U.S. employees (“401(k) Programs”) (except that the earnings rates for amounts contributed unilaterally by the Company are entirely based on changes in the value of Fortive common stock). Changes in the deferred compensation liability under these programs are recognized based on changes in the fair value of the participants’ accounts, which are based on the applicable earnings rates. Fair Value of Financial Instruments The carrying amounts and fair values of financial instruments as of December 31 were as follows ($ in millions): 2017 2016 Carrying Amount Fair Value Carrying Amount Fair Value Long-term borrowings $ 4,056.2 $ 4,051.8 $ 3,358.0 $ 3,321.4 As of December 31, 2017 and December 31, 2016 , long-term borrowings were categorized as Level 1. The fair value of long-term borrowings was based on quoted market prices. The difference between the fair value and the carrying amounts of long-term borrowings may be attributable to changes in market interest rates and/or our credit ratings subsequent to the incurrence of the borrowing. The fair values of cash and cash equivalents, trade accounts receivable, net and trade accounts payable approximate their carrying amounts due to the short-term maturities of these instruments. Refer to Note 10 for information related to the fair value of the Company-sponsored defined benefit pension plan assets.</t>
  </si>
  <si>
    <t>Accrued Expenses and Other Liabilities</t>
  </si>
  <si>
    <t>Payables and Accruals [Abstract]</t>
  </si>
  <si>
    <t>Accounts Payable and Accrued Liabilities Disclosure [Text Block]</t>
  </si>
  <si>
    <t>NOTE 8. ACCRUED EXPENSES AND OTHER LIABILITIES Accrued expenses and other liabilities as of December 31 were as follows ($ in millions): 2017 2016 Current Long-term Current Long-term Compensation and post retirement benefits $ 269.8 $ 65.2 $ 202.4 $ 49.8 Claims, including self-insurance and litigation 20.6 70.9 30.2 52.6 Pension benefit obligations 10.3 137.3 9.9 127.4 Taxes, income and other 87.1 616.3 63.5 344.0 Deferred revenue 213.4 86.9 204.6 80.1 Sales and product allowances 40.7 — 45.7 — Warranty 68.0 1.4 63.1 1.9 Other 164.9 55.9 180.9 18.5 Total $ 874.8 $ 1,033.9 $ 800.3 $ 674.3</t>
  </si>
  <si>
    <t>Financing</t>
  </si>
  <si>
    <t>Debt Disclosure [Abstract]</t>
  </si>
  <si>
    <t>Debt Disclosure [Text Block]</t>
  </si>
  <si>
    <t>NOTE 9. FINANCING The carrying value of the components of our debt as of December 31 were as follows ($ in millions): 2017 2016 U.S. dollar-denominated commercial paper $ 665.1 $ 347.9 Euro-denominated commercial paper 282.7 26.8 U.S. dollar variable interest rate term loan due 2019 500.0 500.0 Yen variable interest rate term loan due 2022 122.4 — 1.80% senior unsecured notes due 2019 298.9 298.3 2.35% senior unsecured notes due 2021 745.9 744.8 3.15% senior unsecured notes due 2026 891.0 890.1 4.30% senior unsecured notes due 2046 546.8 546.8 Other 3.4 3.3 Long-term debt $ 4,056.2 $ 3,358.0 Debt discounts, premiums and issuance costs of $18.2 million and $20.1 million as of December 31, 2017 and December 31, 2016 , respectively, have been netted against the aggregate principal amounts of the components of debt table above. Yen Variable Interest Rate Term Loan On August 24, 2017, we entered into a new term loan agreement that provides for a five -year ¥13.8 billion senior unsecured term facility (“Yen Term Loan”) that expires on August 24, 2022. We borrowed the entire ¥13.8 billion available under this facility on August 28, 2017, which yielded net proceeds of approximately $126 million . The Yen Term Loan bears interest at a rate equal to LIBOR plus 50 basis points, provided however that LIBOR may not be less than zero for the purposes of the Yen Term Loan. As of December 31, 2017 , borrowings under the Yen Term Loan bear an interest rate of 0.50% per annum. During the period of 2017 in which the Yen Term Loan was outstanding, the annual effective rate was approximately 0.50% . The Yen Term Loan is pre-payable at our option, and re-borrowing is not permitted once the term loan is repaid. The terms and conditions, including covenants, applicable to the the Yen Term Loan are substantially similar to those applicable to the senior unsecured revolving credit facility established in 2016 (the “Revolving Credit Facility”) as described below. Shelf Registration Statement On June 12, 2017, we filed a shelf registration statement on Form S-3 with the SEC (the “Shelf Registration Statement”) that registers an indeterminate amount of debt securities, common stock, preferred stock, warrants, depositary shares, purchase contracts and units that may be issued in the future in one or more offerings. Unless otherwise specified in the corresponding prospectus supplement, we expect to use net proceeds realized from future securities issuances off the Shelf Registration Statement for general corporate purposes, including without limitation repayment or refinancing of debt or other corporate obligations, acquisitions, capital expenditures and dividends, and working capital. Credit Facilities On June 16, 2016 , we entered into a credit agreement with a syndicate of banks that provides for a three -year $500 million senior term facility that expires on June 16, 2019 (the “Term Facility”) and a a five -year $1.5 billion Revolving Credit Facility that expires on June 16, 2021 (together with the Term Facility, the “Credit Agreement”). We borrowed the entire $500 million of loans under the Term Facility. The Revolving Credit Facility is subject to a one year extension option at our request and with the consent of the lenders. The Credit Agreement also contains an option permitting us to request an increase in the amounts available under the Credit Agreement of up to an aggregate additional $500 million . Borrowings under the Credit Agreement (other than bid loans under the Revolving Credit Facility) bear interest at a rate equal (at our option) to either (1) a LIBOR-based rate (the “LIBOR-Based Rate”), or (2) the highest of (a) the Federal funds rate plus 1/2 of 1%, (b) the prime rate and (c) the LIBOR-Based Rate plus 1% , plus in each case a margin that varies according to our long-term debt credit rating. We are obligated to pay an annual facility fee for the Revolving Credit Facility of between 9.0 and 25.0 basis points varying according to our long-term debt credit rating. The Credit Agreement requires us to maintain a consolidated net leverage ratio of debt to Consolidated EBITDA (as defined in the Credit Agreement) of less than 3.50 to 1.00 and a consolidated interest coverage ratio of Consolidated EBITDA (as defined in the Credit Agreement) to interest expense of greater than 3.50 to 1.00 as of the end of any fiscal quarter. The Credit Agreement also contains customary representations, warranties, conditions precedent, events of default, indemnities and affirmative and negative covenants. As of December 31, 2017 , we were in compliance with all covenants under the Credit Agreement and had no borrowings outstanding under the Revolving Credit Facility. We borrowed the entire $500 million of variable rate loans under the Term Facility. As of December 31, 2017 borrowings under the Term Facility bear an interest rate of 2.69% per annum. The annual effective rate of the Term Facility during 2017 was 2.24% . The term loan is pre-payable at our option, and re-borrowing is not permitted once the term loan is repaid. Commercial Paper Programs We generally satisfy any short-term liquidity needs that are not met through operating cash flows and available cash primarily through issuances of commercial paper under our U.S. dollar and Euro-denominated commercial paper programs. Under these programs, we may issue unsecured promissory notes with maturities not exceeding 397 and 183 days, respectively. Interest expense on the notes is paid at maturity and is generally based on our credit ratings at the time of issuance and prevailing short-term interest rates. The details of our Commercial Paper Programs as of December 31, 2017 were as follows ($ in millions): Carrying Value Annual effective rate Weighted average remaining maturity (in days) U.S. dollar-denominated $ 665.1 1.74 % 23 Euro-denominated $ 282.7 (0.08 )% 32 Credit support for the Commercial Paper Programs is provided by the Revolving Credit Facility. The availability of the Revolving Credit Facility as a standby liquidity facility to repay maturing commercial paper is an important factor in maintaining the Commercial Paper Programs’ existing credit ratings. We expect to limit any borrowings under the Revolving Credit Facility to amounts that would leave sufficient credit available under the facility to allow us to borrow, if needed, to repay all of the outstanding commercial paper as it matures. Our ability to access the commercial paper market, and the related costs of these borrowings, is affected by the strength of our credit rating and market conditions. Any downgrade in our credit rating would increase the cost of borrowing under our commercial paper programs and the Credit Agreement, and could limit or preclude our ability to issue commercial paper. If our access to the commercial paper market is adversely affected due to a downgrade, change in market conditions or otherwise, we would expect to rely on a combination of available cash, operating cash flow and the Revolving Credit Facility to provide short-term funding. In such event, the cost of borrowings under the Revolving Credit Facility could be higher than the historic cost of commercial paper borrowings. We classified our borrowings outstanding under the Commercial Paper Programs as of December 31, 2017 as long-term debt in the accompanying Consolidated Balance Sheets as we had the intent and ability, as supported by availability under the Revolving Credit Facility referenced above, to refinance these borrowings for at least one year from the balance sheet date. Proceeds from borrowings under the commercial paper programs are typically available for general corporate purposes, including acquisitions. However, proceeds from our initial issuances of U.S. dollar-denominated commercial paper were used to pay fees and expenses related to the financing activities described below. Long-Term Indebtedness On June 20, 2016 , we completed the private placement of each of the following series of senior unsecured notes (the “Private Notes”) to qualified institutional buyers under Rule 144A of the Securities Act of 1933, as amended (the “Securities Act”) and outside the United States to non-U.S. persons in compliance with Regulation S under the Securities Act: • $300 million aggregate principal amount of senior notes due June 15, 2019 (the “2019 Notes”) issued at 99.893% of their principal amount and bearing interest at the rate of 1.80% per year. • $750 million aggregate principal amount of senior notes due June 15, 2021 issued at 99.977% of their principal amount and bearing interest at the rate of 2.35% per year. • $900 million aggregate principal amount of senior notes due June 15, 2026 issued at 99.644% of their principal amount and bearing interest at the rate of 3.15% per year. • $350 million and $200 million aggregate principal amounts of senior notes due June 15, 2046 issued at 99.783% and 101.564% , respectively, of their principal amounts and bearing interest at the rate of 4.30% per year. Interest on the Private Notes is payable semi-annually in arrears on June 15 and December 15 of each year. We received net proceeds, after underwriting discounts and arrangement fees from the issuance of the Private Notes and Term Facility, of approximately $3.0 billion and used these funds to make a $3.0 billion cash dividend payment to Danaher in connection with the Separation. In connection with the issuance of the Private Notes, we entered into a registration rights agreement, pursuant to which we were obligated to use commercially reasonable efforts to file with the U.S. Securities and Exchange Commission, and cause to be declared effective, a registration statement with respect to an offer to exchange each series of Private Notes for registered notes (“Registered Notes”) with substantially identical terms (“Exchange Offer”). Accordingly, on May 5, 2017 we filed a Form S-4 with the SEC (the “Registration Statement”), which Registration Statement was declared effective on May 17, 2017. On May 17, 2017, we launched the Exchange Offer, which expired on June 14, 2017. All Private Notes were tendered and exchanged for Registered Notes in the Exchange Offer. Covenants and Redemption Provisions Applicable to Registered Notes We may redeem the Registered Notes of the applicable series, in whole or in part, at any time prior to the dates specified in the Registered Notes indenture (the “Call Dates”) by paying the principal amount and the “make-whole” premium specified in the Registered Notes indenture, plus accrued and unpaid interest. Additionally, with the exception of the 2019 Notes, which have Call Dates equal to the contractual maturity of the note, we may redeem all or any part of the Registered Notes of the applicable series on or after the Call Dates without paying the “make-whole” premium specified in the Registered Notes indenture. Registered Notes Series Call Dates 1.80% senior unsecured notes due 2019 June 15, 2019 2.35% senior unsecured notes due 2021 May 15, 2021 3.15% senior unsecured notes due 2026 March 15, 2026 4.30% senior unsecured notes due 2046 December 15, 2045 If a change of control triggering event occurs, we will, in certain circumstances, be required to make an offer to repurchase the Registered Notes at a purchase price equal to 101% of the principal amount, plus accrued and unpaid interest. A change of control triggering event is defined as the occurrence of both a change of control and a rating event, each as defined in the Registered Notes indenture. Except in connection with a change of control triggering event, the Registered Notes do not have any credit rating downgrade triggers that would accelerate the maturity of the Registered Notes. The Registered Notes contain customary covenants, including limits on the incurrence of certain secured debt and sale/leaseback transactions. None of these covenants are considered restrictive to our operations and as of December 31, 2017 , we were in compliance with all of our covenants. Other We made interest payments of $92 million during 2017 compared to $44 million during 2016 . There are no minimum principal payments due under our total long-term debt during 2018. The future minimum principal payments due are presented in the following table: Term Loan Registered Notes Total 2019 $ 500.0 $ 300.0 $ 800.0 2020 — — — 2021 — 750.0 750.0 Thereafter 122.4 1,450.0 1,572.4 Total principal payments (a) $ 622.4 $ 2,500.0 $ 3,122.4 (a) Not included in the table above are net discounts, premiums and issuance costs associated with the Private Notes, the Registered Notes and the Commercial Paper Programs, which totaled $18.2 million as of December 31, 2017, and have been recorded as an offset to the carrying amount of the related debt in the accompanying Consolidated Balance Sheet as of December 31, 2017. In addition, the table above does not include principal balances of $948.6 million under the Commercial Paper Programs and other financing balances of $3.4 million. Prior to the Separation, we were dependent on Danaher for all of our working capital and financing requirements under Danaher’s centralized approach to cash management and financing of operations of its subsidiaries. Financing transactions related to our business operations during the period prior to the Separation were accounted for through the Former Parent’s Investment account. Accordingly, none of Danaher’s debt at the corporate level was assigned to us as of July 2, 2016.</t>
  </si>
  <si>
    <t>Pension Plans</t>
  </si>
  <si>
    <t>Compensation and Retirement Disclosure [Abstract]</t>
  </si>
  <si>
    <t>Pension and Other Postretirement Benefits Disclosure [Text Block]</t>
  </si>
  <si>
    <t>NOTE 10. PENSION PLANS Certain of our non-U.S. employees participate in noncontributory defined benefit pension plans. In general, our policy is to fund these plans based on considerations relating to legal requirements, underlying asset returns, the plan’s funded status, the anticipated deductibility of the contribution, local practices, market conditions, interest rates and other factors. During 2017, we completed the acquisition of a company with a frozen U.S. pension plan, and, as such, there are no ongoing benefit accruals associated with the acquired U.S. pension plan. Prior to the completed acquisition we did not have any U.S. noncontributory defined benefit pension plans. The following sets forth the funded status of our plans as of the most recent actuarial valuations using measurement dates of December 31 ($ in millions): U.S. Pension Benefits Non-U.S. Pension Benefits 2017 2017 2016 Change in pension benefit obligation: Benefit obligation at beginning of year $ — $ 335.4 $ 326.9 Service cost — 4.0 3.5 Interest cost 0.3 5.9 7.4 Employee contributions — 1.5 1.5 Benefits paid and other (0.2 ) (11.1 ) (12.8 ) Plan combinations/acquisitions 33.1 1.5 2.8 Actuarial loss (gain) 0.5 (10.7 ) 32.2 Amendments, settlements and curtailments — (17.6 ) (1.6 ) Foreign exchange rate impact — 36.0 (24.5 ) Benefit obligation at end of year 33.7 344.9 335.4 Change in plan assets: Fair value of plan assets at beginning of year — 198.1 196.7 Actual return on plan assets 0.5 (9.4 ) 17.9 Employer contributions — 10.6 10.7 Employee contributions — 1.5 1.5 Amendments and settlements — (5.1 ) (0.5 ) Benefits paid and other (0.2 ) (11.1 ) (12.8 ) Plan combinations/acquisitions 25.5 0.9 1.8 Foreign exchange rate impact — 19.7 (17.2 ) Fair value of plan assets at end of year 25.8 205.2 198.1 Funded status $ (7.9 ) $ (139.7 ) $ (137.3 ) The difference between the accumulated benefit obligation and the projected benefit obligation as of December 31, 2017 and 2016 is immaterial. Weighted average assumptions used to determine benefit obligations at date of measurement U.S. Pension Plans Non-U.S. Pension Plans 2017 2017 2016 Discount rate 3.73 % 1.96 % 1.91 % Rate of compensation increase N/A 2.31 % 2.89 % Components of net periodic pension cost U.S. Pension Benefits Non-U.S. Pension Benefits ($ in millions) 2017 2017 2016 Service cost $ — $ 4.0 $ 3.5 Interest cost 0.3 5.9 7.4 Expected return on plan assets (0.3 ) (7.4 ) (8.1 ) Amortization of net loss — 4.6 5.3 Net curtailment and settlement loss recognized — 0.9 0.2 Net periodic pension cost $ — $ 8.0 $ 8.3 Net periodic pension costs are included in cost of sales and SG&amp;A in the accompanying Consolidated and Combined Statements of Earnings according to the classification of the participant’s compensation. Included in accumulated other comprehensive income (loss) as of December 31, 2017 are the following amounts that have not yet been recognized in net periodic pension cost: unrecognized prior service cost of $0.1 million ( $0.1 million , net of tax) and unrecognized actuarial losses of approximately $95 million ( $73 million , net of tax). The unrecognized prior service cost included in accumulated other comprehensive income (loss) and expected to be recognized in net periodic pension cost during the year ending December 31, 2018 is immaterial. The actuarial losses included in accumulated other comprehensive income (loss) and expected to be recognized in net periodic pension cost during the year ending December 31, 2018 is $4 million ( $3 million , net of tax). The unrecognized losses are calculated as the difference between the actuarially determined projected benefit obligation, the value of the plan assets and the accumulated contributions in excess of net periodic pension cost as of December 31, 2017 . No plan assets are expected to be returned to us during the year ending December 31, 2018 . Weighted average assumptions used to determine net periodic pension cost at date of measurement U.S. Pension Plans Non-U.S. Pension Plans 2017 2017 2016 Discount rate 3.83 % 1.91 % 2.63 % Expected return on plan assets 5.75 % 3.58 % 4.19 % Rate of compensation increase N/A 2.89 % 2.77 % The discount rates reflect the market rate on December 31 for high-quality fixed-income investments with maturities corresponding to our benefit obligations and is subject to change each year. For non-U.S. plans rates appropriate for each plan are determined based on investment grade instruments with maturities approximately equal to the average expected benefit payout under the plan. The expected rates of return reflects the asset allocation of the plans. This rate is based primarily on broad publicly-traded-equity and fixed-income indices and forward-looking estimates of active portfolio and investment management. The expected rates of return on asset assumptions for the non-U.S. plans were determined on a plan-by-plan basis based on the composition of assets and ranged from 1.75% to 6.00% in both 2017 and 2016 . Plan Assets Plan assets are invested in various insurance contracts and equity and debt securities as determined by the administrator of each plan. Some of these investments, consisting of mutual funds and other private investments, are valued using the net asset value (“NAV”) method as a practical expedient. The investments valued using the NAV method are allocated across a broad array of funds and diversify the portfolio. The value of the plan assets directly affects the funded status of our pension plans recorded in the financial statements. The fair values of our pension plan assets as of December 31, 2017 , by asset category were as follows ($ in millions): Quoted Prices in Active Market (Level 1) Significant Other Observable Inputs (Level 2) Significant Unobservable Inputs (Level 3) Total Cash and equivalents $ 5.6 $ — $ — $ 5.6 Fixed income securities: Corporate bonds — 0.3 — 0.3 Mutual funds — 9.7 — 9.7 Insurance contracts — 1.8 — 1.8 Total $ 5.6 $ 11.8 $ — $ 17.4 Investments measured at NAV (a) : Mutual funds 211.7 Other private investments 1.9 Total assets at fair value $ 231.0 (a) The fair value amounts presented in the table above are intended to permit reconciliation of the fair value hierarchy to the total fair value of plan assets. The fair values of our pension plan assets as of December 31, 2016 , by asset category were as follows ($ in millions): Quoted Prices in Active Market (Level 1) Significant Other Observable Inputs (Level 2) Significant Unobservable Inputs (Level 3) Total Cash and equivalents $ 4.4 $ — $ — $ 4.4 Fixed income securities: Corporate bonds — 0.3 — 0.3 Mutual funds — 7.7 — 7.7 Insurance contracts — 1.4 — 1.4 Total $ 4.4 $ 9.4 $ — $ 13.8 Investments measured at NAV (a) : Mutual funds 179.8 Other private investments 4.5 Total assets at fair value $ 198.1 (a) The fair value amounts presented in the table above are intended to permit reconciliation of the fair value hierarchy to the total fair value of plan assets. Certain mutual funds are valued at the quoted closing price reported on the active market on which the individual securities are traded. Common stock, corporate bonds and mutual funds that are not traded on an active market are valued at quoted prices reported by investment brokers and dealers based on the underlying terms of the security and comparison to similar securities traded on an active market. Certain mutual funds and other private investments are valued using NAV based on the information provided by the asset fund managers, which reflects the plan’s share of the fair value of the net assets of the investment. Depending on the nature of the assets, the underlying investments are valued using a combination of either discounted cash flows, earnings and market multiples, third party appraisals or through reference to the quoted market prices of the underlying investments held by the venture, partnership or private entity where available. In addition, some of these investments have limits on their redemption to monthly, quarterly, semiannually or annually and may require up to 90 days prior written notice. Valuation adjustments reflect changes in operating results, financial condition or prospects of the applicable portfolio company. The methods described above may produce a fair value estimate that may not be indicative of net realizable value or reflective of future fair values. Furthermore, while we believe the valuation methods are appropriate and consistent with the methods used by other market participants, the use of different methodologies or assumptions to determine the fair value of certain financial instruments could result in a different fair value measurement at the reporting date. Expected Contributions During 2017 , we contributed $11 million to our non-U.S. defined benefit pension plans. During 2018 , our cash contribution requirements for our non-U.S. defined benefit pension plans are expected to be approximately $10 million . We do not expect to make contributions to the U.S. plan during 2018 . The following sets forth benefit payments to participants, which reflect expected future service, as appropriate, expected to be paid by the plans in the periods indicated ($ in millions): U.S. Pension Plans Non-U.S. Pension Plans All Pension Plans 2018 $ 1.1 $ 13.2 $ 14.3 2019 1.3 13.1 14.4 2020 1.3 14.0 15.3 2021 1.5 13.9 15.4 2022 1.6 15.7 17.3 2023-2027 9.0 73.5 82.5 Defined Contribution Plans We administer and maintain 401(k) Programs. Contributions are determined based on a percentage of compensation. We recognized compensation expense for our participating U.S. employees in the 401(k) Programs totaling $52 million in 2017 , $50 million in 2016 and $26 million in 2015 .</t>
  </si>
  <si>
    <t>Income Taxes</t>
  </si>
  <si>
    <t>Income Tax Disclosure [Abstract]</t>
  </si>
  <si>
    <t>Income Tax Disclosure [Text Block]</t>
  </si>
  <si>
    <t>NOTE 11. INCOME TAXES Tax Cuts and Jobs Act On December 22, 2017, the SEC issued Staff Accounting Bulletin No. 118 (“SAB 118”) that provides guidance on the financial statement implications of the TCJA. Pursuant to SAB 118 interpretive guidance, we prepared and recorded tax accounting for the year ended December 31, 2017 applying tax laws in effect prior to the application of the provisions of the TCJA; and we also recorded provisional estimates (as defined in SAB 118) for all the effects of the TCJA. Elections have been made on accounting policies and practices related to the TCJA, except as noted below. SAB 118 requires that we disclose the following: • We have recorded provisional estimates in these financial statements to account for the impact of the TCJA on deferred tax balances (the “Deferred Tax Revaluation”) as described below, the transition tax on cumulative foreign earnings and profits (the “Transition Tax”), and the international aspects, including revised foreign tax credit computational requirements (the “International Impacts”). Provisional estimates have been presented in accordance with SAB 118 because the timeframe between passage of the TCJA and the filing deadlines was insufficient to complete the tax accounting adjustments for our over 300 legal entities. The tax accounting adjustments involve a highly complex analysis of the TCJA legislation and Conference Committee legislative history. The TCJA has wide-ranging international and domestic tax impacts. • Further, the International Impacts and the corporate tax rate reduction net of base broadening provisions, is expected to increase our U.S. liquidity. We are evaluating the accounting treatment related to the new TCJA global intangible low-taxed income (“GILTI”) rules in our financial statements and have not yet made a policy decision regarding whether to record deferred taxes. • The additional information needed to complete the accounting requirements under the TCJA includes interpretive guidance from the IRS for clarification of terminology, guidance for the numerous inconsistencies between the new statute, Conference Agreement, and prior law, as well as the interaction between numerous international tax law changes. After reasonable interpretative guidance has been developed, we expect to gather and interpret additional factual information specific to our businesses. • SAB 118 provides for a one-year measurement period and we intend to complete the accounting for the TCJA impacts within that time frame. As of December 31, 2017, we have not recorded any measurement period adjustments. • We have separately presented our provisional estimates in the tables below, including existing current and deferred tax amounts. Earnings and Income Taxes Earnings before income taxes for the years ended December 31 were as follows ($ in millions): 2017 2016 2015 United States $ 816.7 $ 812.9 $ 913.8 International 467.5 384.1 355.9 Total $ 1,284.2 $ 1,197.0 $ 1,269.7 The provision for income taxes for the years ended December 31 were as follows ($ in millions): 2017 2016 2015 Current: Federal U.S. $ 215.9 $ 227.4 $ 310.8 Non-U.S. 88.7 74.6 54.3 State and local 13.3 32.7 32.8 Deferred: Federal U.S. (79.5 ) (4.6 ) (4.0 ) Non-U.S. (2.2 ) (3.0 ) 12.7 State and local 3.5 (2.4 ) (0.7 ) Income tax provision $ 239.7 $ 324.7 $ 405.9 The 2017 current federal provision for income taxes above includes provisional estimates related to one-time amount payable to the U.S. for the Transition Tax of $135 million . Under the provisions of the TCJA, a company is permitted to elect to pay this liability over an eight-year period without interest. We expect to make that election. We recorded provisional estimates of the Deferred Tax Revaluation which was recorded to reflect the reduction in the U.S. corporate income tax rate from 35 percent to 21 percent. In accordance with accounting guidance, we measure deferred tax assets and liabilities using enacted tax rates that will apply in the years in which the temporary differences are expected to be recovered or paid. Our 2017 deferred federal and state income tax provisions include a provisionally estimated tax benefit of $205 million related to the Deferred Tax Revaluation. This amount also includes provisional estimates of deferred tax expense related to the acceleration of depreciation for certain assets placed into service after September 27, 2017. Deferred Tax Assets and Liabilities All deferred tax assets and liabilities have been classified as noncurrent deferred tax liabilities and are included in other assets and other long-term liabilities in the accompanying Consolidated Balance Sheets. Deferred income tax assets and liabilities as of December 31 were as follows ($ in millions): 2017 2016 Deferred Tax Assets: Allowance for doubtful accounts $ 22.0 $ 28.5 Inventories 31.3 33.0 Pension benefits 41.2 49.1 Environmental and regulatory compliance 17.7 18.9 Other accruals and prepayments 35.2 44.2 Deferred service income 14.5 10.5 Warranty services 29.0 27.1 Stock compensation expense 36.4 31.7 Tax credit and loss carryforwards 61.4 74.0 Other 7.3 8.0 Valuation allowances (27.7 ) (26.7 ) Total deferred tax assets 268.3 298.3 Deferred Tax Liabilities: Property, plant and equipment (79.9 ) (33.2 ) Insurance, including self-insurance (138.7 ) (85.2 ) Goodwill and other intangibles (607.6 ) (416.5 ) Other (20.0 ) (10.0 ) Total deferred tax liabilities (846.2 ) (544.9 ) Provisional estimate of the deferred tax asset revaluation (54.5 ) — Provisional estimate of the deferred tax liability revaluation 274.0 — Net deferred tax liability $ (358.4 ) $ (246.6 ) Our deferred tax assets are reduced by a valuation allowance if, based on the weight of available evidence, it is more likely than not (a likelihood of more than 50 percent) that some portion or all of the deferred tax assets will not be realized. We evaluate the realizability of deferred income tax assets for each of the jurisdictions in which we operate. If we experience cumulative pretax income in a particular jurisdiction in the three-year period including the current and prior two years, we normally conclude that the deferred income tax assets will more likely than not be realizable and no valuation allowance is recognized, unless known or planned operating developments would lead management to conclude otherwise. However, if we experience cumulative pretax losses in a particular jurisdiction in the three-year period including the current and prior two years, we then consider a series of factors in the determination of whether the deferred income tax assets can be realized. These factors include historical operating results, known or planned operating developments, the period of time over which certain temporary differences will reverse, consideration of the utilization of certain deferred income tax liabilities, tax law carryback capability in the particular country, and prudent and feasible tax planning strategies. After evaluation of these factors, if the deferred income tax assets are expected to be realized within the tax carryforward period allowed for that specific country, we would conclude that no valuation allowance would be required. To the extent that the deferred income tax assets exceed the amount that is expected to be realized within the tax carryforward period for a particular jurisdiction, we established a valuation allowance. Applying the above methodology, valuation allowances have been established for certain deferred income tax assets to the extent they are not expected to be realized within the particular tax carryforward period. Deferred taxes associated with U.S. entities consist of net deferred tax liabilities of approximately $375 million and $293 million inclusive of valuation allowances of $12 million and $16 million as of December 31, 2017 and December 31, 2016 , respectively. Deferred taxes associated with non-U.S. entities consist of net deferred tax assets of $17 million and $46 million inclusive of valuation allowances of $16 million and $11 million as of December 31, 2017 and December 31, 2016 , respectively. During 2017 , our valuation allowance increased by $1 million primarily due to valuation allowances related to foreign net operating losses. As of December 31, 2017 , our U.S. and non-U.S. net operating loss carryforwards totaled $226 million , of which $78 million is related to federal net operating loss carryforwards, $40 million is related to state net operating loss carryforwards, and $108 million is related to non-U.S. net operating loss carryforwards. Included in deferred tax assets as of December 31, 2017 are tax benefits for U.S. and non-U.S. net operating loss carryforwards totaling $44 million , before applicable valuation allowances of $16 million . Certain of these losses can be carried forward indefinitely and others can be carried forward to various dates from 2018 through 2037 . Recognition of some of these loss carryforwards is subject to an annual limit, which may cause them to expire before they are used. As of December 31, 2017 , our U.S. and non-U.S. tax credit carryforwards totaled $17 million of which is primarily related to U.S. tax credit carryforwards. A valuation allowance was also established as of December 31, 2017 for $12 million of certain tax credit carryforwards from the Separation. Effective Income Tax Rate The effective income tax rate for the years ended December 31 varies from the U.S. statutory federal income tax rate as follows: Percentage of Pretax Earnings 2017 2016 2015 Statutory federal income tax rate 35.0 % 35.0 % 35.0 % Increase (decrease) in tax rate resulting from: State income taxes (net of federal income tax benefit) 0.7 % 1.7 % 1.8 % Foreign income taxed at lower rate than U.S. statutory rate (5.0 )% (4.7 )% (4.6 )% Separation related adjustments for final resolution of uncertain tax positions — % (1.9 )% — % Research and experimentation credits and federal domestic production deduction (2.9 )% (2.5 )% (2.1 )% Other (3.6 )% (0.5 )% 1.9 % Effective income tax rate prior to the impact of the TCJA 24.2 % 27.1 % 32.0 % Deferred Tax Revaluation (16.0 )% — % — % Transition Tax 10.5 % — % — % Total provisional estimates related to the TCJA (5.5 )% — % — % Estimated effective income tax rate including provisional estimates of the TCJA 18.7 % 27.1 % 32.0 % Our estimated effective tax rate including provisional estimates of the TCJA for 2017 differs from the U.S. federal statutory rate of 35.0% due primarily to net favorable impacts associated with the TCJA, our earnings outside the United States that are indefinitely reinvested and taxed at rates lower than the U.S. federal statutory rate, the impact of credits and deductions provided by law, state tax impacts, and favorable adjustments related to differences between estimates included in the 2016 provision and amounts calculated on the 2016 U.S. income tax return filed in October 2017. Our effective tax rates for 2016 and 2015 differ from the U.S. federal statutory rate of 35.0% due primarily to our earnings outside the United States that are indefinitely reinvested and taxed at rates lower than the U.S. federal statutory rate, and the impact of credits and deductions provided by law. The effective tax rate for 2016 includes benefits from the release of reserves resulting from expirations of statutes of limitations, primarily from periods prior to the Separation. We conduct business globally, and, as part of our global business, we file numerous income tax returns in the U.S. federal, state and foreign jurisdictions. The countries in which we have a significant presence that have had lower statutory tax rates than the United States include China, Germany and the United Kingdom. Our ability to obtain a tax benefit from lower statutory tax rates outside of the United States is dependent on our levels of taxable income in these foreign countries and under current U.S. tax law. We believe that a change in the statutory tax rate of any individual foreign country would not have a material effect on our financial statements given the geographic dispersion of our taxable income. We made income tax payments of $253 million and $149 million during the years ended December 31, 2017 and December 31, 2016 , respectively. Unrecognized Tax Benefits As of December 31, 2017 , gross unrecognized tax benefits totaled $59 million ( $69 million , net of the impact of $4 million of indirect tax benefits offset by $14 million associated with interest and penalties). As of December 31, 2016 , gross unrecognized tax benefits totaled $29 million ( $35 million , net of the impact of $7 million of indirect tax benefits offset by $13 million associated with interest and penalties). We recognized approximately $2 million in potential interest and penalties associated with uncertain tax positions during 2017 , and this amount was not significant during 2016 . We recognized $8 million in potential interest and penalties associated with uncertain tax positions during 2015 . To the extent taxes are not assessed with respect to uncertain tax positions, substantially all amounts accrued (including interest and penalties and net of indirect offsets) will be reduced and reflected as a reduction of the overall income tax provision. Unrecognized tax benefits and associated accrued interest and penalties are included in our income tax provision. A reconciliation of the beginning and ending amount of unrecognized tax benefits, excluding amounts accrued for potential interest and penalties, is as follows ($ in millions): 2017 2016 2015 Unrecognized tax benefits, beginning of year $ 28.6 $ 169.9 $ 167.2 Additions based on tax positions related to the current year 25.3 6.0 18.4 Additions for tax positions of prior years 7.8 0.4 9.7 Reductions for tax positions of prior years (1.9 ) (1.2 ) (13.4 ) Lapse of statute of limitations (3.3 ) (1.3 ) (5.5 ) Settlements (0.6 ) (0.6 ) (1.5 ) Effect of foreign currency translation 1.9 (0.4 ) (5.0 ) Separation related adjustments (a) 1.2 (144.2 ) — Unrecognized tax benefits, end of year $ 59.0 $ 28.6 $ 169.9 (a) Unrecognized tax benefits were reduced by $144 million in 2016 related to positions taken prior to the Separation for which Danaher, as the Former Parent, is the primary obligor and is responsible for settlement and payment of the tax expenses. We are routinely examined by various domestic and international taxing authorities. In connection with the Separation, we entered into the Agreements with Danaher, including a tax matters agreement. The tax matters agreement distinguishes between the treatment of tax matters for “Joint” filings compared to “Separate” filings prior to the Separation. “Joint” filings involve legal entities, such as those in the United States, that include operations from both Danaher and the Company. By contrast, “Separate” filings involve certain entities (primarily outside of the United States), that exclusively include either Danaher’s or the Company’s operations, respectively. In accordance with the tax matters agreement, Danaher is liable for and has indemnified Fortive against all income tax liabilities involving “Joint” filings for periods prior to the Separation. The Company remains liable for certain pre-Separation income tax liabilities including those related to the Company’s “Separate” filings. Pursuant to U.S. tax law, the Company’s initial U.S. federal income tax return was filed during October 2017 for the short taxable year July 2, 2016 through December 31, 2016. We expect to file our first full year U.S. federal income tax return for 2017 with the Internal Revenue Service (“IRS”) during 2018. The IRS has not yet begun an examination of the Company. Our operations in certain foreign jurisdictions remain subject to routine examination for tax years 2008 to 2017. Repatriation and Unremitted Earnings The TCJA eliminated the U.S. tax cost for qualified repatriation beginning in 2018. Pre-2018 foreign cumulative earnings remain subject to foreign remittance taxes. As a result of the TCJA, we expect to repatriate an estimated $275 million subject to an estimated $6 million in foreign remittance taxes. This excludes foreign earnings: 1) required as working capital for local operating needs, 2) subject to local law restrictions, 3) subject to high foreign remittance tax costs, 4) previously invested in physical assets or acquisitions, or 5) intended for future acquisitions/growth. For most of our foreign operations, we make an assertion regarding the amount of earnings in excess of intended repatriation that are expected to be held for indefinite reinvestment. No provisions for foreign remittance taxes have been made with respect to earnings that are planned to be reinvested indefinitely. The amount of foreign remittance taxes that may be applicable to such earnings is not readily determinable given local law restrictions that may apply to a portion of such earnings, unknown changes in foreign tax law that may occur during the restriction period, and the various tax planning alternatives we could employ if we repatriated these earnings. As of December 31, 2017 , the basis difference based upon earnings that we plan to reinvest indefinitely outside of the United States for which foreign deferred taxes have not been provided was estimated at $1,225 million . The TCJA imposed a final U.S. tax on cumulative earnings from our foreign operations that we have previously made an assertion regarding the amount of such earnings intended for indefinite reinvestment. Therefore, as of December 31, 2017, the basis difference for which U.S. deferred taxes have not been provided is $0 . Beginning in 2018, the basis difference will begin to grow again to the extent we make the assertion. However, the TCJA expansion of the U.S. worldwide tax system is expected to significantly reduce future annual increases to the assertion. Separation from Danaher Prior to the Separation, our operating results were included in Danaher’s various consolidated U.S. federal and certain state income tax returns, as well as certain non-U.S. returns. For periods prior to the Separation, our combined financial statements reflect income tax expense and deferred tax balances as if we had filed tax returns on a standalone basis separate from Danaher. The separate return method applies the accounting guidance for income taxes to the standalone financial statements as if we were a separate taxpayer and a standalone enterprise for the first half of 2016 and for prior periods. For periods prior to the Separation, our pretax operating results exclude any intercompany financing arrangements between entities and include any transactions with Danaher as if it were an unrelated party.</t>
  </si>
  <si>
    <t>Restructuring and Other Related Charges</t>
  </si>
  <si>
    <t>Restructuring and Related Activities [Abstract]</t>
  </si>
  <si>
    <t>Restructuring, Impairment, and Other Activities Disclosure [Text Block]</t>
  </si>
  <si>
    <t>NOTE 12. RESTRUCTURING AND OTHER RELATED CHARGES Restructuring and other related charges for the years ended December 31 were as follows ($ in millions): 2017 2016 2015 Employee severance related $ 14.2 $ 14.7 $ 11.8 Facility exit and other related 2.5 2.6 0.5 Impairment charges 2.3 4.8 12.0 Total restructuring and other related charges $ 19.0 $ 22.1 $ 24.3 Substantially all restructuring activities initiated in 2017 were completed by December 31, 2017 . We expect substantially all cash payments associated with remaining termination benefits recorded in 2017 will be paid during 2018 . Substantially all planned restructuring activities related to the 2016 and 2015 plans have been completed. Impairment charges in 2017 , 2016 and 2015 related to certain trade names used in the Industrial Technologies segment. The nature of our restructuring and related activities initiated in 2017 , 2016 and 2015 were broadly consistent throughout our segments and focused on improvements in operational efficiency through targeted workforce reductions and facility consolidations and closures. We incurred these costs to position ourselves to provide superior products and services to our customers in a cost efficient manner, and taking into consideration broad economic uncertainties. Restructuring and other related charges recorded for the years ended December 31 by segment were as follows ($ in millions): 2017 2016 2015 Professional Instrumentation $ 12.8 $ 6.8 $ 9.4 Industrial Technologies 6.2 15.3 14.9 Total $ 19.0 $ 22.1 $ 24.3 The table below summarizes the accrual balance and utilization by type of restructuring cost associated with our 2017 and 2016 restructuring actions ($ in millions): Balance as of January 1, 2016 Costs Incurred Paid/ Settled Balance as of December 31, 2016 Costs Incurred Paid/ Settled Balance as of December 31, 2017 Employee severance and related $ 10.6 $ 14.7 $ (15.7 ) $ 9.6 $ 14.2 $ (13.8 ) $ 10.0 Facility exit and other related 0.9 7.4 (7.2 ) 1.1 4.8 (5.1 ) 0.8 Total $ 11.5 $ 22.1 $ (22.9 ) $ 10.7 $ 19.0 $ (18.9 ) $ 10.8 The restructuring and other related charges incurred during 2017 include cash charges of $17 million and $2 million of noncash charges. The restructuring and other related charges incurred during 2016 included cash charges of $17 million and and $5 million of noncash charges. The restructuring and other related charges incurred during 2015 included $12 million each of cash and noncash charges. These charges are reflected in the following captions in the accompanying Consolidated and Combined Statements of Earnings ($ in millions): 2017 2016 2015 Cost of sales $ 2.0 $ 8.1 $ 5.9 Selling, general and administrative expenses 17.0 14.0 18.4 Total $ 19.0 $ 22.1 $ 24.3</t>
  </si>
  <si>
    <t>Leases and Commitments</t>
  </si>
  <si>
    <t>Commitments and Contingencies Disclosure [Abstract]</t>
  </si>
  <si>
    <t>Commitments Disclosure [Text Block]</t>
  </si>
  <si>
    <t>NOTE 13. LEASES AND COMMITMENTS Our operating leases extend for varying periods of time up to twenty years and, in some cases, contain renewal options that would extend existing terms beyond twenty years. Future minimum rental payments for all operating leases having initial or remaining noncancelable lease terms in excess of one year are $43 million in 2018 , $37 million in 2019 , $26 million in 2020 , $15 million in 2021 , $11 million in 2022 and $20 million thereafter. Total rent expense for all operating leases was $53 million , $52 million and $53 million for the years ended December 31, 2017 , 2016 and 2015 , respectively. We generally accrue estimated warranty costs at the time of sale. In general, manufactured products are warranted against defects in material and workmanship when properly used for their intended purpose, installed correctly, and appropriately maintained. Warranty period terms depend on the nature of the product and range from ninety days up to the life of the product. The amount of the accrued warranty liability is determined based on historical information such as past experience, product failure rates or number of units repaired, estimated cost of material and labor, and in certain instances estimated property damage. The accrued warranty liability is reviewed on a quarterly basis and may be adjusted as additional information regarding expected warranty costs becomes known. The following is a rollforward of our accrued warranty liability ($ in millions): Balance, January 1, 2016 $ 61.0 Accruals for warranties issued during the year 59.6 Settlements made (56.0 ) Additions due to acquisitions 0.5 Effect of foreign currency translation (0.1 ) Balance, December 31, 2016 $ 65.0 Accruals for warranties issued during the year 75.0 Settlements made (72.3 ) Additions due to acquisitions 1.6 Effect of foreign currency translation 0.1 Balance, December 31, 2017 $ 69.4</t>
  </si>
  <si>
    <t>Litigation and Contingencies</t>
  </si>
  <si>
    <t>Contingencies Disclosure [Text Block]</t>
  </si>
  <si>
    <t>NOTE 14. LITIGATION AND CONTINGENCIES We are, from time to time, subject to a variety of litigation and other proceedings incidental to our business, including lawsuits involving claims for damages arising out of the use of our products, software and services, claims relating to intellectual property matters, employment matters, commercial disputes, and personal injury as well as regulatory investigations or enforcement. We may also become subject to lawsuits as a result of past or future acquisitions or as a result of liabilities retained from, or representations, warranties or indemnities provided in connection with divested businesses. Some of these lawsuits may include claims for punitive and consequential as well as compensatory damages. Based upon our experience, current information and applicable law, we do not believe that these proceedings and claims will have a material adverse effect on our financial position, results of operations or cash flows. While we maintain workers compensation, property, cargo, automobile, crime, fiduciary, product, general, and directors’ and officers’ liability insurance (and have acquired rights under similar policies in connection with certain acquisitions) that cover a portion of these claims, this insurance may be insufficient or unavailable to cover such losses. In addition, while we believe we are entitled to indemnification from third parties for some of these claims, these rights may also be insufficient or unavailable to cover such losses. We maintain third party insurance policies up to certain limits to cover certain liability costs in excess of predetermined retained amounts. For most insured risks, we purchase outside insurance coverage only for severe losses (stop loss insurance) and reserves must be established and maintained with respect to amounts within the self-insured retention. In accordance with accounting guidance, we record a liability in the consolidated and combined financial statements for loss contingencies when a loss is known or considered probable and the amount can be reasonably estimated. If the reasonable estimate of a known or probable loss is a range, and no amount within the range is a better estimate than any other, the minimum amount of the range is accrued. If a loss does not meet the known or probable level but is reasonably possible and a loss or range of loss can be reasonably estimated, the estimated loss or range of loss is disclosed. These reserves consist of specific reserves for individual claims and additional amounts for anticipated developments of these claims as well as for incurred but not yet reported claims. The specific reserves for individual known claims are quantified with the assistance of legal counsel and outside risk insurance professionals where appropriate. In addition, outside risk insurance professionals may assist in the determination of reserves for incurred but not yet reported claims through evaluation of our specific loss history, actual claims reported, and industry trends among statistical and other factors. Reserve estimates are adjusted as additional information regarding a claim becomes known. While we actively pursue financial recoveries from insurance providers, we do not recognize any recoveries until realized or until such time as a sustained pattern of collections is established related to historical matters of a similar nature and magnitude. If risk insurance reserves we have established are inadequate, we would be required to incur an expense equal to the amount of the loss incurred in excess of the reserves, which would adversely affect our net earnings. Refer to Note 8 for information about the amount of our accruals for self-insurance and litigation liability. In addition, our operations, products and services are subject to environmental laws and regulations in various jurisdictions, which impose limitations on the discharge of pollutants into the environment and establish standards for the generation, use, treatment, storage and disposal of hazardous and non-hazardous wastes. A number of our operations involve the handling, manufacturing, use or sale of substances that are or could be classified as hazardous materials within the meaning of applicable laws. We must also comply with various health and safety regulations in both the United States and abroad in connection with our operations. Compliance with these laws and regulations has not had and, based on current information and the applicable laws and regulations currently in effect, is not expected to have a material effect on our capital expenditures, earnings or competitive position, and we do not anticipate material capital expenditures for environmental control facilities. In addition to environmental compliance costs, from time to time, we incur costs related to alleged damages associated with past or current waste disposal practices or other hazardous materials handling practices. For example, generators of hazardous substances found in disposal sites at which environmental problems are alleged to exist, as well as the current and former owners of those sites and certain other classes of persons, are subject to claims brought by state and federal regulatory agencies pursuant to statutory authority. We have received notification from the United States Environmental Protection Agency, and from state and non-U.S. environmental agencies, that conditions at certain sites where we and others previously disposed of hazardous wastes and/or are or were property owners require clean-up and other possible remedial action, including sites where we have been identified as a potentially responsible party under United States federal and state environmental laws. We have projects underway at a number of current and former facilities, in both the United States and abroad, to investigate and remediate environmental contamination resulting from past operations. Remediation activities generally relate to soil and/or groundwater contamination and may include pre-remedial activities such as fact-finding and investigation, risk assessment, feasibility study and/or design, as well as remediation actions such as contaminant removal, monitoring and/or installation, operation and maintenance of longer-term remediation systems. From time to time we are also party to personal injury or other claims brought by private parties alleging injury due to the presence of, or exposure to, hazardous substances. We have recorded a provision for environmental investigation and remediation and environmental-related claims with respect to sites we and our subsidiaries owned or formerly owned and third party sites where we have been determined to be a potentially responsible party. We generally make an assessment of the costs involved for our remediation efforts based on environmental studies, as well as our prior experience with similar sites. The ultimate cost of site cleanup is difficult to predict given the uncertainties of our involvement in certain sites, uncertainties regarding the extent of the required cleanup, the availability of alternative cleanup methods, variations in the interpretation of applicable laws and regulations, the possibility of insurance recoveries with respect to certain sites and the fact that imposition of joint and several liability with right of contribution is possible under the Comprehensive Environmental Response, Compensation and Liability Act of 1980 and other environmental laws and regulations. If we determine that potential liability for a particular site or with respect to a personal injury claim is known or considered probable and reasonably estimable, we accrue the total estimated loss, including investigation and remediation costs, associated with the site or claim. As of December 31, 2017 , we had a reserve of $8 million included in accrued expenses and other liabilities on the Consolidated Balance Sheets for environmental matters that are known or considered probable and reasonably estimable, which reflects our best estimate of the costs to be incurred with respect to such matters. All reserves have been recorded without giving effect to any possible future third party recoveries. While we actively pursue insurance recoveries, as well as recoveries from other potentially responsible parties, we do not recognize any insurance recoveries for environmental liability claims until realized or until such time as a sustained pattern of collections is established related to historical matters of a similar nature and magnitude. As of December 31, 2017 and 2016 , we had approximately $146 million and $111 million , respectively, of guarantees consisting primarily of outstanding standby letters of credit, bank guarantees and performance and bid bonds. These guarantees have been provided in connection with certain arrangements with vendors, customers, financing counterparties and governmental entities to secure our obligations and/or performance requirements related to specific transactions. We believe that if the obligations under these instruments were triggered, they would not have a material effect on our financial statements.</t>
  </si>
  <si>
    <t>Stock-Based Compensation</t>
  </si>
  <si>
    <t>Disclosure of Compensation Related Costs, Share-based Payments [Abstract]</t>
  </si>
  <si>
    <t>Disclosure of Compensation Related Costs, Share-based Payments [Text Block]</t>
  </si>
  <si>
    <t>NOTE 15. STOCK BASED COMPENSATION In connection with the Separation and the employee matters agreement, the Company adopted the 2016 Stock Incentive Plan (the “Stock Plan”) that became effective upon the Separation. Outstanding equity awards of Danaher held by our employees at the Separation date (the “Converted Awards”) were converted into or replaced with Fortive equity awards (the “Conversion Awards”) under the Stock Plan based on the “concentration method,” and were adjusted to maintain the economic value immediately before and after the distribution date using the relative fair market value of Danaher and Fortive common stock based on their respective closing prices as of July 1, 2016. There was no incremental stock-based compensation expense recorded as a result of this equity award conversion. The Stock Plan provides for the grant of stock appreciation rights, RSUs, PSUs, performance-based restricted stock awards (“RSAs”) and performance stock awards (“PSAs”) (collectively, “Stock Awards”), stock options or any other stock-based award. A total of 23 million shares of our common stock have been authorized for issuance under the Stock Plan. As of December 31, 2017 , approximately 8 million shares of our common stock remain available for issuance under the Stock Plan. Stock options under the Stock Plan generally vest pro rata over a five -year period and terminate 10 years from the grant date, though the specific terms of e ach grant are determined by the Compensation Committee of our Board of Directors. Our executive officers and certain other employees may be awarded stock options with different vesting criteria and stock options granted to non-employee directors are fully vested as of the grant date. Exercise prices for stock options granted under the Stock Plan were equal to the closing price of Fortive’s common stock on the NYSE on the date of grant, while stock options issued as Conversion Awards were priced to maintain the economic value before and after the Separation. RSUs and RSAs issued under the Stock Plan provide for the issuance of common stock at no cost to the holder. RSUs granted to employees under the Stock Plan generally provide for time-based vesting over a five year period, although certain employees may be awarded RSUs with different time-based vesting criteria, and RSAs granted to members of our senior management are also subject to performance-based vesting criteria. RSUs granted to non-employee directors under the Stock Plan vest on the earlier of the first anniversary of the grant date or the date of, and immediately prior to, the next annual meeting of our shareholders following the grant date. However, the underlying shares are not issued until the earlier of the director’s death or the first day of the seventh month following the director’s retirement from the Board of Directors (the “Board”). Prior to vesting, RSUs granted under the Stock Plan do not have dividend equivalent rights, do not have voting rights and the shares underlying the RSUs are not considered issued or outstanding. RSAs granted under the Stock Plan have all of the same dividend, voting and other rights corresponding to all other common stock, provided, however, that the dividends payable on the RSAs will accrue and be delivered at the time of delivery of the shares upon vesting of the RSA. During 2016, PSAs were granted under the Stock Plan as Conversion Awards that vest based on our total shareholder return ranking relative to the S&amp;P 500 Index over the performance period remaining on the corresponding Converted Awards, as well as Danaher’s total shareholder return prior to the Separation. The equity compensation awards generally vest only if the employee is employed by us (or in the case of directors, the director continues to serve on the Board) on the vesting date or in other limited circumstances. To cover the exercise of stock options, vesting of RSUs and PSUs and issuances of RSAs and PSAs, we generally issue shares authorized but previously unissued, although we may instead issue treasury shares; provided, however, that, either type of issuance would equally reduce the number of shares available under our Stock Plan. We account for stock-based compensation by measuring the cost of employee services received in exchange for all equity awards granted based on the fair value of the award as of the grant date. We recognize the compensation expense over the requisite service period (which is generally the vesting period but may be shorter than the vesting period, for example, if the employee becomes retirement eligible before the end of the vesting period). The fair value of RSUs is calculated using the closing price of Fortive common stock on the date of grant, adjusted for the impact of RSUs not having dividend rights prior to vesting. The fair value of RSAs is calculated using the closing price of Fortive common stock on the date of grant. The fair value of the PSUs and PSAs is calculated using a Monte Carlo pricing model. The fair value of the stock options granted is calculated using a Black-Scholes Merton (“Black-Scholes”) option pricing model. In connection with the exercise of certain stock options and the vesting of Stock Awards issued under the Stock Plan, a number of our shares sufficient to fund statutory minimum tax withholding requirements have been withheld from the total shares issued or released to the award holder (though under the terms of the Stock Plan, the shares are considered to have been issued and are not added back to the pool of shares available for grant). During the year ended December 31, 2017 , approximately 243 thousand shares of Fortive common stock with an aggregate value of approximately $15 million , were withheld to satisfy this requirement. The tax withholding is treated as a reduction in additional paid-in capital in the accompanying Consolidated and Combined Statement of Changes in Equity. We had no stock-based compensation plans prior to the Separation; however certain of our employees participated in the Danaher Plans, which provided for the grants of stock options, PSUs, and RSUs among other types of awards. Prior to the Separation, Danaher allocated stock-based compensation expense to the Company based on Fortive employees participating in the Danaher Plans. This is reflected in the accompanying Consolidated and Combined Statements of Earnings for periods prior to the Separation. Outstanding performance-based RSUs and PSUs of Danaher held by our employees with pending performance goals of Danaher at the Separation date were canceled and replaced with Fortive RSAs and PSAs with comparable value, performance goals and vesting requirements. All other terms of these equity awards continued unchanged following the conversion or replacement. Stock-based Compensation Expense Stock-based compensation has been recognized as a component of SG&amp;A in the accompanying Consolidated and Combined Statements of Earnings. Prior to the Separation, Danaher allocated stock-based compensation expense to the Company based on Fortive employees participating in the Danaher Plans. Following the Separation, the amount of stock-based compensation expense recognized during a period is based on the portion of the awards that are ultimately expected to vest. We estimate pre-vesting forfeitures at the time of grant by analyzing historical data and revise those estimates in subsequent periods if actual forfeitures differ from those estimates. Ultimately, the total expense recognized over the vesting period will equal the fair value of awards that actually vest. Accordingly, the amounts presented for the years ended December 31, 2017 , 2016 and 2015 may not be indicative of our results had we been a separate stand-alone entity throughout the periods presented. The following summarizes the components of our stock-based compensation expense under the Stock Plan and the Danaher Plans for the years ended December 31 ($ in millions): 2017 2016 2015 Stock Awards: Pretax compensation expense $ 29.4 $ 28.1 $ 22.5 Income tax benefit (9.6 ) (9.3 ) (7.5 ) Stock Award expense, net of income taxes 19.8 18.8 15.0 Stock options: Pretax compensation expense 19.2 17.2 12.7 Income tax benefit (6.4 ) (5.8 ) (4.3 ) Stock option expense, net of income taxes 12.8 11.4 8.4 Total stock-based compensation: Pretax compensation expense 48.6 45.3 35.2 Income tax benefit (16.0 ) (15.1 ) (11.8 ) Total stock-based compensation expense, net of income taxes $ 32.6 $ 30.2 $ 23.4 When stock options are exercised by the employee or Stock Awards vest, we derive a tax deduction measured by the excess of the market value on such date over the grant date price. As of January 1, 2017, we prospectively adopted ASU No. 2016-09, Compensation—Stock Compensation (Topic 718). During the year ended December 31, 2017 , we realized a tax benefit of $32 million related to stock options that were exercised and Stock Awards that vested. Accordingly, we recorded the excess of the tax benefit related to the exercise of stock options and vesting of Stock Awards over the expense recorded for financial statement reporting purposes (the “Excess Tax Benefit”) as a component of income tax expense and as an operating cash inflow in the accompanying consolidated and combined financial statements. During the year ended December 31, 2017 , such Excess Tax Benefit was $20 million related to stock options that were exercised and Stock Awards that vested. Prior to the adoption of ASU No. 2016-09, we realized a tax benefit of $36 million and $33 million during the years ended December 31, 2016 and 2015, respectively, related to stock options that were exercised and Stock Awards that vested. The Excess Tax Benefit was recorded as a component of equity in the consolidated and combined financial statements. For the six months ended December 31, 2016, the Excess Tax Benefit was recorded as an increase to additional paid-in capital and is reflected as a financing cash inflow in the accompanying Consolidated and Combined Statements of Cash Flows. Prior to the Separation, the Excess Tax Benefit was recorded as an increase to Former Parent’s Investment. The following summarizes the unrecognized compensation cost for the Stock Plan awards as of December 31, 2017 . This compensation cost is expected to be recognized over a weighted average period of approximately three years , representing the remaining service period related to the awards. Future compensation amounts will be adjusted for any changes in estimated forfeitures ($ in millions): Stock Awards $ 39.5 Stock options 40.4 Total unrecognized compensation cost $ 79.9 Stock Options The following summarizes the assumptions used in the Black-Scholes model to value stock options granted under the Stock Plan and the Danaher Plans during the years ended December 31: 2017 2016 2015 Risk-free interest rate 1.90% - 2.26% 1.21% - 1.77% 1.6% - 2.2% Volatility (a) 20.9 % 24.3 % 24.3 % Dividend yield (b) 0.5 % 0.6 % 0.6 % Expected years until exercise 5.5 - 8.0 5.5 - 8.0 5.5 - 8.0 (a) Weighted average volatility post-Separation was estimated based on an average historical stock price volatility of a group of peer companies given our limited trading history. Weighted average volatility for periods prior to the Separation was based on implied volatility from traded options on Danaher’s stock and the historical volatility of Danaher’s stock. (b) The dividend yield post-Separation is calculated by dividing our annual dividend, based on the most recent quarterly dividend rate, by Fortive’s closing stock price on the grant date. The dividend yields for periods prior to the Separation were calculated by dividing Danaher’s annual dividend, based on the most recent quarterly dividend rate, by the closing stock price on the grant date. The following summarizes option activity under the Stock Plan and the Danaher Plans for the years ended December 31, 2017 , 2016 and 2015 (in millions, except price per share and numbers of years): Options Weighted Average Exercise Price Weighted Average Remaining Contractual Term (years) Aggregate Intrinsic Value Outstanding as of January 1, 2015 6.3 $ 47.66 Granted 0.9 87.96 Exercised (1.2 ) 35.28 Canceled/forfeited (0.2 ) 58.77 Outstanding as of December 31, 2015 5.8 56.00 Granted 1.8 Exercised (1.6 ) Canceled/forfeited (0.8 ) Aggregate impact of conversion related to the Separation (a) 5.5 Outstanding as of December 31, 2016 10.7 33.23 Granted 1.9 58.07 Exercised (1.2 ) 24.77 Canceled/forfeited (0.5 ) 45.12 Outstanding as of December 31, 2017 10.9 $ 38.09 6.3 $ 372.8 Vested and expected to vest as of December 31, 2017 (b) 10.6 $ 37.66 6.2 $ 365.3 Vested as of December 31, 2017 5.2 $ 28.64 4.5 $ 228.5 (a) The “Aggregate impact of conversion related to the Separation” represents the additional stock options issued as a result of the Separation by applying the “concentration method” to convert employee options based on the ratio of the fair value of Danaher and Fortive common stock calculated using the closing prices as of July 1, 2016. (b) The “expected to vest” options are the net unvested options that remain after applying the forfeiture rate assumption to total unvested options. The weighted average exercise price of stock options granted, exercised, and canceled/forfeited is not included in the table above for the full year ended December 31, 2016 as activity during this period included the Conversion Awards. The weighted average exercise price of Fortive stock options granted, exercised, and canceled/forfeited during the six months ended December 31, 2016 was $51.84 , $26.13 , and $40.57 , respectively. The aggregate intrinsic values in the table above represent the total pretax intrinsic value (the difference between the closing stock price of Fortive common stock on the last trading day of 2017 and the exercise price, multiplied by the number of in-the-money options) that would have been received by the option holders had all option holders exercised their options on December 31, 2017 . The amount of aggregate intrinsic value will change based on the price of Fortive’s common stock. Options outstanding as of December 31, 2017 are summarized below (in millions; except price per share and numbers of years): Outstanding Vested Exercise Price Shares Average Exercise Price Average Remaining Life (in years) Shares Average Exercise Price $12.83 - $23.78 1.4 $ 17.11 2 1.4 $ 17.11 $23.79 - $29.75 1.6 25.00 4 1.6 25.00 $29.76 - $42.17 2.4 34.77 6 1.4 34.26 $42.18 - $57.25 3.7 43.73 8 0.8 43.77 $57.26 - $71.85 1.8 $ 58.11 9 — $ — Total shares 10.9 5.2 The following summarizes aggregate intrinsic value and cash receipts related to stock option exercise activity under the Stock Plan and the Danaher Plans for the years ended December 31 (in millions): 2017 2016 2015 Aggregate intrinsic value of stock options exercised $ 50.3 $ 77.5 $ 73.4 Cash receipts from stock options exercised (a) $ 31.2 $ 59.9 $ 51.2 (a) Cash receipts prior to the Separation were recorded as an increase to Former Parent's Investment. These amounts were $53.3 million in 2016 and $51.2 million in 2015. Stock Awards The following summarizes information related to Stock Award activity under the Stock Plan and the Danaher Plans for the years ended December 31, 2017 , 2016 and 2015 (in millions; except price per share): Number of Stock Awards Weighted Average Grant-Date Fair Value Unvested as of January 1, 2015 1.1 $ 61.75 Granted 0.3 86.14 Vested (0.2 ) 51.56 Forfeited (0.1 ) 64.58 Unvested as of December 31, 2015 1.1 72.24 Granted 0.6 Vested (0.4 ) Forfeited (0.3 ) Aggregate impact of conversion related to the Separation (a) 1.2 Unvested as of December 31, 2016 2.2 39.20 Granted 0.6 57.79 Vested (0.7 ) 35.96 Forfeited (0.1 ) 43.94 Unvested as of December 31, 2017 2.0 $ 45.92 (a) The “Aggregate impact of conversion related to the Separation” represents the additional Stock Awards issued as a result of the Separation by applying the “concentration method” to convert Stock Awards based on the ratio of the fair value of Danaher and Fortive common stock calculated using the closing prices as of July 1, 2016. The weighted average grant date fair value of Stock Awards granted, vested, and forfeited is not included in the table above for the full year ended December 31, 2016 as activity during this period included the conversion of Stock Awards under the Danaher Plans into awards under the Stock Plan. The weighted average grant date fair value of Stock Awards granted, vested, and forfeited during the six months ended December 31, 2016 was $46.25 , $33.01 , and $39.59 , respectively.</t>
  </si>
  <si>
    <t>Capital Stock and Earnings Per Share</t>
  </si>
  <si>
    <t>Earnings Per Share [Abstract]</t>
  </si>
  <si>
    <t>Earnings Per Share [Text Block]</t>
  </si>
  <si>
    <t>NOTE 16. CAPITAL STOCK AND EARNINGS PER SHARE Capital Stock Under our amended and restated certificate of incorporation, as of July 1, 2016 , our authorized capital stock consists of 2.0 billion common shares with a par value of $0.01 per share and 15 million preferred shares with a par value of $0.01 per share. As of December 31, 2015, Danaher owned all 100 shares of Fortive common stock that were issued and outstanding. On July 1, 2016 , the 100 outstanding shares of Fortive common stock held by Danaher were recapitalized into 345,237,561 shares of Fortive common stock held by Danaher. On July 2, 2016, Danaher distributed 100 percent of Fortive outstanding common stock to its stockholders. No preferred shares were issued or outstanding on December 31, 2017 . Each share of our common stock entitles the holder to one vote on all matters to be voted upon by common stockholders. Our Board is authorized to issue shares of preferred stock in one or more series and has discretion to determine the rights, preferences, privileges and restrictions, including voting rights, dividend rights, conversion rights, redemption privileges and liquidation preferences, of each series of preferred stock. The Board’s authority to issue preferred stock with voting rights or conversion rights that, if exercised, could adversely affect the voting power of the holders of common stock, could potentially discourage attempts by third parties to obtain control of the Company through certain types of takeover practices. On November 2, 2017 , we declared a regular quarterly dividend of $0.07 per share paid on December 29, 2017 to holders of record on November 24, 2017 . Aggregate cash payments for the dividends paid to shareholders during the year ended December 31, 2017 were $97.2 million and were recorded as dividends to shareholders in the Consolidated and Combined Statements of Changes in Equity and the Consolidated and Combined Statements of Cash Flows. On January 23, 2018, we declared a regular quarterly dividend of $0.07 per share payable on March 29, 2018 to holders of record on February 23, 2018. Net earnings per share Basic EPS is calculated by dividing net earnings by the weighted average number of shares of common stock outstanding for the applicable period. Diluted EPS is similarly calculated, except that the calculation includes the dilutive effect of the assumed issuance of shares under stock-based compensation plans except where the inclusion of such shares would have an anti-dilutive impact. For the year ended December 31, 2017 the anti-dilutive options to purchase shares excluded from the diluted EPS calculation were immaterial. We were incorporated on November 10, 2015 , accordingly, we had no shares or common equivalent shares outstanding prior to that date. The total number of shares outstanding immediately after the recapitalization described above was 345.2 million and is utilized for the calculation of both basic and diluted EPS for all periods prior to the Separation. Information related to the calculation of net earnings per share of common stock is summarized as follows ($ and shares in millions, except per share amounts): Net Earnings (Numerator) Shares (Denominator) Per Share Amount For the Year Ended December 31, 2017: Basic EPS $ 1,044.5 347.5 $ 3.01 Incremental shares from assumed exercise of dilutive options and vesting of dilutive Stock Awards — 5.1 Diluted EPS $ 1,044.5 352.6 $ 2.96 For the Year Ended December 31, 2016: Basic EPS $ 872.3 345.7 $ 2.52 Incremental shares from assumed issuance of shares under stock-based compensation plans — 1.6 Diluted EPS $ 872.3 347.3 $ 2.51 For the Year Ended December 31, 2015: Basic and diluted EPS $ 863.8 345.2 $ 2.50</t>
  </si>
  <si>
    <t>Segment Information</t>
  </si>
  <si>
    <t>Segment Reporting [Abstract]</t>
  </si>
  <si>
    <t>Segment Reporting Disclosure [Text Block]</t>
  </si>
  <si>
    <t>NOTE 17. SEGMENT INFORMATION We report our results in two separate business segments consisting of Professional Instrumentation and Industrial Technologies. When determining the reportable segments, we aggregated operating segments based on their similar economic and operating characteristics. Operating profit represents total revenues less operating expenses, excluding other income/expense, interest and income taxes. The identifiable assets by segment are those used in each segment’s operations. Inter-segment amounts are not significant and are eliminated to arrive at combined totals. Operating profit amounts in the Other category consist of unallocated corporate costs and other costs not considered part of our evaluation of reportable segment operating performance. Segment results are shown below ($ in millions): For The Year Ended December 31 2017 2016 2015 Sales: Professional Instrumentation $ 3,139.1 $ 2,891.6 $ 2,974.2 Industrial Technologies 3,516.9 3,332.7 3,204.6 Total $ 6,656.0 $ 6,224.3 $ 6,178.8 Operating Profit: Professional Instrumentation $ 709.7 $ 642.3 $ 694.8 Industrial Technologies 718.7 667.4 617.2 Other (73.5 ) (63.7 ) (42.3 ) Total $ 1,354.9 $ 1,246.0 $ 1,269.7 Identifiable assets: Professional Instrumentation $ 5,588.1 $ 3,905.2 $ 3,894.0 Industrial Technologies 3,773.7 3,294.8 3,316.6 Other 1,138.8 989.8 — Total $ 10,500.6 $ 8,189.8 $ 7,210.6 Depreciation and amortization: Professional Instrumentation $ 82.0 $ 99.4 $ 103.5 Industrial Technologies 86.1 75.7 73.4 Other 6.0 1.3 — Total $ 174.1 $ 176.4 $ 176.9 Capital expenditures, gross: Professional Instrumentation $ 37.0 $ 36.2 $ 34.6 Industrial Technologies 96.8 84.4 85.5 Other 2.3 9.0 — Total $ 136.1 $ 129.6 $ 120.1 Operations in Geographical Areas: For The Year Ended December 31 ($ in millions) 2017 2016 2015 Sales: United States $ 3,636.1 $ 3,471.2 $ 3,415.8 China 612.1 536.0 501.4 Germany 307.7 268.1 268.2 All other (each country individually less than 5% of total sales) 2,100.1 1,949.0 1,993.4 Total $ 6,656.0 $ 6,224.3 $ 6,178.8 Long-lived assets: United States $ 5,931.2 $ 4,480.7 $ 4,333.9 United Kingdom 405.8 353.4 359.2 Germany 295.9 262.7 349.1 All other (each country individually less than 5% of total long-lived assets) 930.9 604.3 574.3 Total $ 7,563.8 $ 5,701.1 $ 5,616.5 Sales by Major Product Group: For The Year Ended December 31 ($ in millions) 2017 2016 2015 Professional tools and equipment $ 4,352.5 $ 4,005.9 $ 3,959.7 Industrial automation, controls and sensors 1,207.7 1,138.2 1,170.5 Franchise distribution 626.2 618.1 590.4 All other 469.6 462.1 458.2 Total $ 6,656.0 $ 6,224.3 $ 6,178.8</t>
  </si>
  <si>
    <t>Related-Party Transactions</t>
  </si>
  <si>
    <t>Related Party Transactions [Abstract]</t>
  </si>
  <si>
    <t>Related Party Transactions Disclosure [Text Block]</t>
  </si>
  <si>
    <t>NOTE 18. RELATED-PARTY TRANSACTIONS Prior to the Separation, our transactions with Danaher were considered related party transactions. In connection with the Separation, on July 1, 2016 , we entered into the Agreements with Danaher, which govern the Separation and provide a framework for the relationship between the parties going forward, including an employee matters agreement, tax matters agreement, an intellectual property matters agreement, a DBS license agreement and a TSA. Employee Matters Agreement The employee matters agreement sets forth, among other things, the allocation of assets, liabilities and responsibilities relating to employee compensation and benefit plans and programs and other related matters in connection with the Separation, including the treatment of outstanding equity and other incentive awards and certain retirement and welfare benefit obligations. Refer to Note 15 for further discussion regarding the employee matters agreement. Tax Matters Agreement The tax matters agreement governs the respective rights, responsibilities and obligations of both Danaher and Fortive after the Separation with respect to tax liabilities and benefits, tax attributes, the preparation and filing of tax returns, the control of audits and other tax proceedings and other matters regarding taxes. Refer to Note 11 and “Item 1A. Risk Factors” for further discussion regarding the tax matters agreement. Intellectual Property Matters Agreement The intellectual property matters agreement sets forth the terms and conditions pursuant to which Danaher and Fortive have mutually granted certain personal, generally irrevocable, non-exclusive, worldwide, and royalty-free rights to use certain intellectual property. Both parties are able to sublicense their rights in connection with activities relating to the their businesses, but not for independent use by third parties. DBS License Agreement The DBS license agreement sets forth the terms and conditions pursuant to which Danaher has granted a non-exclusive, worldwide, non-transferable, perpetual license to us to use DBS solely in support of our businesses. We are able to sublicense such license solely to direct and indirect wholly-owned subsidiaries. In addition, both parties have licensed to each other improvements made by such party to DBS during the first two years of the term of the DBS license agreement. Transition Services Agreement The TSA sets forth the terms and conditions pursuant to which Fortive and our subsidiaries and Danaher and its subsidiaries will provide to each other various services after the Separation. The services to be provided include information technology, facilities, certain accounting and other financial functions, and administrative services. The charges for the transition services generally are expected to allow the providing company to fully recover all out-of-pocket costs and expenses it actually incurs in connection with providing the service, plus, in some cases, the allocated indirect costs of providing the services, generally without profit. TSA Payments In accordance with the TSA, net receipts from Danaher were immaterial during the year ended December 31, 2017 . During the six months ended December 31, 2016, we made net payments to Danaher of approximately $13 million . Revenue and Other Transactions Entered Into In the Ordinary Course of Business Prior to the Separation, we operated as part of Danaher and not as a stand-alone company and certain of our revenue arrangements related to contracts entered into in the ordinary course of business with Danaher and its affiliates. Following the Separation, we continue to enter into arms-length revenue arrangements in the ordinary course of business with Danaher and its affiliates, although certain agreements were entered into or terminated as a result of the Separation. We recorded sales of approximately $17 million , $31 million and $38 million to Danaher and its subsidiaries during the years ended December 31, 2017 , 2016 and 2015 , respectively. Purchases from Danaher and its subsidiaries were approximately $13 million and $10 million during the year ended December 31, 2017 and six months ended December 31, 2016, respectively. Allocation of Expenses Prior to the Separation Prior to the Separation, we operated as part of Danaher and not as a stand-alone company. Accordingly, certain shared costs for management and support functions which were provided on a centralized basis within Danaher were allocated to us and are reflected as expenses in these financial statements prior to the Separation date. We consider the allocation methodologies used to be reasonable and appropriate reflections of the related expenses attributable to us for purposes of the carved-out financial statements; however, the expenses reflected in these financial statements for periods prior to the Separation date may not be indicative of the actual expenses that would have been incurred during the periods presented if we had operated as a separate stand-alone entity. In addition, the expenses reflected in the financial statements may not be indicative of expenses that we will incur in the future. Expenses allocated to us from Danaher and its subsidiaries for the six months ended July 1, 2016 and the year ended December 31, 2015 were $117 million and $201 million , respectively. Following the Separation, we independently incur expenses as a stand-alone company and no expenses are allocated by Danaher. Corporate Expenses Certain corporate overhead and shared expenses incurred by Danaher and its subsidiaries prior to the Separation were allocated to us and are reflected in the Consolidated and Combined Statements of Earnings. These amounts include, but are not limited to, items such as general management and executive oversight, costs to support Danaher’s information technology infrastructure, facilities, compliance, human resources, marketing and legal functions and financial management and transaction processing including public company reporting, consolidated tax filings and tax planning, Danaher benefit plan administration, risk management and consolidated treasury services, certain employee benefits and incentives, and stock based compensation administration. These costs were allocated using methodologies that we believe are reasonable for the item being allocated. Allocation methodologies included our relative share of revenues, headcount, or functional spend as a percentage of the total. Following the Separation, we independently incur corporate overhead costs and no corporate overhead costs are allocated by Danaher. Insurance Programs Administered by Danaher In addition to the corporate allocations discussed above, prior to the Separation we were allocated expenses related to certain insurance programs Danaher administered on our behalf, including workers compensation, property, cargo, automobile, crime, fiduciary, product, general and directors’ and officers’ liability insurance. These amounts were allocated using various methodologies, as described below. Included within the insurance cost allocation are allocations related to programs for which Danaher was self-insured up to a certain amount. For the self-insured component, costs were allocated to us based on our incurred claims. Danaher had premium based policies which covered amounts in excess of the self-insured retentions. We were allocated a portion of the total insurance cost incurred by Danaher based on our pro-rata portion of Danaher’s total underlying exposure base. In connection with the Separation, we established similar independent self-insurance programs to support any outstanding claims going forward. Medical Insurance Programs Administered by Danaher In addition to the corporate allocations discussed above, prior to the Separation we were allocated expenses related to the medical insurance programs Danaher administered on our behalf prior to the Separation. These amounts were allocated based on actual medical claims incurred by our employees during the period. In connection with the Separation, we established independent medical insurance programs similar those previously provided by Danaher. Deferred Compensation Program Administered by Danaher Refer to Note 7 for information regarding our deferred compensation program. In connection with the Separation, we established a similar independent, nonqualified deferred compensation program.</t>
  </si>
  <si>
    <t>Quarterly Data</t>
  </si>
  <si>
    <t>Quarterly Data [Abstract]</t>
  </si>
  <si>
    <t>Quarterly Financial Information [Text Block]</t>
  </si>
  <si>
    <t>NOTE 19. QUARTERLY DATA - UNAUDITED ($ in millions, except per share data) 1st Quarter 2nd Quarter 3rd Quarter 4th Quarter 2017: Sales $ 1,535.2 $ 1,628.8 $ 1,685.3 $ 1,806.7 Gross profit 744.0 805.1 839.4 910.0 Operating profit 294.9 348.3 355.9 355.8 Net earnings 199.7 240.1 267.8 336.9 Net earnings per share: Basic $ 0.58 $ 0.69 $ 0.77 $ 0.97 Diluted $ 0.57 $ 0.68 $ 0.76 $ 0.95 2016: Sales $ 1,474.7 $ 1,555.1 $ 1,567.4 $ 1,627.1 Gross profit 695.2 768.1 772.9 796.6 Operating profit 263.0 322.1 323.2 337.7 Net earnings 182.0 238.9 226.9 224.5 Net earnings per share: Basic $ 0.53 $ 0.69 $ 0.66 $ 0.65 Diluted $ 0.53 $ 0.69 $ 0.65 $ 0.64</t>
  </si>
  <si>
    <t>Schedule II, Valuation and Qualifying Accounts (Notes)</t>
  </si>
  <si>
    <t>Valuation and Qualifying Accounts [Abstract]</t>
  </si>
  <si>
    <t>Schedule II - Valuation and Qualifying Accounts</t>
  </si>
  <si>
    <t>FORTIVE CORPORATION AND SUBSIDIARIES SCHEDULE II—VALUATION AND QUALIFYING ACCOUNTS ($ in millions) Classification Balance at Beginning of Period (a) Charged to Costs &amp; Expenses Impact of Currency Charged to Other Accounts (b) Write Offs, Write Downs &amp; Deductions Balance at End of Period (a) Year Ended December 31, 2017: Allowances deducted from asset accounts Allowance for doubtful accounts $ 81.9 $ 37.7 $ 1.0 $ 2.1 $ (55.3 ) $ 67.4 Year Ended December 31, 2016: Allowances deducted from asset accounts Allowance for doubtful accounts $ 76.8 $ 31.0 $ (0.7 ) $ 0.1 $ (25.3 ) $ 81.9 Year Ended December 31, 2015: Allowances deducted from asset accounts Allowance for doubtful accounts $ 71.4 $ 31.6 $ (0.9 ) $ — $ (25.3 ) $ 76.8 (a) Amounts include allowance for doubtful accounts classified as current and noncurrent. (b) Amounts related to businesses acquired, net of amounts related to businesses disposed.</t>
  </si>
  <si>
    <t>Significant Accounting Policies (Policies)</t>
  </si>
  <si>
    <t>Use of estimates</t>
  </si>
  <si>
    <t>Use of Estimates —The preparation of financial statements in conformity with GAAP requires management to make estimates and judgments that affect the reported amounts of assets, liabilities, revenues and expenses, and related disclosure of contingent assets and liabilities. We base these estimates on historical experience, the current economic environment and on various other assumptions that are believed to be reasonable under the circumstances. However, uncertainties associated with these estimates exist and actual results may differ from these estimates.</t>
  </si>
  <si>
    <t>Cash and cash equivalents</t>
  </si>
  <si>
    <t>Cash and Equivalents —We consider all highly liquid investments with a maturity of three months or less at the date of purchase to be cash equivalents.</t>
  </si>
  <si>
    <t>Accounts receivable and allowance for doubtful accounts</t>
  </si>
  <si>
    <t>Accounts Receivable and Allowances for Doubtful Accounts —All trade accounts are reported on the accompanying Consolidated Balance Sheets adjusted for any write-offs and net of allowances for doubtful accounts. The allowances for doubtful accounts represent management’s best estimate of the credit losses expected from our trade accounts, contract and financing receivable portfolios. Determination of the allowances requires management to exercise judgment about the timing, frequency and severity of credit losses that could materially affect the provision for credit losses and, therefore, net earnings. We regularly perform detailed reviews of our portfolios to determine if an impairment has occurred and evaluate the collectability of receivables based on a combination of financial and qualitative factors that may affect customers’ ability to pay, including customers’ financial condition, collateral, debt-servicing ability, past payment experience and credit bureau information. In circumstances where we are aware of a specific customer’s inability to meet its financial obligations, a specific reserve is recorded against amounts due to reduce the recognized receivable to the amount reasonably expected to be collected. Additions to the allowances for doubtful accounts are charged to current period earnings, amounts determined to be uncollectible are charged directly against the allowances, while amounts recovered on previously written-off accounts increase the allowances. If the financial condition of our customers were to deteriorate, resulting in an impairment of their ability to make payments, additional reserves would be required. We do not believe that accounts receivable represent significant concentrations of credit risk because of the diversified portfolio of individual customers and geographical areas. We recorded $38 million , $31 million and $32 million of expense associated with doubtful accounts for the years ended December 31, 2017 , 2016 and 2015 , respectively. Included in other assets on the Consolidated Balance Sheets as of December 31, 2017 and 2016 are $248 million and $214 million of net aggregate financing receivables, respectively. Financing receivables are evaluated for impairment collectively in broad groupings that represent homogeneous portfolios based on the underlying nature and risks.</t>
  </si>
  <si>
    <t>Inventory valuation</t>
  </si>
  <si>
    <t>Inventory Valuation —Inventories include the costs of material, labor and overhead. Domestic inventories are stated at the lower of cost or net realizable value primarily using the first-in, first-out (“FIFO”) method with certain businesses applying the last-in, first-out method (“LIFO”) to value inventory. Inventories held outside the United States are stated at the lower of cost or net realizable value primarily using the FIFO method.</t>
  </si>
  <si>
    <t>Property, Plant and Equipment —Property, plant and equipment are carried at cost. The provision for depreciation has been computed principally by the straight-line method based on the estimated useful lives of the depreciable assets as follows: Category Useful Life Buildings 30 years Leased assets and leasehold improvements Amortized over the lesser of the economic life of the asset or the term of the lease Machinery and equipment 3 – 10 years Estimated useful lives are periodically reviewed and, when appropriate, changes to estimates are made prospectively. Amortization of capital lease assets is included in depreciation expense as a component of SG&amp;A.</t>
  </si>
  <si>
    <t>Other Assets</t>
  </si>
  <si>
    <t>Other Assets —Other assets principally include noncurrent financing receivables, deferred tax assets and other investments.</t>
  </si>
  <si>
    <t>Fair Value of Financial Instruments</t>
  </si>
  <si>
    <t>Fair Value of Financial Instruments —Our financial instruments consist primarily of accounts receivable and obligations under trade accounts payable and short and long-term debt. Due to their short-term nature, the carrying values for accounts receivable, trade accounts payable and short-term debt approximate fair value. Refer to Note 7 for the fair values of our other obligations.</t>
  </si>
  <si>
    <t>Goodwill and Intangible Assets</t>
  </si>
  <si>
    <t>Goodwill and Other Intangible Assets —Goodwill and other intangible assets result from our acquisition of existing businesses. In accordance with accounting standards related to business combinations, goodwill is not amortized, however, certain definite-lived identifiable intangible assets, primarily customer relationships and acquired technology, are amortized over their estimated useful lives. Intangible assets with indefinite lives are not amortized. In-process research and development (“IPR&amp;D”) is initially capitalized at fair value and when the IPR&amp;D project is complete, the asset is considered a finite-lived intangible asset and amortized over its estimated useful life. If an IPR&amp;D project is abandoned, an impairment loss equal to the value of the intangible asset is recorded in the period of abandonment. We review identified intangible assets for impairment whenever events or changes in circumstances indicate that the related carrying amounts may not be recoverable. We also test intangible assets with indefinite lives at least annually for impairment. Refer to Note 3 and Note 6 for additional information about our goodwill and other intangible assets.</t>
  </si>
  <si>
    <t>Revenue Recognition</t>
  </si>
  <si>
    <t>Revenue Recognition —As described above, we derive revenues primarily from the sale of Professional Instrumentation and Industrial Technologies products and services. For revenue related to a product or service to qualify for recognition, there must be persuasive evidence of an arrangement with a customer, delivery must have occurred or the services must have been rendered, the price to the customer must be fixed and determinable and collectability of the associated fee must be reasonably assured. Our principal terms of sale are FOB Shipping Point, or equivalent, and, as such, we primarily record revenue for product sales upon shipment. Sales arrangements entered with delivery terms that are not FOB Shipping Point are not recognized upon shipment and the delivery criteria for revenue recognition is evaluated based on the associated shipping terms and customer obligations. If any significant obligation to the customer with respect to a sales transaction remains to be fulfilled following shipment (typically installation or acceptance by the customer), revenue recognition is deferred until such obligations have been fulfilled. Returns for products sold are estimated and recorded as a reduction of revenue at the time of sale. Customer allowances and rebates, consisting primarily of volume discounts and other short-term incentive programs, are recorded as a reduction of revenue at the time of sale because these allowances reflect a reduction in the purchase price. Product returns, customer allowances and rebates are estimated based on historical experience and known trends. Revenue related to separately priced extended warranty and product maintenance agreements is deferred when appropriate and recognized as revenue over the term of the agreement. Revenues for contractual arrangements consisting of multiple elements (i.e., deliverables) are recognized for the separate elements when the product or services that are part of the multiple element arrangement have value on a stand-alone basis and, in arrangements that include a general right of refund relative to the delivered element, performance of the undelivered element is considered probable and substantially in our control. Certain customer arrangements include multiple elements, typically hardware, installation, training, consulting, services and/or post contract support (“PCS”). Generally, these elements are delivered within the same reporting period, except PCS or other services, for which revenue is recognized over the service period. We allocate revenue to each element in the arrangement using the selling price hierarchy and based on each element’s relative selling price. The selling price for a deliverable is based on its vendor-specific objective evidence (“VSOE”) if available, third party evidence (“TPE”) if VSOE is not available, or estimated selling price if neither VSOE or TPE is available. We consider relevant internal and external market factors in cases where we are required to estimate selling prices. Allocation of the consideration is determined at the arrangements’ inception.</t>
  </si>
  <si>
    <t>Shipping and Handling</t>
  </si>
  <si>
    <t>Shipping and Handling —Shipping and handling costs are included as a component of cost of sales. Revenue derived from shipping and handling costs billed to customers is included in sales.</t>
  </si>
  <si>
    <t>Advertising</t>
  </si>
  <si>
    <t>Advertising —Advertising costs are expensed as incurred.</t>
  </si>
  <si>
    <t>Research and Development</t>
  </si>
  <si>
    <t>Research and Development —We conduct research and development activities for the purpose of developing new products, enhancing the functionality, effectiveness, ease of use and reliability of our existing products and expanding the applications for which uses of our products are appropriate. Research and development costs are expensed as incurred.</t>
  </si>
  <si>
    <t>Restructuring</t>
  </si>
  <si>
    <t>Restructuring —We periodically initiate restructuring activities to appropriately position our cost base relative to prevailing economic conditions and associated customer demand as well as in connection with certain acquisitions. Costs associated with restructuring actions can include one-time termination benefits and related charges in addition to facility closure, contract termination and other related activities. We record the cost of the restructuring activities when the associated liability is incurred. Refer to Note 12 for additional information.</t>
  </si>
  <si>
    <t>Foreign Currency Translation</t>
  </si>
  <si>
    <t>Foreign Currency Translation and Transactions —Exchange rate adjustments resulting from foreign currency transactions are recognized in net earnings, whereas effects resulting from the translation of financial statements are reflected as a component of accumulated other comprehensive income (loss) within stockholders’ equity. Assets and liabilities of subsidiaries operating outside the United States with a functional currency other than U.S. dollars are translated into U.S. dollars using year end exchange rates and income statement accounts are translated at weighted average exchange rates. Net foreign currency transaction gains or losses were not material in any of the years presented.</t>
  </si>
  <si>
    <t>Accumulated Other Comprehensive Income (Loss) — Foreign currency translation adjustments are generally not adjusted for income taxes as they relate to indefinite investments in non-U.S. subsidiaries.</t>
  </si>
  <si>
    <t>Accounting for Stock-Based Compensation</t>
  </si>
  <si>
    <t>Accounting for Stock-Based Compensation —We account for stock-based compensation by measuring the cost of employee services received in exchange for all equity awards granted, including stock options, restricted stock units (“RSUs”) and performance stock units (“PSUs”), based on the fair value of the award as of the grant date. We had no stock-based compensation plans prior to the Separation; however certain of our employees had participated in Danaher’s stock-based compensation plans (“Danaher Plans”). The expense associated with our employees who participated in the Danaher Plans was allocated to us in the accompanying Consolidated and Combined Statements of Earnings for the associated periods prior to the Separation. Equity-based compensation expense is recognized net of an estimated forfeiture rate on a straight-line basis over the requisite service period of the award, except that in the case of RSUs, compensation expense is recognized using an accelerated attribution method. Refer to Note 15 for additional information on the stock-based compensation plans.</t>
  </si>
  <si>
    <t>Pension</t>
  </si>
  <si>
    <t>Pension —We measure our pension assets and obligations to determine the funded status as of year end, and recognize an asset for an overfunded status or a liability for an underfunded status on our balance sheet. Changes in the funded status of the pension plans are recognized in the year in which the changes occur and are reported in other comprehensive income (loss). Refer to Note 10 for additional information on our pension plans including a discussion of actuarial assumptions, our policy for recognizing associated gains and losses and the method used to estimate service and interest cost components.</t>
  </si>
  <si>
    <t>Income Taxes —As discussed in Note 11 , for periods prior to the Separation, current income tax liabilities are assumed to be immediately settled with Danaher and are relieved through Former Parent's Investment. Income tax expense and other income tax related information contained in the consolidated and combined financial statements are presented as if we filed a separate tax return. The separate tax return method applies the accounting guidance for income taxes to the standalone financial statements as if we had been a standalone taxpayer for the periods prior to the Separation. The calculation of our income taxes on a separate income tax return basis requires considerable judgment, estimates, and allocations. In accordance with GAAP, deferred tax assets and liabilities are determined based on the difference between the financial statement and tax basis of assets and liabilities using enacted rates expected to be in effect during the year in which the differences reverse. Deferred tax assets generally represent items that can be used as a tax deduction or credit in our tax return in future years for which the tax benefit has already been reflected on our Consolidated and Combined Statements of Earnings. We establish valuation allowances for our deferred tax assets if, in our assessment, it is more likely than not that some or all of the deferred tax asset will not be realized. Deferred tax liabilities generally represent items that have already been taken as a deduction on our tax return but have not yet been recognized as an expense in our Consolidated and Combined Statements of Earnings. The effect on deferred tax assets and liabilities due to a change in tax rates is recognized in income tax expense in the period that includes the enactment date. The Tax Cuts and Jobs Act (the “TCJA”), enacted in December 2017, reduced the U.S. Corporate tax rate from 35% to 21%, has resulted in a material reduction in our net deferred tax liabilities. We recognize tax benefit from uncertain tax positions only if it is more likely than not that the tax position will be sustained on examination by the taxing authorities, based on the technical merits of the position. The tax benefits recognized in the consolidated and combined financial statements from such positions are measured based on the largest benefit that has a greater than 50% likelihood of being realized upon ultimate settlement. Judgment is required in evaluating tax positions and determining income tax provisions. We reevaluate the technical merits of our tax positions and may recognize an uncertain tax benefit in certain circumstances, including when: (1) a tax audit is completed; (2) applicable tax laws change, including a tax case ruling or legislative guidance; or (3) the applicable statute of limitations expires. We recognize potential accrued interest and penalties associated with unrecognized tax positions in income tax expense. Refer to Note 11 for additional information.</t>
  </si>
  <si>
    <t>New Accounting Standards</t>
  </si>
  <si>
    <t>New Accounting Standards In May 2017, the Financial Accounting Standards Board (“FASB”) issued Accounting Standards Update (“ASU”) No. 2017-09, Compensation—Stock Compensation (Topic 718): Scope of Modification Accounting , which provided clarity on which changes to the terms or conditions of share-based payment awards require an entity to apply the modification accounting provisions required in Topic 718. This standard is effective for us beginning January 1, 2018. We do not expect the adoption of this standard will have a material impact on our financial statements. In March 2017, the FASB issued ASU No. 2017-07, Compensation—Retirement Benefits (Topic 715): Improving the Presentation of Net Periodic Pension Cost and Net Periodic Postretirement Benefit Cost , which aims to improve the presentation of net periodic pension cost. Under current accounting standards, all components of net periodic pension costs are aggregated and reported in cost of sales or selling, general and administrative expenses in the financial statements. Under the new standard we will be required to report only the service cost component in cost of sales or selling, general and administrative expenses; the other components of net periodic pension costs (which include interest costs, expected return on plan assets and amortization of net gain or loss) will be required to be presented in non-operating expenses. The presentation requirement of this standard is effective for us beginning January 1, 2018 using a retrospective transition approach and provides for certain practical expedients. We do not expect the adoption of this standard will have a material impact to our financial statements. In January 2017, the FASB issued ASU No. 2017-04, Intangibles—Goodwill and Other (Topic 350): Simplifying the Test for Goodwill Impairment , which aims to simplify the subsequent measurement of goodwill by removing Step 2 of the current goodwill impairment test, which requires a hypothetical purchase price allocation. Under the new standard, an impairment loss will be recognized in the amount by which a reporting unit's carrying value exceeds its fair value, not to exceed the carrying amount of goodwill. This standard is effective for us prospectively beginning January 1, 2020, with early adoption permitted. We are currently evaluating the impact of this standard on our financial statements. In October 2016, the FASB issued ASU No. 2016-16, Income Taxes (Topic 740): Intra-Entity Transfers of Assets Other Than Inventory, which aims to improve the accounting for the income tax consequences of intra-entity transfers of assets other than inventory. Current guidance prohibits the recognition of current and deferred income taxes for an intra-entity asset transfer until the asset has been sold to an outside party. ASU 2016-16 provides that an entity should recognize both the current and deferred income tax consequences of an intra-entity transfer of an asset other than inventory when the transfer occurs. This standard is effective for us beginning January 1, 2018 using a modified retrospective transition approach through a cumulative-effect adjustment directly to retained earnings as of the beginning of the period of adoption. We do not expect the adoption of this standard will have a material impact to our financial statements. In August 2016, the FASB issued ASU No. 2016-15, Statement of Cash Flows (Topic 230): Classification of Certain Cash Receipts and Cash Payments , which clarifies the classification and presentation of eight specific cash flow issues in the statement of cash flows. In November 2016, the FASB issued ASU No. 2016-18, Statement of Cash Flows (Topic 230): Restricted Cash, which clarifies that restricted cash and restricted cash equivalents should be included in cash and cash equivalents in the statement of cash flows. These standards are effective for us beginning January 1, 2018 (with early adoption permitted) using a retrospective transition approach, unless impracticable. Although the assessment of the impact of the new standards has not yet completed, we do not anticipate the adoption of these standards to have a material impact on our financial statements. In June 2016, the FASB issued ASU No. 2016-13, Financial Instruments-Credit Losses (Topic 326): Measurement of Credit Losses on Financial Instruments , which amends the impairment model by requiring entities to use a forward-looking approach, based on expected losses, to estimate credit losses on certain types of financial instruments, including trade receivables. This standard is effective for us beginning January 1, 2020, with early adoption permitted. We are currently evaluating the impact of this standard on our financial statements. In February 2016, the FASB issued ASU No. 2016-02, Leases (Topic 842) , which will require, among other items, lessees to recognize a right-of-use asset and a lease liability for most leases. The standard also requires disclosures by lessees and lessors about the amount, timing and uncertainty of cash flows arising from leases. The accounting applied by a lessor is largely unchanged from that applied under the current standard. This standard is effective for us beginning January 1, 2019 (with early adoption permitted) using a modified retrospective transition approach and provides for certain practical expedients. In September 2017, the FASB issued ASU No. 2017-13, Revenue Recognition (Topic 605), Revenue from Contracts with Customers (Topic 606), Leases (Topic 840), and Leases (Topic 842) , which provided additional implementation guidance on the previously issued ASUs. We are currently evaluating the impact of this standard on our financial statements. In May 2014, the FASB issued ASU No. 2014-09, Revenue from Contracts with Customers (Topic 606) , which impacts virtually all aspects of an entity’s revenue recognition. The core principle of the new standard is that revenue should be recognized to depict the transfer of promised goods or services to customers in an amount that reflects the consideration to which the entity expects to be entitled in exchange for those goods or services. During 2016 and 2017, the FASB issued several amendments to the standard, including clarification to the guidance on reporting revenues as a principal versus an agent, identifying performance obligations, accounting for intellectual property licenses, assessing collectability, presentation of sales taxes, impairment testing for contract costs, disclosure of performance obligations and provided additional implementation guidance. We adopted this standard beginning January 1, 2018 using the modified retrospective method. The new standard will also require additional disclosures intended to provide users of financial statements comprehensive information about the nature, amount, timing and uncertainty of revenue and cash flows from customer contracts, including judgments and changes in judgments and assets recognized from costs incurred to obtain or fulfill a contract. We have completed our assessment and quantified the impact of the new revenue standard on our financial statements and related disclosures. The recognition of revenue for the majority of customer contracts remained substantially unchanged, and for the customer contracts that changed we determined the impact to the financial statements to be immaterial. We have identified and implemented appropriate changes to our processes, systems and controls to support recognition and disclosure under the new standard. Furthermore, our disclosures will be expanded to meet the new standard’s disclosure objectives.</t>
  </si>
  <si>
    <t>Significant Accounting Policies (Tables)</t>
  </si>
  <si>
    <t>Schedule of Estimated Useful Lives of Depreciable Assets</t>
  </si>
  <si>
    <t>The provision for depreciation has been computed principally by the straight-line method based on the estimated useful lives of the depreciable assets as follows: Category Useful Life Buildings 30 years Leased assets and leasehold improvements Amortized over the lesser of the economic life of the asset or the term of the lease Machinery and equipment 3 – 10 years The classes of property, plant and equipment as of December 31 are summarized as follows ($ in millions): 2017 2016 Land and improvements $ 67.8 $ 63.5 Buildings and leasehold improvements 389.7 340.8 Machinery and equipment 1,341.8 1,147.5 Gross property, plant and equipment 1,799.3 1,551.8 Less: accumulated depreciation (1,086.8 ) (1,004.2 ) Property, plant and equipment, net $ 712.5 $ 547.6</t>
  </si>
  <si>
    <t>Schedule of Accumulated Other Comprehensive Income (Loss) [Table Text Block]</t>
  </si>
  <si>
    <t xml:space="preserve">The changes in accumulated other comprehensive income (loss) by component are summarized below ($ in millions): Foreign Pension &amp; post- (b) Total Balance, January 1, 2015 $ 182.9 $ (83.4 ) $ 99.5 Other comprehensive income (loss) before reclassifications: Increase (decrease) (131.7 ) 17.6 (114.1 ) Income tax impact — (5.0 ) (5.0 ) Other comprehensive income (loss) before reclassifications, net of income taxes (131.7 ) 12.6 (119.1 ) Amounts reclassified from accumulated other comprehensive income (loss): Increase (decrease) — 6.9 (a) 6.9 Income tax impact — (1.7 ) (1.7 ) Amounts reclassified from accumulated other comprehensive income (loss), net of income taxes: — 5.2 5.2 Net current period other comprehensive income (loss): (131.7 ) 17.8 (113.9 ) Balance, December 31, 2015 51.2 (65.6 ) (14.4 ) Other comprehensive income (loss) before reclassifications: Increase (decrease) (123.8 ) (13.8 ) (137.6 ) Income tax impact — 2.0 2.0 Other comprehensive income (loss) before reclassifications, net of income taxes (123.8 ) (11.8 ) (135.6 ) Amounts reclassified from accumulated other comprehensive income (loss): Increase (decrease) — 5.5 (a) 5.5 Income tax impact — (1.3 ) (1.3 ) Amounts reclassified from accumulated other comprehensive income (loss), net of income taxes — 4.2 4.2 Net current period other comprehensive income (loss) (123.8 ) (7.6 ) (131.4 ) Balance, December 31, 2016 (72.6 ) (73.2 ) (145.8 ) Other comprehensive income (loss) before reclassifications: Increase (decrease) 136.6 (3.5 ) 133.1 Income tax impact — 0.9 0.9 Other comprehensive income (loss) before reclassifications, net of income taxes 136.6 (2.6 ) 134.0 Amounts reclassified from accumulated other comprehensive income (loss): Increase (decrease) — 5.5 (a) 5.5 Income tax impact — (1.3 ) (1.3 ) Amounts reclassified from accumulated other comprehensive income (loss), net of income taxes: — 4.2 4.2 Net current period other comprehensive income (loss): 136.6 1.6 138.2 Balance, December 31, 2017 $ 64.0 $ (71.6 ) $ (7.6 ) (a) This accumulated other comprehensive income (loss) component is included in the computation of net periodic pension cost (refer to Note 10 for additional details). (b) Includes balances relating to non-U.S. employee defined benefit plans, supplemental executive retirement plans and other postretirement employee benefit plans. </t>
  </si>
  <si>
    <t>Acquisitions (Tables)</t>
  </si>
  <si>
    <t>Schedule of Business Acquisitions, by Acquisition [Table Text Block]</t>
  </si>
  <si>
    <t>The following summarizes the estimated fair values of the assets acquired and liabilities assumed at the date of acquisition for all acquisitions consummated during the years ended December 31 ($ in millions): 2017 2016 2015 Accounts receivable $ 103.7 $ 5.2 $ 2.8 Inventories 37.3 2.2 3.1 Property, plant and equipment 137.1 0.6 1.0 Goodwill 1,035.2 113.2 21.2 Other intangible assets, primarily customer relationships, trade names and technology 587.8 82.7 13.0 Trade accounts payable (18.7 ) (1.5 ) (0.9 ) Other assets and liabilities, net (289.0 ) (12.3 ) (3.1 ) Previously held investment (36.8 ) — — Net cash consideration $ 1,556.6 $ 190.1 $ 37.1 The following summarizes the estimated fair values of the assets acquired and liabilities assumed at the date of acquisition for the individually significant acquisitions in 2017 discussed above, and all of the other 2017 acquisitions as a group ($ in millions): Landauer Others Total Accounts receivable $ 31.2 $ 72.5 $ 103.7 Inventories 5.0 32.3 37.3 Property, plant and equipment 23.1 114.0 137.1 Goodwill 514.4 520.8 1,035.2 Other intangible assets, primarily customer relationships, trade names and technology 293.0 294.8 587.8 Trade accounts payable (3.1 ) (15.6 ) (18.7 ) Other assets and liabilities, net (106.9 ) (182.1 ) (289.0 ) Previously held investment — (36.8 ) (36.8 ) Net cash consideration $ 756.7 $ 799.9 $ 1,556.6</t>
  </si>
  <si>
    <t>Pro Forma Information</t>
  </si>
  <si>
    <t>The pro forma information is presented for informational purposes only and is not necessarily indicative of the results of operations that actually would have been achieved had the acquisitions been consummated as of that time ($ in millions except per share amounts): 2017 2016 Sales $ 6,928.2 $ 6,636.8 Net earnings $ 1,022.2 $ 845.4 Diluted net earnings per share $ 2.90 $ 2.43</t>
  </si>
  <si>
    <t>Inventories (Tables)</t>
  </si>
  <si>
    <t>Schedule of inventory classes</t>
  </si>
  <si>
    <t>The classes of inventory as of December 31 are summarized as follows ($ in millions): 2017 2016 Finished goods $ 217.2 $ 198.3 Work in process 78.9 79.3 Raw materials 284.5 267.0 Total $ 580.6 $ 544.6</t>
  </si>
  <si>
    <t>Property, Plant and Equipment (Tables)</t>
  </si>
  <si>
    <t>Classes of Property, Plant and Equipment</t>
  </si>
  <si>
    <t>Goodwill and Other Intangible Assets (Tables)</t>
  </si>
  <si>
    <t>Schedule of Goodwill</t>
  </si>
  <si>
    <t>The following is a rollforward of our goodwill by segment ($ in millions): Professional Instrumentation Industrial Technologies Total Balance, January 1, 2016 $ 2,400.6 $ 1,548.4 $ 3,949.0 Attributable to 2016 acquisitions 61.3 51.9 113.2 Foreign currency translation &amp; other (38.2 ) (45.0 ) (83.2 ) Balance, December 31, 2016 2,423.7 1,555.3 3,979.0 Attributable to 2017 acquisitions 851.8 183.4 1,035.2 Foreign currency translation &amp; other 55.5 28.8 84.3 Balance, December 31, 2017 $ 3,331.0 $ 1,767.5 $ 5,098.5</t>
  </si>
  <si>
    <t>Schedule of Finite-Lived Intangible Assets</t>
  </si>
  <si>
    <t>The following summarizes the gross carrying value and accumulated amortization for each major category of intangible asset as of December 31 ($ in millions): 2017 2016 Gross Carrying Amount Accumulated Amortization Gross Carrying Amount Accumulated Amortization Finite-lived intangibles: Patents and technology $ 376.6 $ (255.0 ) $ 301.0 $ (240.1 ) Customer relationships and other intangibles 1,221.9 (502.1 ) 734.9 (438.1 ) Total finite-lived intangibles 1,598.5 (757.1 ) 1,035.9 (678.2 ) Indefinite-lived intangibles: Trademarks and trade names 434.6 — 389.6 — Total intangibles $ 2,033.1 $ (757.1 ) $ 1,425.5 $ (678.2 )</t>
  </si>
  <si>
    <t>Schedule of Indefinite-Lived Intangible Assets</t>
  </si>
  <si>
    <t>Fair Value Measurements (Tables)</t>
  </si>
  <si>
    <t>Fair Value, Liabilities Measured on Recurring Basis</t>
  </si>
  <si>
    <t>Financial liabilities that are measured at fair value on a recurring basis were as follows ($ in millions): Quoted Prices in Active Market (Level 1) Significant Other Observable Inputs (Level 2) Significant Unobservable Inputs (Level 3) Total December 31, 2017 Deferred compensation liabilities — $ 20.9 — $ 20.9 December 31, 2016 Deferred compensation liabilities — $ 14.8 — $ 14.8</t>
  </si>
  <si>
    <t>Carrying Values and Fair Values of Financial Instruments</t>
  </si>
  <si>
    <t>The carrying amounts and fair values of financial instruments as of December 31 were as follows ($ in millions): 2017 2016 Carrying Amount Fair Value Carrying Amount Fair Value Long-term borrowings $ 4,056.2 $ 4,051.8 $ 3,358.0 $ 3,321.4</t>
  </si>
  <si>
    <t>Accrued Expenses and Other Liabilities (Tables)</t>
  </si>
  <si>
    <t>Schedule of Accrued Liabilities [Table Text Block]</t>
  </si>
  <si>
    <t>Accrued expenses and other liabilities as of December 31 were as follows ($ in millions): 2017 2016 Current Long-term Current Long-term Compensation and post retirement benefits $ 269.8 $ 65.2 $ 202.4 $ 49.8 Claims, including self-insurance and litigation 20.6 70.9 30.2 52.6 Pension benefit obligations 10.3 137.3 9.9 127.4 Taxes, income and other 87.1 616.3 63.5 344.0 Deferred revenue 213.4 86.9 204.6 80.1 Sales and product allowances 40.7 — 45.7 — Warranty 68.0 1.4 63.1 1.9 Other 164.9 55.9 180.9 18.5 Total $ 874.8 $ 1,033.9 $ 800.3 $ 674.3</t>
  </si>
  <si>
    <t>Financing (Tables)</t>
  </si>
  <si>
    <t>Schedule of Carry Value of Debt</t>
  </si>
  <si>
    <t>The carrying value of the components of our debt as of December 31 were as follows ($ in millions): 2017 2016 U.S. dollar-denominated commercial paper $ 665.1 $ 347.9 Euro-denominated commercial paper 282.7 26.8 U.S. dollar variable interest rate term loan due 2019 500.0 500.0 Yen variable interest rate term loan due 2022 122.4 — 1.80% senior unsecured notes due 2019 298.9 298.3 2.35% senior unsecured notes due 2021 745.9 744.8 3.15% senior unsecured notes due 2026 891.0 890.1 4.30% senior unsecured notes due 2046 546.8 546.8 Other 3.4 3.3 Long-term debt $ 4,056.2 $ 3,358.0 The details of our Commercial Paper Programs as of December 31, 2017 were as follows ($ in millions): Carrying Value Annual effective rate Weighted average remaining maturity (in days) U.S. dollar-denominated $ 665.1 1.74 % 23 Euro-denominated $ 282.7 (0.08 )% 32</t>
  </si>
  <si>
    <t>Schedule of Maturities of Long-term Debt</t>
  </si>
  <si>
    <t>Registered Notes Series Call Dates 1.80% senior unsecured notes due 2019 June 15, 2019 2.35% senior unsecured notes due 2021 May 15, 2021 3.15% senior unsecured notes due 2026 March 15, 2026 4.30% senior unsecured notes due 2046 December 15, 2045</t>
  </si>
  <si>
    <t>Schedule of Debt</t>
  </si>
  <si>
    <t>The future minimum principal payments due are presented in the following table: Term Loan Registered Notes Total 2019 $ 500.0 $ 300.0 $ 800.0 2020 — — — 2021 — 750.0 750.0 Thereafter 122.4 1,450.0 1,572.4 Total principal payments (a) $ 622.4 $ 2,500.0 $ 3,122.4 (a) Not included in the table above are net discounts, premiums and issuance costs associated with the Private Notes, the Registered Notes and the Commercial Paper Programs, which totaled $18.2 million as of December 31, 2017, and have been recorded as an offset to the carrying amount of the related debt in the accompanying Consolidated Balance Sheet as of December 31, 2017. In addition, the table above does not include principal balances of $948.6 million under the Commercial Paper Programs and other financing balances of $3.4 million.</t>
  </si>
  <si>
    <t>Pension Plans (Tables)</t>
  </si>
  <si>
    <t>Schedule of the Funded Status of the Non-U.S. Plans</t>
  </si>
  <si>
    <t>The following sets forth the funded status of our plans as of the most recent actuarial valuations using measurement dates of December 31 ($ in millions): U.S. Pension Benefits Non-U.S. Pension Benefits 2017 2017 2016 Change in pension benefit obligation: Benefit obligation at beginning of year $ — $ 335.4 $ 326.9 Service cost — 4.0 3.5 Interest cost 0.3 5.9 7.4 Employee contributions — 1.5 1.5 Benefits paid and other (0.2 ) (11.1 ) (12.8 ) Plan combinations/acquisitions 33.1 1.5 2.8 Actuarial loss (gain) 0.5 (10.7 ) 32.2 Amendments, settlements and curtailments — (17.6 ) (1.6 ) Foreign exchange rate impact — 36.0 (24.5 ) Benefit obligation at end of year 33.7 344.9 335.4 Change in plan assets: Fair value of plan assets at beginning of year — 198.1 196.7 Actual return on plan assets 0.5 (9.4 ) 17.9 Employer contributions — 10.6 10.7 Employee contributions — 1.5 1.5 Amendments and settlements — (5.1 ) (0.5 ) Benefits paid and other (0.2 ) (11.1 ) (12.8 ) Plan combinations/acquisitions 25.5 0.9 1.8 Foreign exchange rate impact — 19.7 (17.2 ) Fair value of plan assets at end of year 25.8 205.2 198.1 Funded status $ (7.9 ) $ (139.7 ) $ (137.3 )</t>
  </si>
  <si>
    <t>Schedule of Weighted Average Assumptions Used</t>
  </si>
  <si>
    <t>Weighted average assumptions used to determine net periodic pension cost at date of measurement U.S. Pension Plans Non-U.S. Pension Plans 2017 2017 2016 Discount rate 3.83 % 1.91 % 2.63 % Expected return on plan assets 5.75 % 3.58 % 4.19 % Rate of compensation increase N/A 2.89 % 2.77 % Weighted average assumptions used to determine benefit obligations at date of measurement U.S. Pension Plans Non-U.S. Pension Plans 2017 2017 2016 Discount rate 3.73 % 1.96 % 1.91 % Rate of compensation increase N/A 2.31 % 2.89 %</t>
  </si>
  <si>
    <t>Schedule of Net Periodic Pension Costs</t>
  </si>
  <si>
    <t>Components of net periodic pension cost U.S. Pension Benefits Non-U.S. Pension Benefits ($ in millions) 2017 2017 2016 Service cost $ — $ 4.0 $ 3.5 Interest cost 0.3 5.9 7.4 Expected return on plan assets (0.3 ) (7.4 ) (8.1 ) Amortization of net loss — 4.6 5.3 Net curtailment and settlement loss recognized — 0.9 0.2 Net periodic pension cost $ — $ 8.0 $ 8.3</t>
  </si>
  <si>
    <t>Schedule of Fair Value of Pension Plan Assets</t>
  </si>
  <si>
    <t>The fair values of our pension plan assets as of December 31, 2017 , by asset category were as follows ($ in millions): Quoted Prices in Active Market (Level 1) Significant Other Observable Inputs (Level 2) Significant Unobservable Inputs (Level 3) Total Cash and equivalents $ 5.6 $ — $ — $ 5.6 Fixed income securities: Corporate bonds — 0.3 — 0.3 Mutual funds — 9.7 — 9.7 Insurance contracts — 1.8 — 1.8 Total $ 5.6 $ 11.8 $ — $ 17.4 Investments measured at NAV (a) : Mutual funds 211.7 Other private investments 1.9 Total assets at fair value $ 231.0 (a) The fair value amounts presented in the table above are intended to permit reconciliation of the fair value hierarchy to the total fair value of plan assets. The fair values of our pension plan assets as of December 31, 2016 , by asset category were as follows ($ in millions): Quoted Prices in Active Market (Level 1) Significant Other Observable Inputs (Level 2) Significant Unobservable Inputs (Level 3) Total Cash and equivalents $ 4.4 $ — $ — $ 4.4 Fixed income securities: Corporate bonds — 0.3 — 0.3 Mutual funds — 7.7 — 7.7 Insurance contracts — 1.4 — 1.4 Total $ 4.4 $ 9.4 $ — $ 13.8 Investments measured at NAV (a) : Mutual funds 179.8 Other private investments 4.5 Total assets at fair value $ 198.1 (a) The fair value amounts presented in the table above are intended to permit reconciliation of the fair value hierarchy to the total fair value of plan assets.</t>
  </si>
  <si>
    <t>Schedule of Expected Benefit Payments</t>
  </si>
  <si>
    <t>The following sets forth benefit payments to participants, which reflect expected future service, as appropriate, expected to be paid by the plans in the periods indicated ($ in millions): U.S. Pension Plans Non-U.S. Pension Plans All Pension Plans 2018 $ 1.1 $ 13.2 $ 14.3 2019 1.3 13.1 14.4 2020 1.3 14.0 15.3 2021 1.5 13.9 15.4 2022 1.6 15.7 17.3 2023-2027 9.0 73.5 82.5</t>
  </si>
  <si>
    <t>Income Taxes (Tables)</t>
  </si>
  <si>
    <t>Schedule of earnings before income taxes</t>
  </si>
  <si>
    <t>Earnings before income taxes for the years ended December 31 were as follows ($ in millions): 2017 2016 2015 United States $ 816.7 $ 812.9 $ 913.8 International 467.5 384.1 355.9 Total $ 1,284.2 $ 1,197.0 $ 1,269.7</t>
  </si>
  <si>
    <t>Schedule of provision for income taxes</t>
  </si>
  <si>
    <t>The provision for income taxes for the years ended December 31 were as follows ($ in millions): 2017 2016 2015 Current: Federal U.S. $ 215.9 $ 227.4 $ 310.8 Non-U.S. 88.7 74.6 54.3 State and local 13.3 32.7 32.8 Deferred: Federal U.S. (79.5 ) (4.6 ) (4.0 ) Non-U.S. (2.2 ) (3.0 ) 12.7 State and local 3.5 (2.4 ) (0.7 ) Income tax provision $ 239.7 $ 324.7 $ 405.9</t>
  </si>
  <si>
    <t>Schedule of deferred tax assets and liabilities</t>
  </si>
  <si>
    <t>Deferred income tax assets and liabilities as of December 31 were as follows ($ in millions): 2017 2016 Deferred Tax Assets: Allowance for doubtful accounts $ 22.0 $ 28.5 Inventories 31.3 33.0 Pension benefits 41.2 49.1 Environmental and regulatory compliance 17.7 18.9 Other accruals and prepayments 35.2 44.2 Deferred service income 14.5 10.5 Warranty services 29.0 27.1 Stock compensation expense 36.4 31.7 Tax credit and loss carryforwards 61.4 74.0 Other 7.3 8.0 Valuation allowances (27.7 ) (26.7 ) Total deferred tax assets 268.3 298.3 Deferred Tax Liabilities: Property, plant and equipment (79.9 ) (33.2 ) Insurance, including self-insurance (138.7 ) (85.2 ) Goodwill and other intangibles (607.6 ) (416.5 ) Other (20.0 ) (10.0 ) Total deferred tax liabilities (846.2 ) (544.9 ) Provisional estimate of the deferred tax asset revaluation (54.5 ) — Provisional estimate of the deferred tax liability revaluation 274.0 — Net deferred tax liability $ (358.4 ) $ (246.6 )</t>
  </si>
  <si>
    <t>Schedule of effective income tax rate reconciliation</t>
  </si>
  <si>
    <t>The effective income tax rate for the years ended December 31 varies from the U.S. statutory federal income tax rate as follows: Percentage of Pretax Earnings 2017 2016 2015 Statutory federal income tax rate 35.0 % 35.0 % 35.0 % Increase (decrease) in tax rate resulting from: State income taxes (net of federal income tax benefit) 0.7 % 1.7 % 1.8 % Foreign income taxed at lower rate than U.S. statutory rate (5.0 )% (4.7 )% (4.6 )% Separation related adjustments for final resolution of uncertain tax positions — % (1.9 )% — % Research and experimentation credits and federal domestic production deduction (2.9 )% (2.5 )% (2.1 )% Other (3.6 )% (0.5 )% 1.9 % Effective income tax rate prior to the impact of the TCJA 24.2 % 27.1 % 32.0 % Deferred Tax Revaluation (16.0 )% — % — % Transition Tax 10.5 % — % — % Total provisional estimates related to the TCJA (5.5 )% — % — % Estimated effective income tax rate including provisional estimates of the TCJA 18.7 % 27.1 % 32.0 %</t>
  </si>
  <si>
    <t>Schedule of unrecognized tax benefits</t>
  </si>
  <si>
    <t>A reconciliation of the beginning and ending amount of unrecognized tax benefits, excluding amounts accrued for potential interest and penalties, is as follows ($ in millions): 2017 2016 2015 Unrecognized tax benefits, beginning of year $ 28.6 $ 169.9 $ 167.2 Additions based on tax positions related to the current year 25.3 6.0 18.4 Additions for tax positions of prior years 7.8 0.4 9.7 Reductions for tax positions of prior years (1.9 ) (1.2 ) (13.4 ) Lapse of statute of limitations (3.3 ) (1.3 ) (5.5 ) Settlements (0.6 ) (0.6 ) (1.5 ) Effect of foreign currency translation 1.9 (0.4 ) (5.0 ) Separation related adjustments (a) 1.2 (144.2 ) — Unrecognized tax benefits, end of year $ 59.0 $ 28.6 $ 169.9 (a) Unrecognized tax benefits were reduced by $144 million in 2016 related to positions taken prior to the Separation for which Danaher, as the Former Parent, is the primary obligor and is responsible for settlement and payment of the tax expenses.</t>
  </si>
  <si>
    <t>Restructuring and Other Related Charges (Tables)</t>
  </si>
  <si>
    <t>Restructuring and other related charges [Text Block]</t>
  </si>
  <si>
    <t>Restructuring and other related charges recorded for the years ended December 31 by segment were as follows ($ in millions): 2017 2016 2015 Professional Instrumentation $ 12.8 $ 6.8 $ 9.4 Industrial Technologies 6.2 15.3 14.9 Total $ 19.0 $ 22.1 $ 24.3 These charges are reflected in the following captions in the accompanying Consolidated and Combined Statements of Earnings ($ in millions): 2017 2016 2015 Cost of sales $ 2.0 $ 8.1 $ 5.9 Selling, general and administrative expenses 17.0 14.0 18.4 Total $ 19.0 $ 22.1 $ 24.3 Restructuring and other related charges for the years ended December 31 were as follows ($ in millions): 2017 2016 2015 Employee severance related $ 14.2 $ 14.7 $ 11.8 Facility exit and other related 2.5 2.6 0.5 Impairment charges 2.3 4.8 12.0 Total restructuring and other related charges $ 19.0 $ 22.1 $ 24.3</t>
  </si>
  <si>
    <t>Accrual balance and utilization by type of restructuring cost</t>
  </si>
  <si>
    <t>The table below summarizes the accrual balance and utilization by type of restructuring cost associated with our 2017 and 2016 restructuring actions ($ in millions): Balance as of January 1, 2016 Costs Incurred Paid/ Settled Balance as of December 31, 2016 Costs Incurred Paid/ Settled Balance as of December 31, 2017 Employee severance and related $ 10.6 $ 14.7 $ (15.7 ) $ 9.6 $ 14.2 $ (13.8 ) $ 10.0 Facility exit and other related 0.9 7.4 (7.2 ) 1.1 4.8 (5.1 ) 0.8 Total $ 11.5 $ 22.1 $ (22.9 ) $ 10.7 $ 19.0 $ (18.9 ) $ 10.8</t>
  </si>
  <si>
    <t>Leases and Commitments (Tables)</t>
  </si>
  <si>
    <t>Schedule of Accrued Warranty Liability [Table Text Block]</t>
  </si>
  <si>
    <t>The following is a rollforward of our accrued warranty liability ($ in millions): Balance, January 1, 2016 $ 61.0 Accruals for warranties issued during the year 59.6 Settlements made (56.0 ) Additions due to acquisitions 0.5 Effect of foreign currency translation (0.1 ) Balance, December 31, 2016 $ 65.0 Accruals for warranties issued during the year 75.0 Settlements made (72.3 ) Additions due to acquisitions 1.6 Effect of foreign currency translation 0.1 Balance, December 31, 2017 $ 69.4</t>
  </si>
  <si>
    <t>Stock-Based Compensation (Tables)</t>
  </si>
  <si>
    <t>Schedule of Stock-Based Compensation Costs</t>
  </si>
  <si>
    <t>The following summarizes the components of our stock-based compensation expense under the Stock Plan and the Danaher Plans for the years ended December 31 ($ in millions): 2017 2016 2015 Stock Awards: Pretax compensation expense $ 29.4 $ 28.1 $ 22.5 Income tax benefit (9.6 ) (9.3 ) (7.5 ) Stock Award expense, net of income taxes 19.8 18.8 15.0 Stock options: Pretax compensation expense 19.2 17.2 12.7 Income tax benefit (6.4 ) (5.8 ) (4.3 ) Stock option expense, net of income taxes 12.8 11.4 8.4 Total stock-based compensation: Pretax compensation expense 48.6 45.3 35.2 Income tax benefit (16.0 ) (15.1 ) (11.8 ) Total stock-based compensation expense, net of income taxes $ 32.6 $ 30.2 $ 23.4 The following summarizes aggregate intrinsic value and cash receipts related to stock option exercise activity under the Stock Plan and the Danaher Plans for the years ended December 31 (in millions): 2017 2016 2015 Aggregate intrinsic value of stock options exercised $ 50.3 $ 77.5 $ 73.4 Cash receipts from stock options exercised (a) $ 31.2 $ 59.9 $ 51.2 (a) Cash receipts prior to the Separation were recorded as an increase to Former Parent's Investment. These amounts were $53.3 million in 2016 and $51.2 million in 2015.</t>
  </si>
  <si>
    <t>Schedule of Future Compensation</t>
  </si>
  <si>
    <t>The following summarizes the unrecognized compensation cost for the Stock Plan awards as of December 31, 2017 . This compensation cost is expected to be recognized over a weighted average period of approximately three years , representing the remaining service period related to the awards. Future compensation amounts will be adjusted for any changes in estimated forfeitures ($ in millions): Stock Awards $ 39.5 Stock options 40.4 Total unrecognized compensation cost $ 79.9</t>
  </si>
  <si>
    <t>Schedule of Assumptions Used</t>
  </si>
  <si>
    <t>The following summarizes the assumptions used in the Black-Scholes model to value stock options granted under the Stock Plan and the Danaher Plans during the years ended December 31: 2017 2016 2015 Risk-free interest rate 1.90% - 2.26% 1.21% - 1.77% 1.6% - 2.2% Volatility (a) 20.9 % 24.3 % 24.3 % Dividend yield (b) 0.5 % 0.6 % 0.6 % Expected years until exercise 5.5 - 8.0 5.5 - 8.0 5.5 - 8.0 (a) Weighted average volatility post-Separation was estimated based on an average historical stock price volatility of a group of peer companies given our limited trading history. Weighted average volatility for periods prior to the Separation was based on implied volatility from traded options on Danaher’s stock and the historical volatility of Danaher’s stock. (b) The dividend yield post-Separation is calculated by dividing our annual dividend, based on the most recent quarterly dividend rate, by Fortive’s closing stock price on the grant date. The dividend yields for periods prior to the Separation were calculated by dividing Danaher’s annual dividend, based on the most recent quarterly dividend rate, by the closing stock price on the grant date.</t>
  </si>
  <si>
    <t>Schedule of Stock Option Activity</t>
  </si>
  <si>
    <t>The following summarizes option activity under the Stock Plan and the Danaher Plans for the years ended December 31, 2017 , 2016 and 2015 (in millions, except price per share and numbers of years): Options Weighted Average Exercise Price Weighted Average Remaining Contractual Term (years) Aggregate Intrinsic Value Outstanding as of January 1, 2015 6.3 $ 47.66 Granted 0.9 87.96 Exercised (1.2 ) 35.28 Canceled/forfeited (0.2 ) 58.77 Outstanding as of December 31, 2015 5.8 56.00 Granted 1.8 Exercised (1.6 ) Canceled/forfeited (0.8 ) Aggregate impact of conversion related to the Separation (a) 5.5 Outstanding as of December 31, 2016 10.7 33.23 Granted 1.9 58.07 Exercised (1.2 ) 24.77 Canceled/forfeited (0.5 ) 45.12 Outstanding as of December 31, 2017 10.9 $ 38.09 6.3 $ 372.8 Vested and expected to vest as of December 31, 2017 (b) 10.6 $ 37.66 6.2 $ 365.3 Vested as of December 31, 2017 5.2 $ 28.64 4.5 $ 228.5 (a) The “Aggregate impact of conversion related to the Separation” represents the additional stock options issued as a result of the Separation by applying the “concentration method” to convert employee options based on the ratio of the fair value of Danaher and Fortive common stock calculated using the closing prices as of July 1, 2016. (b) The “expected to vest” options are the net unvested options that remain after applying the forfeiture rate assumption to total unvested options.</t>
  </si>
  <si>
    <t>Schedule of Stock Options by Exercise Price Range</t>
  </si>
  <si>
    <t xml:space="preserve">Options outstanding as of December 31, 2017 are summarized below (in millions; except price per share and numbers of years): Outstanding Vested Exercise Price Shares Average Exercise Price Average Remaining Life (in years) Shares Average Exercise Price $12.83 - $23.78 1.4 $ 17.11 2 1.4 $ 17.11 $23.79 - $29.75 1.6 25.00 4 1.6 25.00 $29.76 - $42.17 2.4 34.77 6 1.4 34.26 $42.18 - $57.25 3.7 43.73 8 0.8 43.77 $57.26 - $71.85 1.8 $ 58.11 9 — $ — Total shares 10.9 5.2 </t>
  </si>
  <si>
    <t>Schedule of Stock Unit Activity</t>
  </si>
  <si>
    <t>The following summarizes information related to Stock Award activity under the Stock Plan and the Danaher Plans for the years ended December 31, 2017 , 2016 and 2015 (in millions; except price per share): Number of Stock Awards Weighted Average Grant-Date Fair Value Unvested as of January 1, 2015 1.1 $ 61.75 Granted 0.3 86.14 Vested (0.2 ) 51.56 Forfeited (0.1 ) 64.58 Unvested as of December 31, 2015 1.1 72.24 Granted 0.6 Vested (0.4 ) Forfeited (0.3 ) Aggregate impact of conversion related to the Separation (a) 1.2 Unvested as of December 31, 2016 2.2 39.20 Granted 0.6 57.79 Vested (0.7 ) 35.96 Forfeited (0.1 ) 43.94 Unvested as of December 31, 2017 2.0 $ 45.92 (a) The “Aggregate impact of conversion related to the Separation” represents the additional Stock Awards issued as a result of the Separation by applying the “concentration method” to convert Stock Awards based on the ratio of the fair value of Danaher and Fortive common stock calculated using the closing prices as of July 1, 2016.</t>
  </si>
  <si>
    <t>Capital Stock and Earnings Per Share (Tables)</t>
  </si>
  <si>
    <t>Schedule of Earnings Per Share</t>
  </si>
  <si>
    <t>Information related to the calculation of net earnings per share of common stock is summarized as follows ($ and shares in millions, except per share amounts): Net Earnings (Numerator) Shares (Denominator) Per Share Amount For the Year Ended December 31, 2017: Basic EPS $ 1,044.5 347.5 $ 3.01 Incremental shares from assumed exercise of dilutive options and vesting of dilutive Stock Awards — 5.1 Diluted EPS $ 1,044.5 352.6 $ 2.96 For the Year Ended December 31, 2016: Basic EPS $ 872.3 345.7 $ 2.52 Incremental shares from assumed issuance of shares under stock-based compensation plans — 1.6 Diluted EPS $ 872.3 347.3 $ 2.51 For the Year Ended December 31, 2015: Basic and diluted EPS $ 863.8 345.2 $ 2.50</t>
  </si>
  <si>
    <t>Segment Information (Tables)</t>
  </si>
  <si>
    <t>Schedule of Segment Reporting Information</t>
  </si>
  <si>
    <t>Segment results are shown below ($ in millions): For The Year Ended December 31 2017 2016 2015 Sales: Professional Instrumentation $ 3,139.1 $ 2,891.6 $ 2,974.2 Industrial Technologies 3,516.9 3,332.7 3,204.6 Total $ 6,656.0 $ 6,224.3 $ 6,178.8 Operating Profit: Professional Instrumentation $ 709.7 $ 642.3 $ 694.8 Industrial Technologies 718.7 667.4 617.2 Other (73.5 ) (63.7 ) (42.3 ) Total $ 1,354.9 $ 1,246.0 $ 1,269.7 Identifiable assets: Professional Instrumentation $ 5,588.1 $ 3,905.2 $ 3,894.0 Industrial Technologies 3,773.7 3,294.8 3,316.6 Other 1,138.8 989.8 — Total $ 10,500.6 $ 8,189.8 $ 7,210.6 Depreciation and amortization: Professional Instrumentation $ 82.0 $ 99.4 $ 103.5 Industrial Technologies 86.1 75.7 73.4 Other 6.0 1.3 — Total $ 174.1 $ 176.4 $ 176.9 Capital expenditures, gross: Professional Instrumentation $ 37.0 $ 36.2 $ 34.6 Industrial Technologies 96.8 84.4 85.5 Other 2.3 9.0 — Total $ 136.1 $ 129.6 $ 120.1</t>
  </si>
  <si>
    <t>Schedule of Operations in Geographical Areas</t>
  </si>
  <si>
    <t>Operations in Geographical Areas: For The Year Ended December 31 ($ in millions) 2017 2016 2015 Sales: United States $ 3,636.1 $ 3,471.2 $ 3,415.8 China 612.1 536.0 501.4 Germany 307.7 268.1 268.2 All other (each country individually less than 5% of total sales) 2,100.1 1,949.0 1,993.4 Total $ 6,656.0 $ 6,224.3 $ 6,178.8 Long-lived assets: United States $ 5,931.2 $ 4,480.7 $ 4,333.9 United Kingdom 405.8 353.4 359.2 Germany 295.9 262.7 349.1 All other (each country individually less than 5% of total long-lived assets) 930.9 604.3 574.3 Total $ 7,563.8 $ 5,701.1 $ 5,616.5</t>
  </si>
  <si>
    <t>Schedule of Sales by Major Product Group</t>
  </si>
  <si>
    <t>Sales by Major Product Group: For The Year Ended December 31 ($ in millions) 2017 2016 2015 Professional tools and equipment $ 4,352.5 $ 4,005.9 $ 3,959.7 Industrial automation, controls and sensors 1,207.7 1,138.2 1,170.5 Franchise distribution 626.2 618.1 590.4 All other 469.6 462.1 458.2 Total $ 6,656.0 $ 6,224.3 $ 6,178.8</t>
  </si>
  <si>
    <t>Quarterly Data (Tables)</t>
  </si>
  <si>
    <t>Quarterly Financial Information [Table Text Block]</t>
  </si>
  <si>
    <t>($ in millions, except per share data) 1st Quarter 2nd Quarter 3rd Quarter 4th Quarter 2017: Sales $ 1,535.2 $ 1,628.8 $ 1,685.3 $ 1,806.7 Gross profit 744.0 805.1 839.4 910.0 Operating profit 294.9 348.3 355.9 355.8 Net earnings 199.7 240.1 267.8 336.9 Net earnings per share: Basic $ 0.58 $ 0.69 $ 0.77 $ 0.97 Diluted $ 0.57 $ 0.68 $ 0.76 $ 0.95 2016: Sales $ 1,474.7 $ 1,555.1 $ 1,567.4 $ 1,627.1 Gross profit 695.2 768.1 772.9 796.6 Operating profit 263.0 322.1 323.2 337.7 Net earnings 182.0 238.9 226.9 224.5 Net earnings per share: Basic $ 0.53 $ 0.69 $ 0.66 $ 0.65 Diluted $ 0.53 $ 0.69 $ 0.65 $ 0.64</t>
  </si>
  <si>
    <t>Business Overview and Basis of Presentation (Details) $ in Millions</t>
  </si>
  <si>
    <t>Jul. 02, 2016shares</t>
  </si>
  <si>
    <t>Jul. 01, 2016shares</t>
  </si>
  <si>
    <t>Nov. 10, 2015shares</t>
  </si>
  <si>
    <t>Jun. 30, 2016USD ($)</t>
  </si>
  <si>
    <t>Dec. 31, 2017USD ($)countryshares</t>
  </si>
  <si>
    <t>Dec. 31, 2017segmentcountryshares</t>
  </si>
  <si>
    <t>Dec. 31, 2017businesscountryshares</t>
  </si>
  <si>
    <t>Dec. 31, 2016USD ($)shares</t>
  </si>
  <si>
    <t>Dec. 31, 2015USD ($)shares</t>
  </si>
  <si>
    <t>Sep. 30, 2016shares</t>
  </si>
  <si>
    <t>Dec. 31, 2014shares</t>
  </si>
  <si>
    <t>Number of Countries in which Entity Operates | country</t>
  </si>
  <si>
    <t>Number of operating segments</t>
  </si>
  <si>
    <t>Payments of dividends | $</t>
  </si>
  <si>
    <t>Common stock, distribution percentage</t>
  </si>
  <si>
    <t>100.00%</t>
  </si>
  <si>
    <t>Danaher Corporation [Member]</t>
  </si>
  <si>
    <t>Significant Accounting Policies Property, Plant and Equipment (Details)</t>
  </si>
  <si>
    <t>Building [Member]</t>
  </si>
  <si>
    <t>Property, Plant and Equipment [Line Items]</t>
  </si>
  <si>
    <t>Useful Life</t>
  </si>
  <si>
    <t>30 years</t>
  </si>
  <si>
    <t>Machinery and Equipment [Member] | Minimum [Member]</t>
  </si>
  <si>
    <t>3 years</t>
  </si>
  <si>
    <t>Machinery and Equipment [Member] | Maximum [Member]</t>
  </si>
  <si>
    <t>10 years</t>
  </si>
  <si>
    <t>Significant Accounting Policies Accumulated Other Comprehensive Income (Details) - USD ($) $ in Millions</t>
  </si>
  <si>
    <t>AOCI Attributable to Parent, Net of Tax [Roll Forward]</t>
  </si>
  <si>
    <t>Accumulated other comprehensive income (loss), beginning of period</t>
  </si>
  <si>
    <t>Reclassification from AOCI, Current Period, Tax [Abstract]</t>
  </si>
  <si>
    <t>Accumulated other comprehensive income (loss), end of period</t>
  </si>
  <si>
    <t>Foreign Currency Translation Adjustment [Member]</t>
  </si>
  <si>
    <t>Other Comprehensive Income (Loss) before Reclassifications Tax [Abstract]</t>
  </si>
  <si>
    <t>Increase (decrease)</t>
  </si>
  <si>
    <t>Income tax impact</t>
  </si>
  <si>
    <t>Other comprehensive income (loss) before reclassifications, net of income taxes</t>
  </si>
  <si>
    <t>Amounts reclassified from accumulated other comprehensive income (loss), net of income taxes</t>
  </si>
  <si>
    <t>Pension Adjustments [Member]</t>
  </si>
  <si>
    <t>[1]</t>
  </si>
  <si>
    <t>[1],[2]</t>
  </si>
  <si>
    <t>Includes balances relating to non-U.S. employee defined benefit plans, supplemental executive retirement plans and other postretirement employee benefit plans.</t>
  </si>
  <si>
    <t>[2]</t>
  </si>
  <si>
    <t>This accumulated other comprehensive income (loss) component is included in the computation of net periodic pension cost (refer to Note 10 for additional details).</t>
  </si>
  <si>
    <t>Significant Accounting Policies Narrative (Details) - USD ($) $ in Millions</t>
  </si>
  <si>
    <t>Recorded expense associated with doubtful accounts</t>
  </si>
  <si>
    <t>Net aggregate financing receivables</t>
  </si>
  <si>
    <t>Acquisitions Schedule of Business Combinations (Details) - USD ($) $ in Millions</t>
  </si>
  <si>
    <t>Oct. 19, 2017</t>
  </si>
  <si>
    <t>Business Acquisition [Line Items]</t>
  </si>
  <si>
    <t>Payments to acquire businesses, net of cash acquired</t>
  </si>
  <si>
    <t>Acquisitions, 2017 [Member]</t>
  </si>
  <si>
    <t>Accounts receivable</t>
  </si>
  <si>
    <t>Property, plant and equipment</t>
  </si>
  <si>
    <t>Other intangible assets, primarily customer relationships, trade names and technology</t>
  </si>
  <si>
    <t>Other assets and liabilities, net</t>
  </si>
  <si>
    <t>Previously held investment</t>
  </si>
  <si>
    <t>Acquisitions, 2016 [Member]</t>
  </si>
  <si>
    <t>Acquisitions, 2015 [Member]</t>
  </si>
  <si>
    <t>Acquisitions, Landauer [Member]</t>
  </si>
  <si>
    <t>Others</t>
  </si>
  <si>
    <t>Acquisitions Pro Forma Information (Details) - USD ($) $ / shares in Units, $ in Millions</t>
  </si>
  <si>
    <t>Diluted net earnings per share</t>
  </si>
  <si>
    <t>Acquisitions Narrative (Details) $ / shares in Units, $ in Millions</t>
  </si>
  <si>
    <t>Oct. 19, 2017USD ($)$ / shares</t>
  </si>
  <si>
    <t>Dec. 31, 2017USD ($)business</t>
  </si>
  <si>
    <t>Dec. 31, 2016USD ($)business</t>
  </si>
  <si>
    <t>Dec. 31, 2015USD ($)business</t>
  </si>
  <si>
    <t>Aug. 31, 2017</t>
  </si>
  <si>
    <t>Goodwill attributable to acquisitions</t>
  </si>
  <si>
    <t>Number of businesses acquired | business</t>
  </si>
  <si>
    <t>Transaction costs</t>
  </si>
  <si>
    <t>Goodwill, purchase accounting adjustments</t>
  </si>
  <si>
    <t>Revenue of prior fiscal year</t>
  </si>
  <si>
    <t>Acquisition, share price (USD per Share) | $ / shares</t>
  </si>
  <si>
    <t>Acquisitions, Orpak [Member]</t>
  </si>
  <si>
    <t>Business Acquisition, Percentage of Voting Interests Acquired</t>
  </si>
  <si>
    <t>80.00%</t>
  </si>
  <si>
    <t>Inventories (Details) - USD ($) $ in Millions</t>
  </si>
  <si>
    <t>Finished Goods</t>
  </si>
  <si>
    <t>Work in Process</t>
  </si>
  <si>
    <t>Raw Materials</t>
  </si>
  <si>
    <t>Property, Plant and Equipment Property, Plant and Equipment (Details) - USD ($) $ in Millions</t>
  </si>
  <si>
    <t>Gross property, plant and equipment</t>
  </si>
  <si>
    <t>Less: accumulated depreciation</t>
  </si>
  <si>
    <t>Land and Land Improvements [Member]</t>
  </si>
  <si>
    <t>Building and Leasehold Improvements [Member]</t>
  </si>
  <si>
    <t>Machinery and Equipment [Member]</t>
  </si>
  <si>
    <t>Property, Plant and Equipment Narrative (Details) - USD ($)</t>
  </si>
  <si>
    <t>Interest costs capitalized</t>
  </si>
  <si>
    <t>Goodwill and Other Intangible Assets Goodwill Rollforward (Details) - USD ($) $ in Millions</t>
  </si>
  <si>
    <t>Goodwill [Roll Forward]</t>
  </si>
  <si>
    <t>Goodwill, beginning of period</t>
  </si>
  <si>
    <t>Foreign currency translation &amp; other</t>
  </si>
  <si>
    <t>Goodwill, end of period</t>
  </si>
  <si>
    <t>Professional Instrumentation [Member]</t>
  </si>
  <si>
    <t>Industrial Technologies [Member]</t>
  </si>
  <si>
    <t>Goodwill and Other Intangible Assets Finite and Indefinite Lived Assets (Details) - USD ($) $ in Millions</t>
  </si>
  <si>
    <t>Finite-Lived Intangible Assets [Line Items]</t>
  </si>
  <si>
    <t>Finite-lived intangibles, gross carrying amount</t>
  </si>
  <si>
    <t>Finite-lived intangibles, accumulated amortization</t>
  </si>
  <si>
    <t>Intangible assets, gross (excluding goodwill)</t>
  </si>
  <si>
    <t>Trademarks and Trade Names [Member]</t>
  </si>
  <si>
    <t>Indefinite-lived Intangible Assets [Line Items]</t>
  </si>
  <si>
    <t>Indefinite-lived intangibles, gross carrying amount</t>
  </si>
  <si>
    <t>Patents And Technology-Based Intangible Assets [Member]</t>
  </si>
  <si>
    <t>Customer Relationships And Other Intangibles [Member]</t>
  </si>
  <si>
    <t>Goodwill and Other Intangible Assets Narrative (Details)</t>
  </si>
  <si>
    <t>Dec. 31, 2017USD ($)reporting_unit</t>
  </si>
  <si>
    <t>Dec. 31, 2016USD ($)</t>
  </si>
  <si>
    <t>Dec. 31, 2015USD ($)</t>
  </si>
  <si>
    <t>Goodwill [Line Items]</t>
  </si>
  <si>
    <t>Number of Reporting Units | reporting_unit</t>
  </si>
  <si>
    <t>Goodwill, Impairment Loss</t>
  </si>
  <si>
    <t>Total amortization expense</t>
  </si>
  <si>
    <t>Finite-Lived Intangible Assets, Net, Amortization Expense, Fiscal Year Maturity [Abstract]</t>
  </si>
  <si>
    <t>Minimum [Member]</t>
  </si>
  <si>
    <t>Goodwill by reporting unit</t>
  </si>
  <si>
    <t>Maximum [Member]</t>
  </si>
  <si>
    <t>Customer Relationships [Member]</t>
  </si>
  <si>
    <t>Acquired Finite-Lived Intangible Assets [Line Items]</t>
  </si>
  <si>
    <t>Acquired Finite-lived Intangible Assets, Weighted Average Useful Life</t>
  </si>
  <si>
    <t>13 years</t>
  </si>
  <si>
    <t>14 years</t>
  </si>
  <si>
    <t>Fair Value Measurements (Details) - USD ($) $ in Millions</t>
  </si>
  <si>
    <t>Fair Value, Assets and Liabilities Measured on Recurring and Nonrecurring Basis [Line Items]</t>
  </si>
  <si>
    <t>Deferred compensation liabilities</t>
  </si>
  <si>
    <t>Long-term borrowings, carrying value</t>
  </si>
  <si>
    <t>Long-term borrowings, fair value</t>
  </si>
  <si>
    <t>Fair Value, Measurements, Recurring [Member] | Fair Value, Inputs, Level 1 [Member]</t>
  </si>
  <si>
    <t>Fair Value, Measurements, Recurring [Member] | Fair Value, Inputs, Level 2 [Member]</t>
  </si>
  <si>
    <t>Fair Value, Measurements, Recurring [Member] | Fair Value, Inputs, Level 3 [Member]</t>
  </si>
  <si>
    <t>Accrued Expenses and Other Liabilities (Details) - USD ($) $ in Millions</t>
  </si>
  <si>
    <t>Current</t>
  </si>
  <si>
    <t>Compensation and post retirement benefits</t>
  </si>
  <si>
    <t>Claims, including self-insurance and litigation</t>
  </si>
  <si>
    <t>Pension benefit obligations</t>
  </si>
  <si>
    <t>Taxes, income and other</t>
  </si>
  <si>
    <t>Deferred revenue</t>
  </si>
  <si>
    <t>Sales and product allowances</t>
  </si>
  <si>
    <t>Warranty</t>
  </si>
  <si>
    <t>Other</t>
  </si>
  <si>
    <t>Noncurrent</t>
  </si>
  <si>
    <t>Financing Components of Debt (Details) - USD ($)</t>
  </si>
  <si>
    <t>Jun. 20, 2016</t>
  </si>
  <si>
    <t>Jun. 16, 2016</t>
  </si>
  <si>
    <t>Debt Instrument [Line Items]</t>
  </si>
  <si>
    <t>Commercial Paper [Member]</t>
  </si>
  <si>
    <t>US Dollar-Denominated Commercial Paper [Member] | Commercial Paper [Member]</t>
  </si>
  <si>
    <t>Euro Denominated Commercial Paper [Member] | Commercial Paper [Member]</t>
  </si>
  <si>
    <t>Senior Unsecured Notes due 2019 [Member] | Senior Notes [Member]</t>
  </si>
  <si>
    <t>Interest rate</t>
  </si>
  <si>
    <t>1.80%</t>
  </si>
  <si>
    <t>Senior Unsecured Notes due 2021 [Member] | Senior Notes [Member]</t>
  </si>
  <si>
    <t>2.35%</t>
  </si>
  <si>
    <t>Senior Unsecured Notes due 2026 [Member] | Senior Notes [Member]</t>
  </si>
  <si>
    <t>3.15%</t>
  </si>
  <si>
    <t>Senior Unsecured Notes due 2046 [Member] | Senior Notes [Member]</t>
  </si>
  <si>
    <t>4.30%</t>
  </si>
  <si>
    <t>Other Debt [Member]</t>
  </si>
  <si>
    <t>Term Loan [Member]</t>
  </si>
  <si>
    <t>2.69%</t>
  </si>
  <si>
    <t>Yen Term Loan [Member]</t>
  </si>
  <si>
    <t>Financing Minimum Principle Payments (Details) - USD ($)</t>
  </si>
  <si>
    <t>Principle due prior to 2019</t>
  </si>
  <si>
    <t>Principle due in 2019</t>
  </si>
  <si>
    <t>Principle due in 2020</t>
  </si>
  <si>
    <t>Principle due in 2021</t>
  </si>
  <si>
    <t>Principle due thereafter</t>
  </si>
  <si>
    <t>Debt discounts, premiums and issuance costs</t>
  </si>
  <si>
    <t>Long-term Debt</t>
  </si>
  <si>
    <t>Senior Notes [Member]</t>
  </si>
  <si>
    <t>Not included in the table above are net discounts, premiums and issuance costs associated with the Registered Notes, which totaled $18.2 million as of December 31, 2017, and have been recorded as an offset to the carrying amount of the related debt in the accompanying Consolidated Balance Sheet as of December 31, 2017. In addition, the table above does not include principal balances of $948.6 million under the Commercial Paper Programs and other financing balances of $3.4 million.</t>
  </si>
  <si>
    <t>Financing Narrative (Details) ¥ in Billions</t>
  </si>
  <si>
    <t>Aug. 28, 2017USD ($)</t>
  </si>
  <si>
    <t>Aug. 24, 2017JPY (¥)</t>
  </si>
  <si>
    <t>Jun. 16, 2016USD ($)</t>
  </si>
  <si>
    <t>Dec. 31, 2017JPY (¥)</t>
  </si>
  <si>
    <t>Dec. 31, 2017USD ($)</t>
  </si>
  <si>
    <t>Sep. 29, 2017</t>
  </si>
  <si>
    <t>Jun. 20, 2016USD ($)</t>
  </si>
  <si>
    <t>Debt proceeds, net of issuance costs</t>
  </si>
  <si>
    <t>Interest Paid</t>
  </si>
  <si>
    <t>Commercial Paper [Member] | US Dollar-Denominated Commercial Paper [Member]</t>
  </si>
  <si>
    <t>Debt term</t>
  </si>
  <si>
    <t>23 days</t>
  </si>
  <si>
    <t>Short-term maturity period (maximum)</t>
  </si>
  <si>
    <t>397 days</t>
  </si>
  <si>
    <t>Weighted average annual interest rate</t>
  </si>
  <si>
    <t>1.74%</t>
  </si>
  <si>
    <t>Commercial Paper [Member] | Euro Denominated Commercial Paper [Member]</t>
  </si>
  <si>
    <t>32 days</t>
  </si>
  <si>
    <t>183 days</t>
  </si>
  <si>
    <t>(0.08%)</t>
  </si>
  <si>
    <t>Senior Notes [Member] | Debt Instrument, Redemption, Period One [Member]</t>
  </si>
  <si>
    <t>Debt Instrument, Redemption Price, Percentage</t>
  </si>
  <si>
    <t>101.00%</t>
  </si>
  <si>
    <t>Senior Notes [Member] | Senior Unsecured Notes due 2019 [Member]</t>
  </si>
  <si>
    <t>Aggregate principle amount</t>
  </si>
  <si>
    <t>Percentage issued</t>
  </si>
  <si>
    <t>99.893%</t>
  </si>
  <si>
    <t>Senior Notes [Member] | Senior Unsecured Notes due 2021 [Member]</t>
  </si>
  <si>
    <t>99.977%</t>
  </si>
  <si>
    <t>Senior Notes [Member] | Senior Unsecured Notes due 2026 [Member]</t>
  </si>
  <si>
    <t>99.644%</t>
  </si>
  <si>
    <t>Senior Notes [Member] | Initial Senior Unsecured Notes due 2046 [Member]</t>
  </si>
  <si>
    <t>99.783%</t>
  </si>
  <si>
    <t>Senior Notes [Member] | Additional Senior Unsecured Notes due 2046 [Member]</t>
  </si>
  <si>
    <t>101.564%</t>
  </si>
  <si>
    <t>5 years</t>
  </si>
  <si>
    <t>Line of credit facility, maximum borrowing capacity | ¥</t>
  </si>
  <si>
    <t>Long-term debt | ¥</t>
  </si>
  <si>
    <t>Line of credit facility, interest rate at period end</t>
  </si>
  <si>
    <t>0.50%</t>
  </si>
  <si>
    <t>Line of credit facility, interest rate during period</t>
  </si>
  <si>
    <t>Senior unsecured revolving credit facility</t>
  </si>
  <si>
    <t>Annual effective rate</t>
  </si>
  <si>
    <t>2.24%</t>
  </si>
  <si>
    <t>Revolving Credit Facility [Member]</t>
  </si>
  <si>
    <t>Revolving credit facility, extension option</t>
  </si>
  <si>
    <t>1 year</t>
  </si>
  <si>
    <t>Additional increase to the Credit Agreement</t>
  </si>
  <si>
    <t>Consolidated net leverage ratio covenant (less than)</t>
  </si>
  <si>
    <t>Consolidated interest coverage ratio covenant (greater than)</t>
  </si>
  <si>
    <t>Borrowings outstanding on line of credit</t>
  </si>
  <si>
    <t>Federal Funds Effective Swap Rate [Member] | Revolving Credit Facility [Member]</t>
  </si>
  <si>
    <t>Spread on variable rate</t>
  </si>
  <si>
    <t>London Interbank Offered Rate (LIBOR) [Member] | Yen Term Loan [Member]</t>
  </si>
  <si>
    <t>London Interbank Offered Rate (LIBOR) [Member] | Revolving Credit Facility [Member]</t>
  </si>
  <si>
    <t>1.00%</t>
  </si>
  <si>
    <t>Minimum [Member] | Revolving Credit Facility [Member]</t>
  </si>
  <si>
    <t>Annual facility fee on Revolving Credit Facility</t>
  </si>
  <si>
    <t>0.09%</t>
  </si>
  <si>
    <t>Maximum [Member] | Revolving Credit Facility [Member]</t>
  </si>
  <si>
    <t>0.25%</t>
  </si>
  <si>
    <t>Pension Plans Funded Status of Non-U.S. Plans (Details) - USD ($) $ in Millions</t>
  </si>
  <si>
    <t>United States Pension Plan of US Entity [Member]</t>
  </si>
  <si>
    <t>Change in pension benefit obligation:</t>
  </si>
  <si>
    <t>Benefit obligation at beginning of year</t>
  </si>
  <si>
    <t>Service cost</t>
  </si>
  <si>
    <t>Interest cost</t>
  </si>
  <si>
    <t>Employee contributions</t>
  </si>
  <si>
    <t>Benefits paid and other</t>
  </si>
  <si>
    <t>Plan combinations/acquisitions</t>
  </si>
  <si>
    <t>Actuarial loss (gain)</t>
  </si>
  <si>
    <t>Amendments, settlements and curtailments</t>
  </si>
  <si>
    <t>Foreign exchange rate impact</t>
  </si>
  <si>
    <t>Benefit obligation at end of year</t>
  </si>
  <si>
    <t>Change in plan assets:</t>
  </si>
  <si>
    <t>Fair value of plan assets at beginning of year</t>
  </si>
  <si>
    <t>Actual return on plan assets</t>
  </si>
  <si>
    <t>Employer contributions</t>
  </si>
  <si>
    <t>Amendments and settlements</t>
  </si>
  <si>
    <t>Fair value of plan assets at end of year</t>
  </si>
  <si>
    <t>Funded status</t>
  </si>
  <si>
    <t>Foreign Pension Plan [Member]</t>
  </si>
  <si>
    <t>Pension Plans Weighted Average Assumptions Used to Determine Benefit Obligations (Details)</t>
  </si>
  <si>
    <t>Defined Benefit Plan Disclosure [Line Items]</t>
  </si>
  <si>
    <t>Discount rate</t>
  </si>
  <si>
    <t>3.73%</t>
  </si>
  <si>
    <t>1.96%</t>
  </si>
  <si>
    <t>1.91%</t>
  </si>
  <si>
    <t>Rate of compensation increase</t>
  </si>
  <si>
    <t>2.31%</t>
  </si>
  <si>
    <t>2.89%</t>
  </si>
  <si>
    <t>Pension Plans Components of Net Periodic Pension Cost (Details) - USD ($) $ in Millions</t>
  </si>
  <si>
    <t>Expected return on plan assets</t>
  </si>
  <si>
    <t>Amortization of net loss</t>
  </si>
  <si>
    <t>Net curtailment and settlement loss recognized</t>
  </si>
  <si>
    <t>Net periodic pension cost</t>
  </si>
  <si>
    <t>Pension Plans Weighted Average Assumptions Used to Determine Net Periodic Pension Cost (Details)</t>
  </si>
  <si>
    <t>3.83%</t>
  </si>
  <si>
    <t>Expected long-term return on plan assets</t>
  </si>
  <si>
    <t>5.75%</t>
  </si>
  <si>
    <t>2.63%</t>
  </si>
  <si>
    <t>3.58%</t>
  </si>
  <si>
    <t>4.19%</t>
  </si>
  <si>
    <t>2.77%</t>
  </si>
  <si>
    <t>Pension Plans Fair Value of Pension Plan Assets (Details) - Foreign Pension Plan [Member] - USD ($) $ in Millions</t>
  </si>
  <si>
    <t>Fair value of plan assets</t>
  </si>
  <si>
    <t>Total assets at fair value</t>
  </si>
  <si>
    <t>Quoted Prices in Active Market (Level 1)</t>
  </si>
  <si>
    <t>Significant Other Observable Inputs (Level 2)</t>
  </si>
  <si>
    <t>Significant Unobservable Inputs (Level 3)</t>
  </si>
  <si>
    <t>Cash and equivalents | Quoted Prices in Active Market (Level 1)</t>
  </si>
  <si>
    <t>Cash and equivalents | Significant Other Observable Inputs (Level 2)</t>
  </si>
  <si>
    <t>Cash and equivalents | Significant Unobservable Inputs (Level 3)</t>
  </si>
  <si>
    <t>Corporate bonds</t>
  </si>
  <si>
    <t>Corporate bonds | Quoted Prices in Active Market (Level 1)</t>
  </si>
  <si>
    <t>Corporate bonds | Significant Other Observable Inputs (Level 2)</t>
  </si>
  <si>
    <t>Corporate bonds | Significant Unobservable Inputs (Level 3)</t>
  </si>
  <si>
    <t>Mutual funds</t>
  </si>
  <si>
    <t>Investments measured at NAV</t>
  </si>
  <si>
    <t>Mutual funds | Quoted Prices in Active Market (Level 1)</t>
  </si>
  <si>
    <t>Mutual funds | Significant Other Observable Inputs (Level 2)</t>
  </si>
  <si>
    <t>Mutual funds | Significant Unobservable Inputs (Level 3)</t>
  </si>
  <si>
    <t>Insurance contracts</t>
  </si>
  <si>
    <t>Insurance contracts | Quoted Prices in Active Market (Level 1)</t>
  </si>
  <si>
    <t>Insurance contracts | Significant Other Observable Inputs (Level 2)</t>
  </si>
  <si>
    <t>Insurance contracts | Significant Unobservable Inputs (Level 3)</t>
  </si>
  <si>
    <t>Other private investments</t>
  </si>
  <si>
    <t>The fair value amounts presented in the table above are intended to permit reconciliation of the fair value hierarchy to the total fair value of plan assets.</t>
  </si>
  <si>
    <t>Pension Plans Expected Future Benefit Payments (Details) $ in Millions</t>
  </si>
  <si>
    <t>2023-2027</t>
  </si>
  <si>
    <t>Pension Plans Narrative (Details) - USD ($) $ in Millions</t>
  </si>
  <si>
    <t>Compensation expense recognized for 401(k)</t>
  </si>
  <si>
    <t>NAV Per Share, Investment Redemption, Notice Period</t>
  </si>
  <si>
    <t>90 days</t>
  </si>
  <si>
    <t>Unrecognized prior service cost, before tax</t>
  </si>
  <si>
    <t>Unrecognized prior service cost, after tax</t>
  </si>
  <si>
    <t>Unrecognized actuarial losses, before tax</t>
  </si>
  <si>
    <t>Unrecognized actuarial losses, after tax</t>
  </si>
  <si>
    <t>Future actuarial losses, before tax</t>
  </si>
  <si>
    <t>Future actuarial losses, after tax</t>
  </si>
  <si>
    <t>Expected contributions in next fiscal year</t>
  </si>
  <si>
    <t>Minimum [Member] | Foreign Pension Plan [Member]</t>
  </si>
  <si>
    <t>1.75%</t>
  </si>
  <si>
    <t>Maximum [Member] | Foreign Pension Plan [Member]</t>
  </si>
  <si>
    <t>6.00%</t>
  </si>
  <si>
    <t>Income Taxes Earnings Before Income Taxes (Details) - USD ($) $ in Millions</t>
  </si>
  <si>
    <t>United States</t>
  </si>
  <si>
    <t>International</t>
  </si>
  <si>
    <t>Income Taxes Current and Deferred Income Taxes (Details) - USD ($) $ in Millions</t>
  </si>
  <si>
    <t>Current:</t>
  </si>
  <si>
    <t>Federal U.S.</t>
  </si>
  <si>
    <t>Non-U.S.</t>
  </si>
  <si>
    <t>State and local</t>
  </si>
  <si>
    <t>Deferred:</t>
  </si>
  <si>
    <t>Income tax provision</t>
  </si>
  <si>
    <t>Income Taxes Deferred Assets and Liabilities (Details) - USD ($) $ in Millions</t>
  </si>
  <si>
    <t>Deferred Tax Assets:</t>
  </si>
  <si>
    <t>Allowance for doubtful accounts</t>
  </si>
  <si>
    <t>Pension benefits</t>
  </si>
  <si>
    <t>Environmental and regulatory compliance</t>
  </si>
  <si>
    <t>Other accruals and prepayments</t>
  </si>
  <si>
    <t>Deferred service income</t>
  </si>
  <si>
    <t>Warranty services</t>
  </si>
  <si>
    <t>Stock compensation expense</t>
  </si>
  <si>
    <t>Tax credit and loss carryforwards</t>
  </si>
  <si>
    <t>Valuation allowance</t>
  </si>
  <si>
    <t>Total deferred tax assets</t>
  </si>
  <si>
    <t>Deferred Tax Liabilities:</t>
  </si>
  <si>
    <t>Insurance, including self-insurance</t>
  </si>
  <si>
    <t>Goodwill and other intangibles</t>
  </si>
  <si>
    <t>Total deferred tax liabilities</t>
  </si>
  <si>
    <t>Provisional estimate of the deferred tax asset revaluation</t>
  </si>
  <si>
    <t>Provisional estimate of the deferred tax liability revaluation</t>
  </si>
  <si>
    <t>Net deferred tax liabilities</t>
  </si>
  <si>
    <t>Income Taxes Effective Income Tax Rate (Details)</t>
  </si>
  <si>
    <t>Statutory federal income tax rate</t>
  </si>
  <si>
    <t>35.00%</t>
  </si>
  <si>
    <t>Increase (decrease) in tax rate resulting from:</t>
  </si>
  <si>
    <t>State income taxes (net of federal income tax benefit)</t>
  </si>
  <si>
    <t>0.70%</t>
  </si>
  <si>
    <t>1.70%</t>
  </si>
  <si>
    <t>Foreign income taxed at lower rate than U.S. statutory rate</t>
  </si>
  <si>
    <t>(5.00%)</t>
  </si>
  <si>
    <t>(4.70%)</t>
  </si>
  <si>
    <t>(4.60%)</t>
  </si>
  <si>
    <t>Separation related adjustments for final resolution of uncertain tax positions</t>
  </si>
  <si>
    <t>0.00%</t>
  </si>
  <si>
    <t>(1.90%)</t>
  </si>
  <si>
    <t>Research and experimentation credits and federal domestic production deduction</t>
  </si>
  <si>
    <t>(2.90%)</t>
  </si>
  <si>
    <t>(2.50%)</t>
  </si>
  <si>
    <t>(2.10%)</t>
  </si>
  <si>
    <t>(3.60%)</t>
  </si>
  <si>
    <t>(0.50%)</t>
  </si>
  <si>
    <t>1.90%</t>
  </si>
  <si>
    <t>Effective income tax rate prior to the impact of the TCJA</t>
  </si>
  <si>
    <t>24.20%</t>
  </si>
  <si>
    <t>27.10%</t>
  </si>
  <si>
    <t>32.00%</t>
  </si>
  <si>
    <t>Deferred Tax Revaluation</t>
  </si>
  <si>
    <t>(16.00%)</t>
  </si>
  <si>
    <t>Transition Tax</t>
  </si>
  <si>
    <t>10.50%</t>
  </si>
  <si>
    <t>Total provisional estimates related to the TCJA</t>
  </si>
  <si>
    <t>(5.50%)</t>
  </si>
  <si>
    <t>Estimated effective income tax rate including provisional estimates of the TCJA</t>
  </si>
  <si>
    <t>18.70%</t>
  </si>
  <si>
    <t>Income Taxes Unrecognized Tax Benefits (Details) - USD ($) $ in Millions</t>
  </si>
  <si>
    <t>Reconciliation of Unrecognized Tax Benefits, Excluding Amounts Pertaining to Examined Tax Returns [Roll Forward]</t>
  </si>
  <si>
    <t>Unrecognized tax benefits, beginning of year</t>
  </si>
  <si>
    <t>Additions based on tax positions related to the current year</t>
  </si>
  <si>
    <t>Additions for tax positions of prior years</t>
  </si>
  <si>
    <t>Reductions for tax positions of prior years</t>
  </si>
  <si>
    <t>Lapse of statute of limitations</t>
  </si>
  <si>
    <t>Settlements</t>
  </si>
  <si>
    <t>Effect of foreign currency translation</t>
  </si>
  <si>
    <t>Separation related adjustments</t>
  </si>
  <si>
    <t>Unrecognized tax benefits, end of year</t>
  </si>
  <si>
    <t>Unrecognized tax benefits were reduced by $(144) million in 2016 related to positions taken prior to the Separation for which Danaher, as the Former Parent, is the primary obligor and is responsible for settlement and payment of the tax expenses.</t>
  </si>
  <si>
    <t>Income Taxes Narrative (Details) - USD ($) $ in Millions</t>
  </si>
  <si>
    <t>Dec. 31, 2014</t>
  </si>
  <si>
    <t>Valuation Allowance [Line Items]</t>
  </si>
  <si>
    <t>Transition tax expense</t>
  </si>
  <si>
    <t>Deferred tax asset benefit</t>
  </si>
  <si>
    <t>Valuation allowance increase</t>
  </si>
  <si>
    <t>Operating loss carryforwards</t>
  </si>
  <si>
    <t>Operating loss carryforward tax benefit</t>
  </si>
  <si>
    <t>Operating loss carryforwards tax benefit valuation allowance</t>
  </si>
  <si>
    <t>Tax credit carryforward</t>
  </si>
  <si>
    <t>Income taxes paid</t>
  </si>
  <si>
    <t>Unrecognized tax benefits, gross</t>
  </si>
  <si>
    <t>Unrecognized tax benefits, net</t>
  </si>
  <si>
    <t>Indirect tax benefits</t>
  </si>
  <si>
    <t>Income tax interest and penalties</t>
  </si>
  <si>
    <t>Potential income tax interest and penalties</t>
  </si>
  <si>
    <t>Foreign earnings expected to be repatriated</t>
  </si>
  <si>
    <t>Foreign earnings liability</t>
  </si>
  <si>
    <t>Foreign earnings reinvested indefinitely</t>
  </si>
  <si>
    <t>Domestic Tax Authority [Member]</t>
  </si>
  <si>
    <t>Foreign Tax Authority [Member]</t>
  </si>
  <si>
    <t>Net deferred tax assets</t>
  </si>
  <si>
    <t>State and Local Jurisdiction [Member]</t>
  </si>
  <si>
    <t>Separation Related [Member]</t>
  </si>
  <si>
    <t>Restructuring and Other Related Charges Restructuring and Related Activities (Details) - USD ($) $ in Millions</t>
  </si>
  <si>
    <t>Restructuring Cost and Reserve [Line Items]</t>
  </si>
  <si>
    <t>Restructuring charges</t>
  </si>
  <si>
    <t>Impairment charges</t>
  </si>
  <si>
    <t>Employee severance related</t>
  </si>
  <si>
    <t>Facility exit and other related</t>
  </si>
  <si>
    <t>Restructuring and Other Related Charges Restructuring and Other Related Charges by Segment (Details) - USD ($) $ in Millions</t>
  </si>
  <si>
    <t>Operating Segments [Member] | Professional Instrumentation [Member]</t>
  </si>
  <si>
    <t>Operating Segments [Member] | Industrial Technologies [Member]</t>
  </si>
  <si>
    <t>Restructuring and Other Related Charges Accrual Balance and Utilization by Type of Restructuring Cost (Details) - USD ($) $ in Millions</t>
  </si>
  <si>
    <t>Restructuring Reserve [Roll Forward]</t>
  </si>
  <si>
    <t>Beginning Balance</t>
  </si>
  <si>
    <t>Paid/Settled</t>
  </si>
  <si>
    <t>Ending Balance</t>
  </si>
  <si>
    <t>Employee severance and related</t>
  </si>
  <si>
    <t>Facility Closing [Member]</t>
  </si>
  <si>
    <t>Restructuring and Other Related Charges Charges Included in Statement of Earnings (Details) - USD ($) $ in Millions</t>
  </si>
  <si>
    <t>Restructuring and Other Related Charges Narrative (Details) - USD ($) $ in Millions</t>
  </si>
  <si>
    <t>Cash restructuring charges</t>
  </si>
  <si>
    <t>Noncash restructuring charges</t>
  </si>
  <si>
    <t>Leases and Commitments (Details) - USD ($) $ in Millions</t>
  </si>
  <si>
    <t>Loss Contingencies [Line Items]</t>
  </si>
  <si>
    <t>Future minimum rental payments for operating leases for 2018</t>
  </si>
  <si>
    <t>Future minimum rental payments for operating leases for 2019</t>
  </si>
  <si>
    <t>Future minimum rental payments for operating leases for 2020</t>
  </si>
  <si>
    <t>Future minimum rental payments for operating leases for 2021</t>
  </si>
  <si>
    <t>Future minimum rental payments for operating leases for 2022</t>
  </si>
  <si>
    <t>Future minimum rental payments for operating leases thereafter</t>
  </si>
  <si>
    <t>Rent expense for operating leases</t>
  </si>
  <si>
    <t>Movement in Standard and Extended Product Warranty Accrual, Increase (Decrease) [Roll Forward]</t>
  </si>
  <si>
    <t>Accrued warranty liability, beginning of period</t>
  </si>
  <si>
    <t>Accruals for warranties issued during the year</t>
  </si>
  <si>
    <t>Settlements made</t>
  </si>
  <si>
    <t>Additions due to acquisition</t>
  </si>
  <si>
    <t>Accrued warranty liability, end of period</t>
  </si>
  <si>
    <t>Maximum term of operating leases</t>
  </si>
  <si>
    <t>20 years</t>
  </si>
  <si>
    <t>Warranty period</t>
  </si>
  <si>
    <t>Litigation and Contingencies (Details) - USD ($) $ in Millions</t>
  </si>
  <si>
    <t>Guarantees</t>
  </si>
  <si>
    <t>Reserve for environmental matters</t>
  </si>
  <si>
    <t>Stock-Based Compensation Stock Based Compensation (Details) - USD ($) $ in Millions</t>
  </si>
  <si>
    <t>Share-based Compensation Arrangement by Share-based Payment Award [Line Items]</t>
  </si>
  <si>
    <t>Pretax compensation expense</t>
  </si>
  <si>
    <t>Income tax benefit</t>
  </si>
  <si>
    <t>Total stock-based compensation expense</t>
  </si>
  <si>
    <t>Stock Awards</t>
  </si>
  <si>
    <t>Stock Options</t>
  </si>
  <si>
    <t>Stock-Based Compensation Unrecognized Compensation Cost (Details) $ in Millions</t>
  </si>
  <si>
    <t>Unrecognized compensation cost</t>
  </si>
  <si>
    <t>Stock-Based Compensation Assumptions Used (Details) - Stock Options</t>
  </si>
  <si>
    <t>Volatility</t>
  </si>
  <si>
    <t>20.90%</t>
  </si>
  <si>
    <t>24.30%</t>
  </si>
  <si>
    <t>Dividend yield</t>
  </si>
  <si>
    <t>0.60%</t>
  </si>
  <si>
    <t>Risk-free interest rate</t>
  </si>
  <si>
    <t>1.21%</t>
  </si>
  <si>
    <t>1.60%</t>
  </si>
  <si>
    <t>Expected years until exercise</t>
  </si>
  <si>
    <t>5 years 6 months</t>
  </si>
  <si>
    <t>2.26%</t>
  </si>
  <si>
    <t>1.77%</t>
  </si>
  <si>
    <t>2.20%</t>
  </si>
  <si>
    <t>8 years</t>
  </si>
  <si>
    <t>Weighted average volatility post-Separation was estimated based on an average historical stock price volatility of a group of peer companies given our limited trading history. Weighted average volatility for periods prior to the Separation was based on implied volatility from traded options on Danaher’s stock and the historical volatility of Danaher’s stock.</t>
  </si>
  <si>
    <t>The dividend yield post-Separation is calculated by dividing our annual dividend, based on the most recent quarterly dividend rate, by Fortive’s closing stock price on the grant date. The dividend yields for periods prior to the Separation were calculated by dividing Danaher’s annual dividend, based on the most recent quarterly dividend rate, by the closing stock price on the grant date.</t>
  </si>
  <si>
    <t>Stock-Based Compensation Stock Option Activity (Details) - USD ($) $ / shares in Units, shares in Millions, $ in Millions</t>
  </si>
  <si>
    <t>6 Months Ended</t>
  </si>
  <si>
    <t>Share-based Compensation Arrangement by Share-based Payment Award, Options, Outstanding [Roll Forward]</t>
  </si>
  <si>
    <t>Options outstanding, beginning of period (in shares)</t>
  </si>
  <si>
    <t>Options granted (in shares)</t>
  </si>
  <si>
    <t>Options exercised (in shares)</t>
  </si>
  <si>
    <t>Options canceled/forfeited (in shares)</t>
  </si>
  <si>
    <t>Aggregate impact of conversion related to the Separation (in shares)</t>
  </si>
  <si>
    <t>Options outstanding, end of period (in shares)</t>
  </si>
  <si>
    <t>Options vested and expected to vest (in shares)</t>
  </si>
  <si>
    <t>Options vested (in shares)</t>
  </si>
  <si>
    <t>Share-based Compensation Arrangement by Share-based Payment Award, Options, Outstanding, Weighted Average Exercise Price [Abstract]</t>
  </si>
  <si>
    <t>Options outstanding, beginning of period (in dollars per share)</t>
  </si>
  <si>
    <t>Options granted (in dollars per share)</t>
  </si>
  <si>
    <t>Options exercised (in dollars per share)</t>
  </si>
  <si>
    <t>Options canceled/forfeited (in dollars per share)</t>
  </si>
  <si>
    <t>Options outstanding, end of period (in dollars per share)</t>
  </si>
  <si>
    <t>Options vested and expected to vest (in dollars per share)</t>
  </si>
  <si>
    <t>Options vested (in dollars per share)</t>
  </si>
  <si>
    <t>Weighted average remaining contractual term, outstanding</t>
  </si>
  <si>
    <t>6 years 4 months</t>
  </si>
  <si>
    <t>Weighted average remaining contractual term, vested and expected to vest</t>
  </si>
  <si>
    <t>6 years 2 months</t>
  </si>
  <si>
    <t>Weighted average remaining contractual term, vested</t>
  </si>
  <si>
    <t>4 years 6 months</t>
  </si>
  <si>
    <t>Aggregate intrinsic value, outstanding</t>
  </si>
  <si>
    <t>Aggregate intrinsic value, vested and expected to vest</t>
  </si>
  <si>
    <t>Aggregate intrinsic value, vested</t>
  </si>
  <si>
    <t>The “Aggregate impact of conversion related to the Separation” represents the additional stock options issued as a result of the Separation by applying the “concentration method” to convert employee options based on the ratio of the fair value of Danaher and Fortive common stock calculated using the closing prices as of July 1, 2016.</t>
  </si>
  <si>
    <t>The “expected to vest” options are the net unvested options that remain after applying the forfeiture rate assumption to total unvested options.</t>
  </si>
  <si>
    <t>Stock-Based Compensation Stock Option Plans By Exercise Price Range (Details) shares in Millions</t>
  </si>
  <si>
    <t>Dec. 31, 2017$ / sharesshares</t>
  </si>
  <si>
    <t>Options outstanding (in shares) | shares</t>
  </si>
  <si>
    <t>Options outstanding, average remaining life</t>
  </si>
  <si>
    <t>Options exercisable (in shares) | shares</t>
  </si>
  <si>
    <t>Exercise Price Range $12.83 to $23.78 [Member]</t>
  </si>
  <si>
    <t>Exercise price range, minimum (in dollars per share)</t>
  </si>
  <si>
    <t>Exercise price range, maximum (in dollars per share)</t>
  </si>
  <si>
    <t>Options outstanding (in dollars per share)</t>
  </si>
  <si>
    <t>2 years</t>
  </si>
  <si>
    <t>Options exercisable (in dollars per share)</t>
  </si>
  <si>
    <t>Exercise Price Range $23.79 to $29.75 [Member]</t>
  </si>
  <si>
    <t>4 years</t>
  </si>
  <si>
    <t>Exercise Price Range $29.76 to $42.17 [Member]</t>
  </si>
  <si>
    <t>6 years</t>
  </si>
  <si>
    <t>Exercise Price Range $42.18 to $57.25 [Member]</t>
  </si>
  <si>
    <t>Exercise Price Range $57.26 to $71.85 [Member]</t>
  </si>
  <si>
    <t>9 years</t>
  </si>
  <si>
    <t>Stock-Based Compensation Stock Award Activity (Details) - Stock Compensation Plan [Member] - $ / shares shares in Millions</t>
  </si>
  <si>
    <t>Share-based Compensation Arrangement by Share-based Payment Award, Equity Instruments Other than Options, Nonvested, Number of Shares [Roll Forward]</t>
  </si>
  <si>
    <t>Unvested units, beginning of period (in shares)</t>
  </si>
  <si>
    <t>Units granted (in shares)</t>
  </si>
  <si>
    <t>Units vested (in shares)</t>
  </si>
  <si>
    <t>Units forfeited (in shares)</t>
  </si>
  <si>
    <t>Units impact of conversion related to the Separation (in shares)</t>
  </si>
  <si>
    <t>Unvested units, end of period (in shares)</t>
  </si>
  <si>
    <t>Share-based Compensation Arrangement by Share-based Payment Award, Equity Instruments Other than Options, Nonvested, Weighted Average Grant Date Fair Value [Abstract]</t>
  </si>
  <si>
    <t>Unvested units, beginning of period (in dollars per share)</t>
  </si>
  <si>
    <t>Units granted (in dollars per share)</t>
  </si>
  <si>
    <t>Units exercised (in dollars per share)</t>
  </si>
  <si>
    <t>Units canceled/forfeited (in dollars per share)</t>
  </si>
  <si>
    <t>Unvested units, end of period (in dollars per share)</t>
  </si>
  <si>
    <t>The “Aggregate impact of conversion related to the Separation” represents the additional Stock Awards issued as a result of the Separation by applying the “concentration method” to convert Stock Awards based on the ratio of the fair value of Danaher and Fortive common stock calculated using the closing prices as of July 1, 2016.</t>
  </si>
  <si>
    <t>Stock-Based Compensation Narrative (Details) $ / shares in Units, $ in Millions</t>
  </si>
  <si>
    <t>Dec. 31, 2016$ / shares</t>
  </si>
  <si>
    <t>Jul. 01, 2016USD ($)</t>
  </si>
  <si>
    <t>Dec. 31, 2017USD ($)$ / sharesshares</t>
  </si>
  <si>
    <t>Dec. 31, 2015USD ($)plan$ / shares</t>
  </si>
  <si>
    <t>Number of stock-based compensation plans | plan</t>
  </si>
  <si>
    <t>Shares authorized | shares</t>
  </si>
  <si>
    <t>Common Stock, Capital Shares Reserved for Future Issuance | shares</t>
  </si>
  <si>
    <t>Shares withheld to satisfy tax requirement | shares</t>
  </si>
  <si>
    <t>Aggregate value of shares withheld to satisfy tax requirement</t>
  </si>
  <si>
    <t>Unrecognized compensation costs, period for recognition</t>
  </si>
  <si>
    <t>Granted (in dollars per share) | $ / shares</t>
  </si>
  <si>
    <t>Exercised (in dollars per share) | $ / shares</t>
  </si>
  <si>
    <t>Canceled/Forfeited (in dollars per share) | $ / shares</t>
  </si>
  <si>
    <t>Aggregate intrinsic value of stock options exercised</t>
  </si>
  <si>
    <t>Cash receipts from stock options exercised</t>
  </si>
  <si>
    <t>Tax benefit realized related to stock options exercised</t>
  </si>
  <si>
    <t>Income tax benefit, stock awards</t>
  </si>
  <si>
    <t>Stock Compensation Plan [Member]</t>
  </si>
  <si>
    <t>Units granted (in dollars per share) | $ / shares</t>
  </si>
  <si>
    <t>Units exercised (in dollars per share) | $ / shares</t>
  </si>
  <si>
    <t>Units canceled/forfeited (in dollars per share) | $ / shares</t>
  </si>
  <si>
    <t>Vesting period</t>
  </si>
  <si>
    <t>Expiration period</t>
  </si>
  <si>
    <t>Restricted Stock Units (RSUs) [Member]</t>
  </si>
  <si>
    <t>Accounting Standards Update 2016-09 [Member]</t>
  </si>
  <si>
    <t>New Accounting Pronouncement or Change in Accounting Principle, Effect of Adoption, Quantification</t>
  </si>
  <si>
    <t>Cash receipts prior to the Separation were recorded as an increase to Former Parent's Investment. These amounts were $53.3 million in 2016 and $51.2 million in 2015.</t>
  </si>
  <si>
    <t>Capital Stock and Earnings Per Share Earnings per Share (Details) - USD ($) $ / shares in Units, shares in Millions, $ in Millions</t>
  </si>
  <si>
    <t>3 Months Ended</t>
  </si>
  <si>
    <t>Mar. 31, 2017</t>
  </si>
  <si>
    <t>Sep. 30, 2016</t>
  </si>
  <si>
    <t>Jul. 01, 2016</t>
  </si>
  <si>
    <t>Apr. 01, 2016</t>
  </si>
  <si>
    <t>Basic EPS</t>
  </si>
  <si>
    <t>Incremental shares from assumed exercise of dilutive options and vesting of dilutive Stock Awards</t>
  </si>
  <si>
    <t>Incremental Common Shares Attributable to Dilutive Effect of Share-based Payment Arrangements</t>
  </si>
  <si>
    <t>Diluted EPS</t>
  </si>
  <si>
    <t>Basic and diluted EPS</t>
  </si>
  <si>
    <t>Basic and diluted EPS (in shares)</t>
  </si>
  <si>
    <t>Basic and Diluted EPS (in dollars per share)</t>
  </si>
  <si>
    <t>Capital Stock and Earnings Per Share Narrative (Details) $ / shares in Units, $ in Millions</t>
  </si>
  <si>
    <t>Dec. 31, 2017vote$ / sharesshares</t>
  </si>
  <si>
    <t>Dec. 31, 2017USD ($)vote$ / sharesshares</t>
  </si>
  <si>
    <t>Jan. 23, 2018$ / shares</t>
  </si>
  <si>
    <t>Dec. 31, 2016$ / sharesshares</t>
  </si>
  <si>
    <t>Dec. 31, 2015shares</t>
  </si>
  <si>
    <t>Antidilutive Securities Excluded from Computation of Earnings Per Share [Line Items]</t>
  </si>
  <si>
    <t>Common stock authorized (in dollars per shares) | $ / shares</t>
  </si>
  <si>
    <t>Preferred stock authorized (in dollars per shares) | $ / shares</t>
  </si>
  <si>
    <t>Number of votes per share | vote</t>
  </si>
  <si>
    <t>Quarterly dividend (in dollars per share) | $ / shares</t>
  </si>
  <si>
    <t>Dividends paid | $</t>
  </si>
  <si>
    <t>Subsequent Event [Member]</t>
  </si>
  <si>
    <t>Dividends declared (in dollars per share) | $ / shares</t>
  </si>
  <si>
    <t>Segment Information Detailed Segment Data (Details) $ in Millions</t>
  </si>
  <si>
    <t>Sep. 29, 2017USD ($)</t>
  </si>
  <si>
    <t>Jun. 30, 2017USD ($)</t>
  </si>
  <si>
    <t>Mar. 31, 2017USD ($)</t>
  </si>
  <si>
    <t>Sep. 30, 2016USD ($)</t>
  </si>
  <si>
    <t>Apr. 01, 2016USD ($)</t>
  </si>
  <si>
    <t>Dec. 31, 2017USD ($)segment</t>
  </si>
  <si>
    <t>Segment Reporting Information [Line Items]</t>
  </si>
  <si>
    <t>Identifiable assets</t>
  </si>
  <si>
    <t>Depreciation and amortization</t>
  </si>
  <si>
    <t>Capital expenditures, gross</t>
  </si>
  <si>
    <t>Corporate, Non-Segment [Member]</t>
  </si>
  <si>
    <t>Segment Information Operations in Geographical Areas (Details) - USD ($) $ in Millions</t>
  </si>
  <si>
    <t>Revenues from External Customers and Long-Lived Assets [Line Items]</t>
  </si>
  <si>
    <t>Long-lived assets</t>
  </si>
  <si>
    <t>UNITED STATES</t>
  </si>
  <si>
    <t>CHINA</t>
  </si>
  <si>
    <t>UNITED KINGDOM</t>
  </si>
  <si>
    <t>GERMANY</t>
  </si>
  <si>
    <t>All other (each country individually less than 5% of total sales)</t>
  </si>
  <si>
    <t>All other (each country individually less than 5% of total assets)</t>
  </si>
  <si>
    <t>Segment Information Sales by Major Product Group (Details) - USD ($) $ in Millions</t>
  </si>
  <si>
    <t>Revenue from External Customer [Line Items]</t>
  </si>
  <si>
    <t>Professional Tools and Equipment [Member]</t>
  </si>
  <si>
    <t>Industrial Automation, Controls and Sensors [Member]</t>
  </si>
  <si>
    <t>Franchise Distribution [Member]</t>
  </si>
  <si>
    <t>All Other Products and Services [Member]</t>
  </si>
  <si>
    <t>Related-Party Transactions (Details) - USD ($)</t>
  </si>
  <si>
    <t>Related Party Transaction [Line Items]</t>
  </si>
  <si>
    <t>Related Party Transaction, Expenses from Transactions with Related Party</t>
  </si>
  <si>
    <t>Revenue from Related Parties</t>
  </si>
  <si>
    <t>Related Party Transaction, Purchases from Related Party</t>
  </si>
  <si>
    <t>Corporate Overhead Allocated</t>
  </si>
  <si>
    <t>Related Party, License Agreement, Improvement License, Terms</t>
  </si>
  <si>
    <t>TSA Expenses [Member]</t>
  </si>
  <si>
    <t>Quarterly Data (Details) - USD ($) $ / shares in Units, $ in Millions</t>
  </si>
  <si>
    <t>Schedule II, Valuation and Qualifying Accounts (Details) - Allowance for Doubtful Accounts [Member] - USD ($) $ in Millions</t>
  </si>
  <si>
    <t>Movement in Valuation Allowances and Reserves [Roll Forward]</t>
  </si>
  <si>
    <t>Beginning balance</t>
  </si>
  <si>
    <t>Charged to Costs &amp; Expenses</t>
  </si>
  <si>
    <t>Impact of Currency</t>
  </si>
  <si>
    <t>Charged to Other Accounts</t>
  </si>
  <si>
    <t>Write Offs, Write Downs &amp; Deductions</t>
  </si>
  <si>
    <t>Ending balance</t>
  </si>
  <si>
    <t>Amounts include allowance for doubtful accounts classified as current and noncurrent.</t>
  </si>
  <si>
    <t>Amounts related to businesses acquired, net of amounts related to businesses disposed.</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659166</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7</v>
      </c>
    </row>
    <row r="17" spans="1:4">
      <c r="A17" s="4" t="s">
        <v>29</v>
      </c>
      <c r="D17" s="6" t="n">
        <v>19.4</v>
      </c>
    </row>
    <row r="18" spans="1:4">
      <c r="A18" s="4" t="s">
        <v>30</v>
      </c>
      <c r="C18" s="5" t="n">
        <v>3480316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6</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962.1</v>
      </c>
      <c r="C3" s="6" t="n">
        <v>803.2</v>
      </c>
    </row>
    <row r="4" spans="1:3">
      <c r="A4" s="4" t="s">
        <v>35</v>
      </c>
      <c r="B4" s="7" t="n">
        <v>1143.6</v>
      </c>
      <c r="C4" s="7" t="n">
        <v>945.4</v>
      </c>
    </row>
    <row r="5" spans="1:3">
      <c r="A5" s="4" t="s">
        <v>36</v>
      </c>
      <c r="B5" s="7" t="n">
        <v>580.6</v>
      </c>
      <c r="C5" s="7" t="n">
        <v>544.6</v>
      </c>
    </row>
    <row r="6" spans="1:3">
      <c r="A6" s="4" t="s">
        <v>37</v>
      </c>
      <c r="B6" s="7" t="n">
        <v>250.5</v>
      </c>
      <c r="C6" s="7" t="n">
        <v>195.5</v>
      </c>
    </row>
    <row r="7" spans="1:3">
      <c r="A7" s="4" t="s">
        <v>38</v>
      </c>
      <c r="B7" s="7" t="n">
        <v>2936.8</v>
      </c>
      <c r="C7" s="7" t="n">
        <v>2488.7</v>
      </c>
    </row>
    <row r="8" spans="1:3">
      <c r="A8" s="4" t="s">
        <v>39</v>
      </c>
      <c r="B8" s="7" t="n">
        <v>712.5</v>
      </c>
      <c r="C8" s="7" t="n">
        <v>547.6</v>
      </c>
    </row>
    <row r="9" spans="1:3">
      <c r="A9" s="4" t="s">
        <v>40</v>
      </c>
      <c r="B9" s="7" t="n">
        <v>476.8</v>
      </c>
      <c r="C9" s="7" t="n">
        <v>427.2</v>
      </c>
    </row>
    <row r="10" spans="1:3">
      <c r="A10" s="4" t="s">
        <v>41</v>
      </c>
      <c r="B10" s="7" t="n">
        <v>5098.5</v>
      </c>
      <c r="C10" s="5" t="n">
        <v>3979</v>
      </c>
    </row>
    <row r="11" spans="1:3">
      <c r="A11" s="4" t="s">
        <v>42</v>
      </c>
      <c r="B11" s="5" t="n">
        <v>1276</v>
      </c>
      <c r="C11" s="7" t="n">
        <v>747.3</v>
      </c>
    </row>
    <row r="12" spans="1:3">
      <c r="A12" s="4" t="s">
        <v>43</v>
      </c>
      <c r="B12" s="7" t="n">
        <v>10500.6</v>
      </c>
      <c r="C12" s="7" t="n">
        <v>8189.8</v>
      </c>
    </row>
    <row r="13" spans="1:3">
      <c r="A13" s="3" t="s">
        <v>44</v>
      </c>
    </row>
    <row r="14" spans="1:3">
      <c r="A14" s="4" t="s">
        <v>45</v>
      </c>
      <c r="B14" s="7" t="n">
        <v>727.5</v>
      </c>
      <c r="C14" s="7" t="n">
        <v>666.2</v>
      </c>
    </row>
    <row r="15" spans="1:3">
      <c r="A15" s="4" t="s">
        <v>46</v>
      </c>
      <c r="B15" s="7" t="n">
        <v>874.8</v>
      </c>
      <c r="C15" s="7" t="n">
        <v>800.3</v>
      </c>
    </row>
    <row r="16" spans="1:3">
      <c r="A16" s="4" t="s">
        <v>47</v>
      </c>
      <c r="B16" s="7" t="n">
        <v>1602.3</v>
      </c>
      <c r="C16" s="7" t="n">
        <v>1466.5</v>
      </c>
    </row>
    <row r="17" spans="1:3">
      <c r="A17" s="4" t="s">
        <v>48</v>
      </c>
      <c r="B17" s="7" t="n">
        <v>1033.9</v>
      </c>
      <c r="C17" s="7" t="n">
        <v>674.3</v>
      </c>
    </row>
    <row r="18" spans="1:3">
      <c r="A18" s="4" t="s">
        <v>49</v>
      </c>
      <c r="B18" s="7" t="n">
        <v>4056.2</v>
      </c>
      <c r="C18" s="5" t="n">
        <v>3358</v>
      </c>
    </row>
    <row r="19" spans="1:3">
      <c r="A19" s="3" t="s">
        <v>50</v>
      </c>
    </row>
    <row r="20" spans="1:3">
      <c r="A20" s="4" t="s">
        <v>51</v>
      </c>
      <c r="B20" s="5" t="n">
        <v>0</v>
      </c>
      <c r="C20" s="5" t="n">
        <v>0</v>
      </c>
    </row>
    <row r="21" spans="1:3">
      <c r="A21" s="4" t="s">
        <v>52</v>
      </c>
      <c r="B21" s="7" t="n">
        <v>3.5</v>
      </c>
      <c r="C21" s="7" t="n">
        <v>3.5</v>
      </c>
    </row>
    <row r="22" spans="1:3">
      <c r="A22" s="4" t="s">
        <v>53</v>
      </c>
      <c r="B22" s="7" t="n">
        <v>2444.1</v>
      </c>
      <c r="C22" s="7" t="n">
        <v>2427.2</v>
      </c>
    </row>
    <row r="23" spans="1:3">
      <c r="A23" s="4" t="s">
        <v>54</v>
      </c>
      <c r="B23" s="7" t="n">
        <v>1350.3</v>
      </c>
      <c r="C23" s="5" t="n">
        <v>403</v>
      </c>
    </row>
    <row r="24" spans="1:3">
      <c r="A24" s="4" t="s">
        <v>55</v>
      </c>
      <c r="B24" s="7" t="n">
        <v>-7.6</v>
      </c>
      <c r="C24" s="7" t="n">
        <v>-145.8</v>
      </c>
    </row>
    <row r="25" spans="1:3">
      <c r="A25" s="4" t="s">
        <v>56</v>
      </c>
      <c r="B25" s="7" t="n">
        <v>3790.3</v>
      </c>
      <c r="C25" s="7" t="n">
        <v>2687.9</v>
      </c>
    </row>
    <row r="26" spans="1:3">
      <c r="A26" s="4" t="s">
        <v>57</v>
      </c>
      <c r="B26" s="7" t="n">
        <v>17.9</v>
      </c>
      <c r="C26" s="7" t="n">
        <v>3.1</v>
      </c>
    </row>
    <row r="27" spans="1:3">
      <c r="A27" s="4" t="s">
        <v>58</v>
      </c>
      <c r="B27" s="7" t="n">
        <v>3808.2</v>
      </c>
      <c r="C27" s="5" t="n">
        <v>2691</v>
      </c>
    </row>
    <row r="28" spans="1:3">
      <c r="A28" s="4" t="s">
        <v>59</v>
      </c>
      <c r="B28" s="6" t="n">
        <v>10500.6</v>
      </c>
      <c r="C28" s="6" t="n">
        <v>818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1</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6"/>
    <col customWidth="1" max="2" min="2" width="80"/>
  </cols>
  <sheetData>
    <row r="1" spans="1:2">
      <c r="A1" s="1" t="s">
        <v>231</v>
      </c>
      <c r="B1" s="2" t="s">
        <v>1</v>
      </c>
    </row>
    <row r="2" spans="1:2">
      <c r="B2" s="2" t="s">
        <v>2</v>
      </c>
    </row>
    <row r="3" spans="1:2">
      <c r="A3" s="3" t="s">
        <v>159</v>
      </c>
    </row>
    <row r="4" spans="1:2">
      <c r="A4" s="4" t="s">
        <v>232</v>
      </c>
      <c r="B4" s="4" t="s">
        <v>233</v>
      </c>
    </row>
    <row r="5" spans="1:2">
      <c r="A5" s="4" t="s">
        <v>234</v>
      </c>
      <c r="B5" s="4" t="s">
        <v>235</v>
      </c>
    </row>
    <row r="6" spans="1:2">
      <c r="A6" s="4" t="s">
        <v>236</v>
      </c>
      <c r="B6" s="4" t="s">
        <v>237</v>
      </c>
    </row>
    <row r="7" spans="1:2">
      <c r="A7" s="4" t="s">
        <v>238</v>
      </c>
      <c r="B7" s="4" t="s">
        <v>239</v>
      </c>
    </row>
    <row r="8" spans="1:2">
      <c r="A8" s="4" t="s">
        <v>168</v>
      </c>
      <c r="B8" s="4" t="s">
        <v>240</v>
      </c>
    </row>
    <row r="9" spans="1:2">
      <c r="A9" s="4" t="s">
        <v>241</v>
      </c>
      <c r="B9" s="4" t="s">
        <v>242</v>
      </c>
    </row>
    <row r="10" spans="1:2">
      <c r="A10" s="4" t="s">
        <v>243</v>
      </c>
      <c r="B10" s="4" t="s">
        <v>244</v>
      </c>
    </row>
    <row r="11" spans="1:2">
      <c r="A11" s="4" t="s">
        <v>245</v>
      </c>
      <c r="B11" s="4" t="s">
        <v>246</v>
      </c>
    </row>
    <row r="12" spans="1:2">
      <c r="A12" s="4" t="s">
        <v>247</v>
      </c>
      <c r="B12" s="4" t="s">
        <v>248</v>
      </c>
    </row>
    <row r="13" spans="1:2">
      <c r="A13" s="4" t="s">
        <v>249</v>
      </c>
      <c r="B13" s="4" t="s">
        <v>250</v>
      </c>
    </row>
    <row r="14" spans="1:2">
      <c r="A14" s="4" t="s">
        <v>251</v>
      </c>
      <c r="B14" s="4" t="s">
        <v>252</v>
      </c>
    </row>
    <row r="15" spans="1:2">
      <c r="A15" s="4" t="s">
        <v>253</v>
      </c>
      <c r="B15" s="4" t="s">
        <v>254</v>
      </c>
    </row>
    <row r="16" spans="1:2">
      <c r="A16" s="4" t="s">
        <v>255</v>
      </c>
      <c r="B16" s="4" t="s">
        <v>256</v>
      </c>
    </row>
    <row r="17" spans="1:2">
      <c r="A17" s="4" t="s">
        <v>257</v>
      </c>
      <c r="B17" s="4" t="s">
        <v>258</v>
      </c>
    </row>
    <row r="18" spans="1:2">
      <c r="A18" s="4" t="s">
        <v>106</v>
      </c>
      <c r="B18" s="4" t="s">
        <v>259</v>
      </c>
    </row>
    <row r="19" spans="1:2">
      <c r="A19" s="4" t="s">
        <v>260</v>
      </c>
      <c r="B19" s="4" t="s">
        <v>261</v>
      </c>
    </row>
    <row r="20" spans="1:2">
      <c r="A20" s="4" t="s">
        <v>262</v>
      </c>
      <c r="B20" s="4" t="s">
        <v>263</v>
      </c>
    </row>
    <row r="21" spans="1:2">
      <c r="A21" s="4" t="s">
        <v>192</v>
      </c>
      <c r="B21" s="4" t="s">
        <v>264</v>
      </c>
    </row>
    <row r="22" spans="1:2">
      <c r="A22" s="4" t="s">
        <v>265</v>
      </c>
      <c r="B22"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67</v>
      </c>
      <c r="B1" s="2" t="s">
        <v>1</v>
      </c>
    </row>
    <row r="2" spans="1:2">
      <c r="B2" s="2" t="s">
        <v>2</v>
      </c>
    </row>
    <row r="3" spans="1:2">
      <c r="A3" s="3" t="s">
        <v>159</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32</v>
      </c>
    </row>
    <row r="2" spans="1:3">
      <c r="A2" s="3" t="s">
        <v>61</v>
      </c>
    </row>
    <row r="3" spans="1:3">
      <c r="A3" s="4" t="s">
        <v>62</v>
      </c>
      <c r="B3" s="6" t="n">
        <v>44.1</v>
      </c>
      <c r="C3" s="6" t="n">
        <v>47.8</v>
      </c>
    </row>
    <row r="4" spans="1:3">
      <c r="A4" s="4" t="s">
        <v>63</v>
      </c>
      <c r="B4" s="8" t="n">
        <v>0.01</v>
      </c>
      <c r="C4" s="8" t="n">
        <v>0.01</v>
      </c>
    </row>
    <row r="5" spans="1:3">
      <c r="A5" s="4" t="s">
        <v>64</v>
      </c>
      <c r="B5" s="5" t="n">
        <v>15000000</v>
      </c>
      <c r="C5" s="5" t="n">
        <v>15000000</v>
      </c>
    </row>
    <row r="6" spans="1:3">
      <c r="A6" s="4" t="s">
        <v>65</v>
      </c>
      <c r="B6" s="5" t="n">
        <v>0</v>
      </c>
      <c r="C6" s="5" t="n">
        <v>0</v>
      </c>
    </row>
    <row r="7" spans="1:3">
      <c r="A7" s="4" t="s">
        <v>66</v>
      </c>
      <c r="B7" s="5" t="n">
        <v>0</v>
      </c>
      <c r="C7" s="5" t="n">
        <v>0</v>
      </c>
    </row>
    <row r="8" spans="1:3">
      <c r="A8" s="4" t="s">
        <v>67</v>
      </c>
      <c r="B8" s="8" t="n">
        <v>0.01</v>
      </c>
      <c r="C8" s="8" t="n">
        <v>0.01</v>
      </c>
    </row>
    <row r="9" spans="1:3">
      <c r="A9" s="4" t="s">
        <v>68</v>
      </c>
      <c r="B9" s="5" t="n">
        <v>2000000000</v>
      </c>
      <c r="C9" s="5" t="n">
        <v>2000000000</v>
      </c>
    </row>
    <row r="10" spans="1:3">
      <c r="A10" s="4" t="s">
        <v>69</v>
      </c>
      <c r="B10" s="5" t="n">
        <v>348200000</v>
      </c>
      <c r="C10" s="5" t="n">
        <v>346000000</v>
      </c>
    </row>
    <row r="11" spans="1:3">
      <c r="A11" s="4" t="s">
        <v>70</v>
      </c>
      <c r="B11" s="5" t="n">
        <v>347800000</v>
      </c>
      <c r="C11" s="5" t="n">
        <v>3459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72</v>
      </c>
      <c r="B1" s="2" t="s">
        <v>1</v>
      </c>
    </row>
    <row r="2" spans="1:2">
      <c r="B2" s="2" t="s">
        <v>2</v>
      </c>
    </row>
    <row r="3" spans="1:2">
      <c r="A3" s="3" t="s">
        <v>163</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7</v>
      </c>
      <c r="B1" s="2" t="s">
        <v>1</v>
      </c>
    </row>
    <row r="2" spans="1:2">
      <c r="B2" s="2" t="s">
        <v>2</v>
      </c>
    </row>
    <row r="3" spans="1:2">
      <c r="A3" s="3" t="s">
        <v>165</v>
      </c>
    </row>
    <row r="4" spans="1:2">
      <c r="A4" s="4" t="s">
        <v>278</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0</v>
      </c>
      <c r="B1" s="2" t="s">
        <v>1</v>
      </c>
    </row>
    <row r="2" spans="1:2">
      <c r="B2" s="2" t="s">
        <v>2</v>
      </c>
    </row>
    <row r="3" spans="1:2">
      <c r="A3" s="3" t="s">
        <v>169</v>
      </c>
    </row>
    <row r="4" spans="1:2">
      <c r="A4" s="4" t="s">
        <v>281</v>
      </c>
      <c r="B4"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82</v>
      </c>
      <c r="B1" s="2" t="s">
        <v>1</v>
      </c>
    </row>
    <row r="2" spans="1:2">
      <c r="B2" s="2" t="s">
        <v>2</v>
      </c>
    </row>
    <row r="3" spans="1:2">
      <c r="A3" s="3" t="s">
        <v>173</v>
      </c>
    </row>
    <row r="4" spans="1:2">
      <c r="A4" s="4" t="s">
        <v>283</v>
      </c>
      <c r="B4" s="4" t="s">
        <v>284</v>
      </c>
    </row>
    <row r="5" spans="1:2">
      <c r="A5" s="4" t="s">
        <v>285</v>
      </c>
      <c r="B5" s="4" t="s">
        <v>286</v>
      </c>
    </row>
    <row r="6" spans="1:2">
      <c r="A6" s="4" t="s">
        <v>287</v>
      </c>
      <c r="B6"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88</v>
      </c>
      <c r="B1" s="2" t="s">
        <v>1</v>
      </c>
    </row>
    <row r="2" spans="1:2">
      <c r="B2" s="2" t="s">
        <v>2</v>
      </c>
    </row>
    <row r="3" spans="1:2">
      <c r="A3" s="3" t="s">
        <v>177</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3</v>
      </c>
      <c r="B1" s="2" t="s">
        <v>1</v>
      </c>
    </row>
    <row r="2" spans="1:2">
      <c r="B2" s="2" t="s">
        <v>2</v>
      </c>
    </row>
    <row r="3" spans="1:2">
      <c r="A3" s="3" t="s">
        <v>181</v>
      </c>
    </row>
    <row r="4" spans="1:2">
      <c r="A4" s="4" t="s">
        <v>294</v>
      </c>
      <c r="B4"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96</v>
      </c>
      <c r="B1" s="2" t="s">
        <v>1</v>
      </c>
    </row>
    <row r="2" spans="1:2">
      <c r="B2" s="2" t="s">
        <v>2</v>
      </c>
    </row>
    <row r="3" spans="1:2">
      <c r="A3" s="3" t="s">
        <v>185</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303</v>
      </c>
      <c r="B1" s="2" t="s">
        <v>1</v>
      </c>
    </row>
    <row r="2" spans="1:2">
      <c r="B2" s="2" t="s">
        <v>2</v>
      </c>
    </row>
    <row r="3" spans="1:2">
      <c r="A3" s="3" t="s">
        <v>189</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14</v>
      </c>
      <c r="B1" s="2" t="s">
        <v>1</v>
      </c>
    </row>
    <row r="2" spans="1:2">
      <c r="B2" s="2" t="s">
        <v>2</v>
      </c>
    </row>
    <row r="3" spans="1:2">
      <c r="A3" s="3" t="s">
        <v>193</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25</v>
      </c>
      <c r="B1" s="2" t="s">
        <v>1</v>
      </c>
    </row>
    <row r="2" spans="1:2">
      <c r="B2" s="2" t="s">
        <v>2</v>
      </c>
    </row>
    <row r="3" spans="1:2">
      <c r="A3" s="3" t="s">
        <v>197</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2</v>
      </c>
      <c r="D2" s="2" t="s">
        <v>72</v>
      </c>
    </row>
    <row r="3" spans="1:4">
      <c r="A3" s="3" t="s">
        <v>73</v>
      </c>
    </row>
    <row r="4" spans="1:4">
      <c r="A4" s="4" t="s">
        <v>74</v>
      </c>
      <c r="B4" s="9" t="n">
        <v>6656</v>
      </c>
      <c r="C4" s="6" t="n">
        <v>6224.3</v>
      </c>
      <c r="D4" s="6" t="n">
        <v>6178.8</v>
      </c>
    </row>
    <row r="5" spans="1:4">
      <c r="A5" s="4" t="s">
        <v>75</v>
      </c>
      <c r="B5" s="7" t="n">
        <v>-3357.5</v>
      </c>
      <c r="C5" s="7" t="n">
        <v>-3191.5</v>
      </c>
      <c r="D5" s="7" t="n">
        <v>-3178.8</v>
      </c>
    </row>
    <row r="6" spans="1:4">
      <c r="A6" s="4" t="s">
        <v>76</v>
      </c>
      <c r="B6" s="7" t="n">
        <v>3298.5</v>
      </c>
      <c r="C6" s="7" t="n">
        <v>3032.8</v>
      </c>
      <c r="D6" s="5" t="n">
        <v>3000</v>
      </c>
    </row>
    <row r="7" spans="1:4">
      <c r="A7" s="3" t="s">
        <v>77</v>
      </c>
    </row>
    <row r="8" spans="1:4">
      <c r="A8" s="4" t="s">
        <v>78</v>
      </c>
      <c r="B8" s="7" t="n">
        <v>-1537.6</v>
      </c>
      <c r="C8" s="5" t="n">
        <v>-1402</v>
      </c>
      <c r="D8" s="7" t="n">
        <v>-1352.6</v>
      </c>
    </row>
    <row r="9" spans="1:4">
      <c r="A9" s="4" t="s">
        <v>79</v>
      </c>
      <c r="B9" s="5" t="n">
        <v>-406</v>
      </c>
      <c r="C9" s="7" t="n">
        <v>-384.8</v>
      </c>
      <c r="D9" s="7" t="n">
        <v>-377.7</v>
      </c>
    </row>
    <row r="10" spans="1:4">
      <c r="A10" s="4" t="s">
        <v>80</v>
      </c>
      <c r="B10" s="7" t="n">
        <v>1354.9</v>
      </c>
      <c r="C10" s="5" t="n">
        <v>1246</v>
      </c>
      <c r="D10" s="7" t="n">
        <v>1269.7</v>
      </c>
    </row>
    <row r="11" spans="1:4">
      <c r="A11" s="3" t="s">
        <v>81</v>
      </c>
    </row>
    <row r="12" spans="1:4">
      <c r="A12" s="4" t="s">
        <v>82</v>
      </c>
      <c r="B12" s="7" t="n">
        <v>15.3</v>
      </c>
      <c r="C12" s="5" t="n">
        <v>0</v>
      </c>
      <c r="D12" s="5" t="n">
        <v>0</v>
      </c>
    </row>
    <row r="13" spans="1:4">
      <c r="A13" s="4" t="s">
        <v>83</v>
      </c>
      <c r="B13" s="5" t="n">
        <v>-86</v>
      </c>
      <c r="C13" s="5" t="n">
        <v>-49</v>
      </c>
      <c r="D13" s="5" t="n">
        <v>0</v>
      </c>
    </row>
    <row r="14" spans="1:4">
      <c r="A14" s="4" t="s">
        <v>84</v>
      </c>
      <c r="B14" s="7" t="n">
        <v>1284.2</v>
      </c>
      <c r="C14" s="5" t="n">
        <v>1197</v>
      </c>
      <c r="D14" s="7" t="n">
        <v>1269.7</v>
      </c>
    </row>
    <row r="15" spans="1:4">
      <c r="A15" s="4" t="s">
        <v>85</v>
      </c>
      <c r="B15" s="7" t="n">
        <v>-239.7</v>
      </c>
      <c r="C15" s="7" t="n">
        <v>-324.7</v>
      </c>
      <c r="D15" s="7" t="n">
        <v>-405.9</v>
      </c>
    </row>
    <row r="16" spans="1:4">
      <c r="A16" s="4" t="s">
        <v>86</v>
      </c>
      <c r="B16" s="6" t="n">
        <v>1044.5</v>
      </c>
      <c r="C16" s="6" t="n">
        <v>872.3</v>
      </c>
      <c r="D16" s="6" t="n">
        <v>863.8</v>
      </c>
    </row>
    <row r="17" spans="1:4">
      <c r="A17" s="3" t="s">
        <v>87</v>
      </c>
    </row>
    <row r="18" spans="1:4">
      <c r="A18" s="4" t="s">
        <v>88</v>
      </c>
      <c r="B18" s="8" t="n">
        <v>3.01</v>
      </c>
      <c r="C18" s="8" t="n">
        <v>2.52</v>
      </c>
      <c r="D18" s="8" t="n">
        <v>2.5</v>
      </c>
    </row>
    <row r="19" spans="1:4">
      <c r="A19" s="4" t="s">
        <v>89</v>
      </c>
      <c r="B19" s="8" t="n">
        <v>2.96</v>
      </c>
      <c r="C19" s="8" t="n">
        <v>2.51</v>
      </c>
      <c r="D19" s="8" t="n">
        <v>2.5</v>
      </c>
    </row>
    <row r="20" spans="1:4">
      <c r="A20" s="3" t="s">
        <v>90</v>
      </c>
    </row>
    <row r="21" spans="1:4">
      <c r="A21" s="4" t="s">
        <v>91</v>
      </c>
      <c r="B21" s="7" t="n">
        <v>347.5</v>
      </c>
      <c r="C21" s="7" t="n">
        <v>345.7</v>
      </c>
      <c r="D21" s="7" t="n">
        <v>345.2</v>
      </c>
    </row>
    <row r="22" spans="1:4">
      <c r="A22" s="4" t="s">
        <v>92</v>
      </c>
      <c r="B22" s="7" t="n">
        <v>352.6</v>
      </c>
      <c r="C22" s="7" t="n">
        <v>347.3</v>
      </c>
      <c r="D22" s="7" t="n">
        <v>34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0</v>
      </c>
      <c r="B1" s="2" t="s">
        <v>1</v>
      </c>
    </row>
    <row r="2" spans="1:2">
      <c r="B2" s="2" t="s">
        <v>2</v>
      </c>
    </row>
    <row r="3" spans="1:2">
      <c r="A3" s="3" t="s">
        <v>201</v>
      </c>
    </row>
    <row r="4" spans="1:2">
      <c r="A4" s="4" t="s">
        <v>331</v>
      </c>
      <c r="B4" s="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33</v>
      </c>
      <c r="B1" s="2" t="s">
        <v>1</v>
      </c>
    </row>
    <row r="2" spans="1:2">
      <c r="B2" s="2" t="s">
        <v>2</v>
      </c>
    </row>
    <row r="3" spans="1:2">
      <c r="A3" s="3" t="s">
        <v>208</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6</v>
      </c>
      <c r="B1" s="2" t="s">
        <v>1</v>
      </c>
    </row>
    <row r="2" spans="1:2">
      <c r="B2" s="2" t="s">
        <v>2</v>
      </c>
    </row>
    <row r="3" spans="1:2">
      <c r="A3" s="3" t="s">
        <v>212</v>
      </c>
    </row>
    <row r="4" spans="1:2">
      <c r="A4" s="4" t="s">
        <v>347</v>
      </c>
      <c r="B4" s="4" t="s">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49</v>
      </c>
      <c r="B1" s="2" t="s">
        <v>1</v>
      </c>
    </row>
    <row r="2" spans="1:2">
      <c r="B2" s="2" t="s">
        <v>2</v>
      </c>
    </row>
    <row r="3" spans="1:2">
      <c r="A3" s="3" t="s">
        <v>216</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6</v>
      </c>
      <c r="B1" s="2" t="s">
        <v>1</v>
      </c>
    </row>
    <row r="2" spans="1:2">
      <c r="B2" s="2" t="s">
        <v>2</v>
      </c>
    </row>
    <row r="3" spans="1:2">
      <c r="A3" s="3" t="s">
        <v>224</v>
      </c>
    </row>
    <row r="4" spans="1:2">
      <c r="A4" s="4" t="s">
        <v>357</v>
      </c>
      <c r="B4" s="4" t="s">
        <v>3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68"/>
    <col customWidth="1" max="2" min="2" width="20"/>
    <col customWidth="1" max="3" min="3" width="20"/>
    <col customWidth="1" max="4" min="4" width="20"/>
    <col customWidth="1" max="5" min="5" width="21"/>
    <col customWidth="1" max="6" min="6" width="34"/>
    <col customWidth="1" max="7" min="7" width="34"/>
    <col customWidth="1" max="8" min="8" width="35"/>
    <col customWidth="1" max="9" min="9" width="27"/>
    <col customWidth="1" max="10" min="10" width="27"/>
    <col customWidth="1" max="11" min="11" width="20"/>
    <col customWidth="1" max="12" min="12" width="20"/>
  </cols>
  <sheetData>
    <row r="1" spans="1:12">
      <c r="A1" s="1" t="s">
        <v>359</v>
      </c>
      <c r="B1" s="2" t="s">
        <v>360</v>
      </c>
      <c r="C1" s="2" t="s">
        <v>361</v>
      </c>
      <c r="D1" s="2" t="s">
        <v>362</v>
      </c>
      <c r="E1" s="2" t="s">
        <v>363</v>
      </c>
      <c r="F1" s="2" t="s">
        <v>364</v>
      </c>
      <c r="G1" s="2" t="s">
        <v>365</v>
      </c>
      <c r="H1" s="2" t="s">
        <v>366</v>
      </c>
      <c r="I1" s="2" t="s">
        <v>367</v>
      </c>
      <c r="J1" s="2" t="s">
        <v>368</v>
      </c>
      <c r="K1" s="2" t="s">
        <v>369</v>
      </c>
      <c r="L1" s="2" t="s">
        <v>370</v>
      </c>
    </row>
    <row r="2" spans="1:12">
      <c r="A2" s="4" t="s">
        <v>371</v>
      </c>
      <c r="F2" s="5" t="n">
        <v>50</v>
      </c>
      <c r="G2" s="5" t="n">
        <v>50</v>
      </c>
      <c r="H2" s="5" t="n">
        <v>50</v>
      </c>
    </row>
    <row r="3" spans="1:12">
      <c r="A3" s="4" t="s">
        <v>372</v>
      </c>
      <c r="G3" s="5" t="n">
        <v>2</v>
      </c>
      <c r="H3" s="5" t="n">
        <v>2</v>
      </c>
    </row>
    <row r="4" spans="1:12">
      <c r="A4" s="4" t="s">
        <v>373</v>
      </c>
      <c r="E4" s="9" t="n">
        <v>3000</v>
      </c>
      <c r="F4" s="6" t="n">
        <v>97.2</v>
      </c>
      <c r="I4" s="6" t="n">
        <v>48.4</v>
      </c>
      <c r="J4" s="9" t="n">
        <v>0</v>
      </c>
    </row>
    <row r="5" spans="1:12">
      <c r="A5" s="4" t="s">
        <v>70</v>
      </c>
      <c r="B5" s="5" t="n">
        <v>345200000</v>
      </c>
      <c r="D5" s="5" t="n">
        <v>0</v>
      </c>
      <c r="F5" s="5" t="n">
        <v>347800000</v>
      </c>
      <c r="G5" s="5" t="n">
        <v>347800000</v>
      </c>
      <c r="H5" s="5" t="n">
        <v>347800000</v>
      </c>
      <c r="I5" s="5" t="n">
        <v>345900000</v>
      </c>
    </row>
    <row r="6" spans="1:12">
      <c r="A6" s="4" t="s">
        <v>374</v>
      </c>
      <c r="B6" s="4" t="s">
        <v>375</v>
      </c>
    </row>
    <row r="7" spans="1:12">
      <c r="A7" s="4" t="s">
        <v>102</v>
      </c>
    </row>
    <row r="8" spans="1:12">
      <c r="A8" s="4" t="s">
        <v>115</v>
      </c>
      <c r="C8" s="5" t="n">
        <v>345237561</v>
      </c>
      <c r="D8" s="5" t="n">
        <v>345200000</v>
      </c>
    </row>
    <row r="9" spans="1:12">
      <c r="A9" s="4" t="s">
        <v>70</v>
      </c>
      <c r="F9" s="5" t="n">
        <v>347800000</v>
      </c>
      <c r="G9" s="5" t="n">
        <v>347800000</v>
      </c>
      <c r="H9" s="5" t="n">
        <v>347800000</v>
      </c>
      <c r="I9" s="5" t="n">
        <v>345900000</v>
      </c>
      <c r="J9" s="5" t="n">
        <v>0</v>
      </c>
      <c r="L9" s="5" t="n">
        <v>0</v>
      </c>
    </row>
    <row r="10" spans="1:12">
      <c r="A10" s="4" t="s">
        <v>376</v>
      </c>
    </row>
    <row r="11" spans="1:12">
      <c r="A11" s="4" t="s">
        <v>70</v>
      </c>
      <c r="B11" s="5" t="n">
        <v>100</v>
      </c>
      <c r="J11" s="5" t="n">
        <v>100</v>
      </c>
      <c r="K11" s="5" t="n">
        <v>1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16"/>
  </cols>
  <sheetData>
    <row r="1" spans="1:2">
      <c r="A1" s="1" t="s">
        <v>377</v>
      </c>
      <c r="B1" s="2" t="s">
        <v>1</v>
      </c>
    </row>
    <row r="2" spans="1:2">
      <c r="B2" s="2" t="s">
        <v>2</v>
      </c>
    </row>
    <row r="3" spans="1:2">
      <c r="A3" s="4" t="s">
        <v>378</v>
      </c>
    </row>
    <row r="4" spans="1:2">
      <c r="A4" s="3" t="s">
        <v>379</v>
      </c>
    </row>
    <row r="5" spans="1:2">
      <c r="A5" s="4" t="s">
        <v>380</v>
      </c>
      <c r="B5" s="4" t="s">
        <v>381</v>
      </c>
    </row>
    <row r="6" spans="1:2">
      <c r="A6" s="4" t="s">
        <v>382</v>
      </c>
    </row>
    <row r="7" spans="1:2">
      <c r="A7" s="3" t="s">
        <v>379</v>
      </c>
    </row>
    <row r="8" spans="1:2">
      <c r="A8" s="4" t="s">
        <v>380</v>
      </c>
      <c r="B8" s="4" t="s">
        <v>383</v>
      </c>
    </row>
    <row r="9" spans="1:2">
      <c r="A9" s="4" t="s">
        <v>384</v>
      </c>
    </row>
    <row r="10" spans="1:2">
      <c r="A10" s="3" t="s">
        <v>379</v>
      </c>
    </row>
    <row r="11" spans="1:2">
      <c r="A11" s="4" t="s">
        <v>380</v>
      </c>
      <c r="B11" s="4" t="s">
        <v>3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86</v>
      </c>
      <c r="C1" s="2" t="s">
        <v>1</v>
      </c>
    </row>
    <row r="2" spans="1:5">
      <c r="C2" s="2" t="s">
        <v>2</v>
      </c>
      <c r="D2" s="2" t="s">
        <v>32</v>
      </c>
      <c r="E2" s="2" t="s">
        <v>72</v>
      </c>
    </row>
    <row r="3" spans="1:5">
      <c r="A3" s="3" t="s">
        <v>387</v>
      </c>
    </row>
    <row r="4" spans="1:5">
      <c r="A4" s="4" t="s">
        <v>388</v>
      </c>
      <c r="C4" s="6" t="n">
        <v>-145.8</v>
      </c>
    </row>
    <row r="5" spans="1:5">
      <c r="A5" s="3" t="s">
        <v>389</v>
      </c>
    </row>
    <row r="6" spans="1:5">
      <c r="A6" s="4" t="s">
        <v>98</v>
      </c>
      <c r="C6" s="7" t="n">
        <v>138.2</v>
      </c>
      <c r="D6" s="6" t="n">
        <v>-131.4</v>
      </c>
      <c r="E6" s="6" t="n">
        <v>-113.9</v>
      </c>
    </row>
    <row r="7" spans="1:5">
      <c r="A7" s="4" t="s">
        <v>390</v>
      </c>
      <c r="C7" s="7" t="n">
        <v>-7.6</v>
      </c>
      <c r="D7" s="7" t="n">
        <v>-145.8</v>
      </c>
    </row>
    <row r="8" spans="1:5">
      <c r="A8" s="4" t="s">
        <v>391</v>
      </c>
    </row>
    <row r="9" spans="1:5">
      <c r="A9" s="3" t="s">
        <v>387</v>
      </c>
    </row>
    <row r="10" spans="1:5">
      <c r="A10" s="4" t="s">
        <v>388</v>
      </c>
      <c r="C10" s="7" t="n">
        <v>-72.59999999999999</v>
      </c>
      <c r="D10" s="7" t="n">
        <v>51.2</v>
      </c>
      <c r="E10" s="7" t="n">
        <v>182.9</v>
      </c>
    </row>
    <row r="11" spans="1:5">
      <c r="A11" s="3" t="s">
        <v>392</v>
      </c>
    </row>
    <row r="12" spans="1:5">
      <c r="A12" s="4" t="s">
        <v>393</v>
      </c>
      <c r="C12" s="7" t="n">
        <v>136.6</v>
      </c>
      <c r="D12" s="7" t="n">
        <v>-123.8</v>
      </c>
      <c r="E12" s="7" t="n">
        <v>-131.7</v>
      </c>
    </row>
    <row r="13" spans="1:5">
      <c r="A13" s="4" t="s">
        <v>394</v>
      </c>
      <c r="C13" s="5" t="n">
        <v>0</v>
      </c>
      <c r="D13" s="5" t="n">
        <v>0</v>
      </c>
      <c r="E13" s="5" t="n">
        <v>0</v>
      </c>
    </row>
    <row r="14" spans="1:5">
      <c r="A14" s="4" t="s">
        <v>395</v>
      </c>
      <c r="C14" s="7" t="n">
        <v>136.6</v>
      </c>
      <c r="D14" s="7" t="n">
        <v>-123.8</v>
      </c>
      <c r="E14" s="7" t="n">
        <v>-131.7</v>
      </c>
    </row>
    <row r="15" spans="1:5">
      <c r="A15" s="3" t="s">
        <v>389</v>
      </c>
    </row>
    <row r="16" spans="1:5">
      <c r="A16" s="4" t="s">
        <v>393</v>
      </c>
      <c r="C16" s="5" t="n">
        <v>0</v>
      </c>
      <c r="D16" s="5" t="n">
        <v>0</v>
      </c>
      <c r="E16" s="5" t="n">
        <v>0</v>
      </c>
    </row>
    <row r="17" spans="1:5">
      <c r="A17" s="4" t="s">
        <v>394</v>
      </c>
      <c r="C17" s="5" t="n">
        <v>0</v>
      </c>
      <c r="D17" s="5" t="n">
        <v>0</v>
      </c>
      <c r="E17" s="5" t="n">
        <v>0</v>
      </c>
    </row>
    <row r="18" spans="1:5">
      <c r="A18" s="4" t="s">
        <v>396</v>
      </c>
      <c r="C18" s="5" t="n">
        <v>0</v>
      </c>
      <c r="D18" s="5" t="n">
        <v>0</v>
      </c>
      <c r="E18" s="5" t="n">
        <v>0</v>
      </c>
    </row>
    <row r="19" spans="1:5">
      <c r="A19" s="4" t="s">
        <v>98</v>
      </c>
      <c r="C19" s="7" t="n">
        <v>136.6</v>
      </c>
      <c r="D19" s="7" t="n">
        <v>-123.8</v>
      </c>
      <c r="E19" s="7" t="n">
        <v>-131.7</v>
      </c>
    </row>
    <row r="20" spans="1:5">
      <c r="A20" s="4" t="s">
        <v>390</v>
      </c>
      <c r="C20" s="5" t="n">
        <v>64</v>
      </c>
      <c r="D20" s="7" t="n">
        <v>-72.59999999999999</v>
      </c>
      <c r="E20" s="7" t="n">
        <v>51.2</v>
      </c>
    </row>
    <row r="21" spans="1:5">
      <c r="A21" s="4" t="s">
        <v>397</v>
      </c>
    </row>
    <row r="22" spans="1:5">
      <c r="A22" s="3" t="s">
        <v>387</v>
      </c>
    </row>
    <row r="23" spans="1:5">
      <c r="A23" s="4" t="s">
        <v>388</v>
      </c>
      <c r="B23" s="4" t="s">
        <v>398</v>
      </c>
      <c r="C23" s="7" t="n">
        <v>-73.2</v>
      </c>
      <c r="D23" s="7" t="n">
        <v>-65.59999999999999</v>
      </c>
      <c r="E23" s="7" t="n">
        <v>-83.40000000000001</v>
      </c>
    </row>
    <row r="24" spans="1:5">
      <c r="A24" s="3" t="s">
        <v>392</v>
      </c>
    </row>
    <row r="25" spans="1:5">
      <c r="A25" s="4" t="s">
        <v>393</v>
      </c>
      <c r="B25" s="4" t="s">
        <v>398</v>
      </c>
      <c r="C25" s="7" t="n">
        <v>-3.5</v>
      </c>
      <c r="D25" s="7" t="n">
        <v>-13.8</v>
      </c>
      <c r="E25" s="7" t="n">
        <v>17.6</v>
      </c>
    </row>
    <row r="26" spans="1:5">
      <c r="A26" s="4" t="s">
        <v>394</v>
      </c>
      <c r="B26" s="4" t="s">
        <v>398</v>
      </c>
      <c r="C26" s="7" t="n">
        <v>0.9</v>
      </c>
      <c r="D26" s="5" t="n">
        <v>2</v>
      </c>
      <c r="E26" s="5" t="n">
        <v>-5</v>
      </c>
    </row>
    <row r="27" spans="1:5">
      <c r="A27" s="4" t="s">
        <v>395</v>
      </c>
      <c r="B27" s="4" t="s">
        <v>398</v>
      </c>
      <c r="C27" s="7" t="n">
        <v>-2.6</v>
      </c>
      <c r="D27" s="7" t="n">
        <v>-11.8</v>
      </c>
      <c r="E27" s="7" t="n">
        <v>12.6</v>
      </c>
    </row>
    <row r="28" spans="1:5">
      <c r="A28" s="3" t="s">
        <v>389</v>
      </c>
    </row>
    <row r="29" spans="1:5">
      <c r="A29" s="4" t="s">
        <v>393</v>
      </c>
      <c r="B29" s="4" t="s">
        <v>399</v>
      </c>
      <c r="C29" s="7" t="n">
        <v>5.5</v>
      </c>
      <c r="D29" s="7" t="n">
        <v>5.5</v>
      </c>
      <c r="E29" s="7" t="n">
        <v>6.9</v>
      </c>
    </row>
    <row r="30" spans="1:5">
      <c r="A30" s="4" t="s">
        <v>394</v>
      </c>
      <c r="B30" s="4" t="s">
        <v>398</v>
      </c>
      <c r="C30" s="7" t="n">
        <v>-1.3</v>
      </c>
      <c r="D30" s="7" t="n">
        <v>-1.3</v>
      </c>
      <c r="E30" s="7" t="n">
        <v>-1.7</v>
      </c>
    </row>
    <row r="31" spans="1:5">
      <c r="A31" s="4" t="s">
        <v>396</v>
      </c>
      <c r="B31" s="4" t="s">
        <v>398</v>
      </c>
      <c r="C31" s="7" t="n">
        <v>4.2</v>
      </c>
      <c r="D31" s="7" t="n">
        <v>4.2</v>
      </c>
      <c r="E31" s="7" t="n">
        <v>5.2</v>
      </c>
    </row>
    <row r="32" spans="1:5">
      <c r="A32" s="4" t="s">
        <v>98</v>
      </c>
      <c r="B32" s="4" t="s">
        <v>398</v>
      </c>
      <c r="C32" s="7" t="n">
        <v>1.6</v>
      </c>
      <c r="D32" s="7" t="n">
        <v>-7.6</v>
      </c>
      <c r="E32" s="7" t="n">
        <v>17.8</v>
      </c>
    </row>
    <row r="33" spans="1:5">
      <c r="A33" s="4" t="s">
        <v>390</v>
      </c>
      <c r="B33" s="4" t="s">
        <v>398</v>
      </c>
      <c r="C33" s="7" t="n">
        <v>-71.59999999999999</v>
      </c>
      <c r="D33" s="7" t="n">
        <v>-73.2</v>
      </c>
      <c r="E33" s="7" t="n">
        <v>-65.59999999999999</v>
      </c>
    </row>
    <row r="34" spans="1:5">
      <c r="A34" s="4" t="s">
        <v>106</v>
      </c>
    </row>
    <row r="35" spans="1:5">
      <c r="A35" s="3" t="s">
        <v>387</v>
      </c>
    </row>
    <row r="36" spans="1:5">
      <c r="A36" s="4" t="s">
        <v>388</v>
      </c>
      <c r="C36" s="7" t="n">
        <v>-145.8</v>
      </c>
      <c r="D36" s="7" t="n">
        <v>-14.4</v>
      </c>
      <c r="E36" s="7" t="n">
        <v>99.5</v>
      </c>
    </row>
    <row r="37" spans="1:5">
      <c r="A37" s="3" t="s">
        <v>392</v>
      </c>
    </row>
    <row r="38" spans="1:5">
      <c r="A38" s="4" t="s">
        <v>393</v>
      </c>
      <c r="C38" s="7" t="n">
        <v>133.1</v>
      </c>
      <c r="D38" s="7" t="n">
        <v>-137.6</v>
      </c>
      <c r="E38" s="7" t="n">
        <v>-114.1</v>
      </c>
    </row>
    <row r="39" spans="1:5">
      <c r="A39" s="4" t="s">
        <v>394</v>
      </c>
      <c r="C39" s="7" t="n">
        <v>0.9</v>
      </c>
      <c r="D39" s="5" t="n">
        <v>2</v>
      </c>
      <c r="E39" s="5" t="n">
        <v>-5</v>
      </c>
    </row>
    <row r="40" spans="1:5">
      <c r="A40" s="4" t="s">
        <v>395</v>
      </c>
      <c r="C40" s="5" t="n">
        <v>134</v>
      </c>
      <c r="D40" s="7" t="n">
        <v>-135.6</v>
      </c>
      <c r="E40" s="7" t="n">
        <v>-119.1</v>
      </c>
    </row>
    <row r="41" spans="1:5">
      <c r="A41" s="3" t="s">
        <v>389</v>
      </c>
    </row>
    <row r="42" spans="1:5">
      <c r="A42" s="4" t="s">
        <v>393</v>
      </c>
      <c r="C42" s="7" t="n">
        <v>5.5</v>
      </c>
      <c r="D42" s="7" t="n">
        <v>5.5</v>
      </c>
      <c r="E42" s="7" t="n">
        <v>6.9</v>
      </c>
    </row>
    <row r="43" spans="1:5">
      <c r="A43" s="4" t="s">
        <v>394</v>
      </c>
      <c r="C43" s="7" t="n">
        <v>-1.3</v>
      </c>
      <c r="D43" s="7" t="n">
        <v>-1.3</v>
      </c>
      <c r="E43" s="7" t="n">
        <v>-1.7</v>
      </c>
    </row>
    <row r="44" spans="1:5">
      <c r="A44" s="4" t="s">
        <v>396</v>
      </c>
      <c r="C44" s="7" t="n">
        <v>4.2</v>
      </c>
      <c r="D44" s="7" t="n">
        <v>4.2</v>
      </c>
      <c r="E44" s="7" t="n">
        <v>5.2</v>
      </c>
    </row>
    <row r="45" spans="1:5">
      <c r="A45" s="4" t="s">
        <v>98</v>
      </c>
      <c r="C45" s="7" t="n">
        <v>138.2</v>
      </c>
      <c r="D45" s="7" t="n">
        <v>-131.4</v>
      </c>
      <c r="E45" s="7" t="n">
        <v>-113.9</v>
      </c>
    </row>
    <row r="46" spans="1:5">
      <c r="A46" s="4" t="s">
        <v>390</v>
      </c>
      <c r="C46" s="6" t="n">
        <v>-7.6</v>
      </c>
      <c r="D46" s="6" t="n">
        <v>-145.8</v>
      </c>
      <c r="E46" s="6" t="n">
        <v>-14.4</v>
      </c>
    </row>
    <row r="47" spans="1:5"/>
    <row r="48" spans="1:5">
      <c r="A48" s="4" t="s">
        <v>398</v>
      </c>
      <c r="B48" s="4" t="s">
        <v>400</v>
      </c>
    </row>
    <row r="49" spans="1:5">
      <c r="A49" s="4" t="s">
        <v>401</v>
      </c>
      <c r="B49" s="4" t="s">
        <v>402</v>
      </c>
    </row>
  </sheetData>
  <mergeCells count="5">
    <mergeCell ref="A1:B2"/>
    <mergeCell ref="C1:E1"/>
    <mergeCell ref="A47:D47"/>
    <mergeCell ref="B48:D48"/>
    <mergeCell ref="B49:D4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03</v>
      </c>
      <c r="B1" s="2" t="s">
        <v>1</v>
      </c>
    </row>
    <row r="2" spans="1:4">
      <c r="B2" s="2" t="s">
        <v>2</v>
      </c>
      <c r="C2" s="2" t="s">
        <v>32</v>
      </c>
      <c r="D2" s="2" t="s">
        <v>72</v>
      </c>
    </row>
    <row r="3" spans="1:4">
      <c r="A3" s="3" t="s">
        <v>159</v>
      </c>
    </row>
    <row r="4" spans="1:4">
      <c r="A4" s="4" t="s">
        <v>404</v>
      </c>
      <c r="B4" s="9" t="n">
        <v>38</v>
      </c>
      <c r="C4" s="9" t="n">
        <v>31</v>
      </c>
      <c r="D4" s="9" t="n">
        <v>32</v>
      </c>
    </row>
    <row r="5" spans="1:4">
      <c r="A5" s="4" t="s">
        <v>405</v>
      </c>
      <c r="B5" s="9" t="n">
        <v>248</v>
      </c>
      <c r="C5" s="9" t="n">
        <v>21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6</v>
      </c>
      <c r="B1" s="2" t="s">
        <v>407</v>
      </c>
      <c r="C1" s="2" t="s">
        <v>2</v>
      </c>
      <c r="D1" s="2" t="s">
        <v>32</v>
      </c>
      <c r="E1" s="2" t="s">
        <v>72</v>
      </c>
    </row>
    <row r="2" spans="1:5">
      <c r="A2" s="3" t="s">
        <v>408</v>
      </c>
    </row>
    <row r="3" spans="1:5">
      <c r="A3" s="4" t="s">
        <v>41</v>
      </c>
      <c r="C3" s="6" t="n">
        <v>1035.2</v>
      </c>
      <c r="D3" s="6" t="n">
        <v>113.2</v>
      </c>
    </row>
    <row r="4" spans="1:5">
      <c r="A4" s="4" t="s">
        <v>409</v>
      </c>
      <c r="C4" s="7" t="n">
        <v>1556.6</v>
      </c>
      <c r="D4" s="7" t="n">
        <v>190.1</v>
      </c>
      <c r="E4" s="6" t="n">
        <v>37.1</v>
      </c>
    </row>
    <row r="5" spans="1:5">
      <c r="A5" s="4" t="s">
        <v>410</v>
      </c>
    </row>
    <row r="6" spans="1:5">
      <c r="A6" s="3" t="s">
        <v>408</v>
      </c>
    </row>
    <row r="7" spans="1:5">
      <c r="A7" s="4" t="s">
        <v>411</v>
      </c>
      <c r="C7" s="7" t="n">
        <v>103.7</v>
      </c>
    </row>
    <row r="8" spans="1:5">
      <c r="A8" s="4" t="s">
        <v>36</v>
      </c>
      <c r="C8" s="7" t="n">
        <v>37.3</v>
      </c>
    </row>
    <row r="9" spans="1:5">
      <c r="A9" s="4" t="s">
        <v>412</v>
      </c>
      <c r="C9" s="7" t="n">
        <v>137.1</v>
      </c>
    </row>
    <row r="10" spans="1:5">
      <c r="A10" s="4" t="s">
        <v>41</v>
      </c>
      <c r="C10" s="7" t="n">
        <v>1035.2</v>
      </c>
    </row>
    <row r="11" spans="1:5">
      <c r="A11" s="4" t="s">
        <v>413</v>
      </c>
      <c r="C11" s="7" t="n">
        <v>587.8</v>
      </c>
    </row>
    <row r="12" spans="1:5">
      <c r="A12" s="4" t="s">
        <v>45</v>
      </c>
      <c r="C12" s="7" t="n">
        <v>-18.7</v>
      </c>
    </row>
    <row r="13" spans="1:5">
      <c r="A13" s="4" t="s">
        <v>414</v>
      </c>
      <c r="C13" s="5" t="n">
        <v>-289</v>
      </c>
    </row>
    <row r="14" spans="1:5">
      <c r="A14" s="4" t="s">
        <v>415</v>
      </c>
      <c r="C14" s="7" t="n">
        <v>-36.8</v>
      </c>
    </row>
    <row r="15" spans="1:5">
      <c r="A15" s="4" t="s">
        <v>409</v>
      </c>
      <c r="C15" s="7" t="n">
        <v>1556.6</v>
      </c>
    </row>
    <row r="16" spans="1:5">
      <c r="A16" s="4" t="s">
        <v>416</v>
      </c>
    </row>
    <row r="17" spans="1:5">
      <c r="A17" s="3" t="s">
        <v>408</v>
      </c>
    </row>
    <row r="18" spans="1:5">
      <c r="A18" s="4" t="s">
        <v>411</v>
      </c>
      <c r="D18" s="7" t="n">
        <v>5.2</v>
      </c>
    </row>
    <row r="19" spans="1:5">
      <c r="A19" s="4" t="s">
        <v>36</v>
      </c>
      <c r="D19" s="7" t="n">
        <v>2.2</v>
      </c>
    </row>
    <row r="20" spans="1:5">
      <c r="A20" s="4" t="s">
        <v>412</v>
      </c>
      <c r="D20" s="7" t="n">
        <v>0.6</v>
      </c>
    </row>
    <row r="21" spans="1:5">
      <c r="A21" s="4" t="s">
        <v>41</v>
      </c>
      <c r="D21" s="7" t="n">
        <v>113.2</v>
      </c>
    </row>
    <row r="22" spans="1:5">
      <c r="A22" s="4" t="s">
        <v>413</v>
      </c>
      <c r="D22" s="7" t="n">
        <v>82.7</v>
      </c>
    </row>
    <row r="23" spans="1:5">
      <c r="A23" s="4" t="s">
        <v>45</v>
      </c>
      <c r="D23" s="7" t="n">
        <v>-1.5</v>
      </c>
    </row>
    <row r="24" spans="1:5">
      <c r="A24" s="4" t="s">
        <v>414</v>
      </c>
      <c r="D24" s="7" t="n">
        <v>-12.3</v>
      </c>
    </row>
    <row r="25" spans="1:5">
      <c r="A25" s="4" t="s">
        <v>415</v>
      </c>
      <c r="D25" s="5" t="n">
        <v>0</v>
      </c>
    </row>
    <row r="26" spans="1:5">
      <c r="A26" s="4" t="s">
        <v>409</v>
      </c>
      <c r="D26" s="6" t="n">
        <v>190.1</v>
      </c>
    </row>
    <row r="27" spans="1:5">
      <c r="A27" s="4" t="s">
        <v>417</v>
      </c>
    </row>
    <row r="28" spans="1:5">
      <c r="A28" s="3" t="s">
        <v>408</v>
      </c>
    </row>
    <row r="29" spans="1:5">
      <c r="A29" s="4" t="s">
        <v>411</v>
      </c>
      <c r="E29" s="7" t="n">
        <v>2.8</v>
      </c>
    </row>
    <row r="30" spans="1:5">
      <c r="A30" s="4" t="s">
        <v>36</v>
      </c>
      <c r="E30" s="7" t="n">
        <v>3.1</v>
      </c>
    </row>
    <row r="31" spans="1:5">
      <c r="A31" s="4" t="s">
        <v>412</v>
      </c>
      <c r="E31" s="5" t="n">
        <v>1</v>
      </c>
    </row>
    <row r="32" spans="1:5">
      <c r="A32" s="4" t="s">
        <v>41</v>
      </c>
      <c r="E32" s="7" t="n">
        <v>21.2</v>
      </c>
    </row>
    <row r="33" spans="1:5">
      <c r="A33" s="4" t="s">
        <v>413</v>
      </c>
      <c r="E33" s="5" t="n">
        <v>13</v>
      </c>
    </row>
    <row r="34" spans="1:5">
      <c r="A34" s="4" t="s">
        <v>45</v>
      </c>
      <c r="E34" s="7" t="n">
        <v>-0.9</v>
      </c>
    </row>
    <row r="35" spans="1:5">
      <c r="A35" s="4" t="s">
        <v>414</v>
      </c>
      <c r="E35" s="7" t="n">
        <v>-3.1</v>
      </c>
    </row>
    <row r="36" spans="1:5">
      <c r="A36" s="4" t="s">
        <v>415</v>
      </c>
      <c r="E36" s="5" t="n">
        <v>0</v>
      </c>
    </row>
    <row r="37" spans="1:5">
      <c r="A37" s="4" t="s">
        <v>409</v>
      </c>
      <c r="E37" s="6" t="n">
        <v>37.1</v>
      </c>
    </row>
    <row r="38" spans="1:5">
      <c r="A38" s="4" t="s">
        <v>418</v>
      </c>
    </row>
    <row r="39" spans="1:5">
      <c r="A39" s="3" t="s">
        <v>408</v>
      </c>
    </row>
    <row r="40" spans="1:5">
      <c r="A40" s="4" t="s">
        <v>411</v>
      </c>
      <c r="C40" s="7" t="n">
        <v>31.2</v>
      </c>
    </row>
    <row r="41" spans="1:5">
      <c r="A41" s="4" t="s">
        <v>36</v>
      </c>
      <c r="C41" s="5" t="n">
        <v>5</v>
      </c>
    </row>
    <row r="42" spans="1:5">
      <c r="A42" s="4" t="s">
        <v>412</v>
      </c>
      <c r="C42" s="7" t="n">
        <v>23.1</v>
      </c>
    </row>
    <row r="43" spans="1:5">
      <c r="A43" s="4" t="s">
        <v>41</v>
      </c>
      <c r="C43" s="7" t="n">
        <v>514.4</v>
      </c>
    </row>
    <row r="44" spans="1:5">
      <c r="A44" s="4" t="s">
        <v>413</v>
      </c>
      <c r="C44" s="5" t="n">
        <v>293</v>
      </c>
    </row>
    <row r="45" spans="1:5">
      <c r="A45" s="4" t="s">
        <v>45</v>
      </c>
      <c r="C45" s="7" t="n">
        <v>-3.1</v>
      </c>
    </row>
    <row r="46" spans="1:5">
      <c r="A46" s="4" t="s">
        <v>414</v>
      </c>
      <c r="C46" s="7" t="n">
        <v>-106.9</v>
      </c>
    </row>
    <row r="47" spans="1:5">
      <c r="A47" s="4" t="s">
        <v>415</v>
      </c>
      <c r="C47" s="5" t="n">
        <v>0</v>
      </c>
    </row>
    <row r="48" spans="1:5">
      <c r="A48" s="4" t="s">
        <v>409</v>
      </c>
      <c r="B48" s="9" t="n">
        <v>760</v>
      </c>
      <c r="C48" s="7" t="n">
        <v>756.7</v>
      </c>
    </row>
    <row r="49" spans="1:5">
      <c r="A49" s="4" t="s">
        <v>419</v>
      </c>
    </row>
    <row r="50" spans="1:5">
      <c r="A50" s="3" t="s">
        <v>408</v>
      </c>
    </row>
    <row r="51" spans="1:5">
      <c r="A51" s="4" t="s">
        <v>411</v>
      </c>
      <c r="C51" s="7" t="n">
        <v>72.5</v>
      </c>
    </row>
    <row r="52" spans="1:5">
      <c r="A52" s="4" t="s">
        <v>36</v>
      </c>
      <c r="C52" s="7" t="n">
        <v>32.3</v>
      </c>
    </row>
    <row r="53" spans="1:5">
      <c r="A53" s="4" t="s">
        <v>412</v>
      </c>
      <c r="C53" s="5" t="n">
        <v>114</v>
      </c>
    </row>
    <row r="54" spans="1:5">
      <c r="A54" s="4" t="s">
        <v>41</v>
      </c>
      <c r="C54" s="7" t="n">
        <v>520.8</v>
      </c>
    </row>
    <row r="55" spans="1:5">
      <c r="A55" s="4" t="s">
        <v>413</v>
      </c>
      <c r="C55" s="7" t="n">
        <v>294.8</v>
      </c>
    </row>
    <row r="56" spans="1:5">
      <c r="A56" s="4" t="s">
        <v>45</v>
      </c>
      <c r="C56" s="7" t="n">
        <v>-15.6</v>
      </c>
    </row>
    <row r="57" spans="1:5">
      <c r="A57" s="4" t="s">
        <v>414</v>
      </c>
      <c r="C57" s="7" t="n">
        <v>-182.1</v>
      </c>
    </row>
    <row r="58" spans="1:5">
      <c r="A58" s="4" t="s">
        <v>415</v>
      </c>
      <c r="C58" s="7" t="n">
        <v>-36.8</v>
      </c>
    </row>
    <row r="59" spans="1:5">
      <c r="A59" s="4" t="s">
        <v>409</v>
      </c>
      <c r="C59" s="6" t="n">
        <v>79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v>
      </c>
      <c r="B1" s="2" t="s">
        <v>1</v>
      </c>
    </row>
    <row r="2" spans="1:4">
      <c r="B2" s="2" t="s">
        <v>2</v>
      </c>
      <c r="C2" s="2" t="s">
        <v>32</v>
      </c>
      <c r="D2" s="2" t="s">
        <v>72</v>
      </c>
    </row>
    <row r="3" spans="1:4">
      <c r="A3" s="3" t="s">
        <v>94</v>
      </c>
    </row>
    <row r="4" spans="1:4">
      <c r="A4" s="4" t="s">
        <v>86</v>
      </c>
      <c r="B4" s="6" t="n">
        <v>1044.5</v>
      </c>
      <c r="C4" s="6" t="n">
        <v>872.3</v>
      </c>
      <c r="D4" s="6" t="n">
        <v>863.8</v>
      </c>
    </row>
    <row r="5" spans="1:4">
      <c r="A5" s="3" t="s">
        <v>95</v>
      </c>
    </row>
    <row r="6" spans="1:4">
      <c r="A6" s="4" t="s">
        <v>96</v>
      </c>
      <c r="B6" s="7" t="n">
        <v>136.6</v>
      </c>
      <c r="C6" s="7" t="n">
        <v>-123.8</v>
      </c>
      <c r="D6" s="7" t="n">
        <v>-131.7</v>
      </c>
    </row>
    <row r="7" spans="1:4">
      <c r="A7" s="4" t="s">
        <v>97</v>
      </c>
      <c r="B7" s="7" t="n">
        <v>1.6</v>
      </c>
      <c r="C7" s="7" t="n">
        <v>-7.6</v>
      </c>
      <c r="D7" s="7" t="n">
        <v>17.8</v>
      </c>
    </row>
    <row r="8" spans="1:4">
      <c r="A8" s="4" t="s">
        <v>98</v>
      </c>
      <c r="B8" s="7" t="n">
        <v>138.2</v>
      </c>
      <c r="C8" s="7" t="n">
        <v>-131.4</v>
      </c>
      <c r="D8" s="7" t="n">
        <v>-113.9</v>
      </c>
    </row>
    <row r="9" spans="1:4">
      <c r="A9" s="4" t="s">
        <v>99</v>
      </c>
      <c r="B9" s="6" t="n">
        <v>1182.7</v>
      </c>
      <c r="C9" s="6" t="n">
        <v>740.9</v>
      </c>
      <c r="D9" s="6" t="n">
        <v>749.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0</v>
      </c>
      <c r="B1" s="2" t="s">
        <v>1</v>
      </c>
    </row>
    <row r="2" spans="1:3">
      <c r="B2" s="2" t="s">
        <v>2</v>
      </c>
      <c r="C2" s="2" t="s">
        <v>32</v>
      </c>
    </row>
    <row r="3" spans="1:3">
      <c r="A3" s="3" t="s">
        <v>163</v>
      </c>
    </row>
    <row r="4" spans="1:3">
      <c r="A4" s="4" t="s">
        <v>74</v>
      </c>
      <c r="B4" s="6" t="n">
        <v>6928.2</v>
      </c>
      <c r="C4" s="6" t="n">
        <v>6636.8</v>
      </c>
    </row>
    <row r="5" spans="1:3">
      <c r="A5" s="4" t="s">
        <v>86</v>
      </c>
      <c r="B5" s="6" t="n">
        <v>1022.2</v>
      </c>
      <c r="C5" s="6" t="n">
        <v>845.4</v>
      </c>
    </row>
    <row r="6" spans="1:3">
      <c r="A6" s="4" t="s">
        <v>421</v>
      </c>
      <c r="B6" s="8" t="n">
        <v>2.9</v>
      </c>
      <c r="C6" s="8" t="n">
        <v>2.4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68"/>
    <col customWidth="1" max="2" min="2" width="31"/>
    <col customWidth="1" max="3" min="3" width="29"/>
    <col customWidth="1" max="4" min="4" width="29"/>
    <col customWidth="1" max="5" min="5" width="29"/>
    <col customWidth="1" max="6" min="6" width="14"/>
  </cols>
  <sheetData>
    <row r="1" spans="1:6">
      <c r="A1" s="1" t="s">
        <v>422</v>
      </c>
      <c r="B1" s="2" t="s">
        <v>423</v>
      </c>
      <c r="C1" s="2" t="s">
        <v>424</v>
      </c>
      <c r="D1" s="2" t="s">
        <v>425</v>
      </c>
      <c r="E1" s="2" t="s">
        <v>426</v>
      </c>
      <c r="F1" s="2" t="s">
        <v>427</v>
      </c>
    </row>
    <row r="2" spans="1:6">
      <c r="A2" s="3" t="s">
        <v>408</v>
      </c>
    </row>
    <row r="3" spans="1:6">
      <c r="A3" s="4" t="s">
        <v>409</v>
      </c>
      <c r="C3" s="6" t="n">
        <v>1556.6</v>
      </c>
      <c r="D3" s="6" t="n">
        <v>190.1</v>
      </c>
      <c r="E3" s="6" t="n">
        <v>37.1</v>
      </c>
    </row>
    <row r="4" spans="1:6">
      <c r="A4" s="4" t="s">
        <v>82</v>
      </c>
      <c r="C4" s="7" t="n">
        <v>15.3</v>
      </c>
      <c r="D4" s="5" t="n">
        <v>0</v>
      </c>
      <c r="E4" s="5" t="n">
        <v>0</v>
      </c>
    </row>
    <row r="5" spans="1:6">
      <c r="A5" s="4" t="s">
        <v>428</v>
      </c>
      <c r="C5" s="7" t="n">
        <v>1035.2</v>
      </c>
      <c r="D5" s="7" t="n">
        <v>113.2</v>
      </c>
    </row>
    <row r="6" spans="1:6">
      <c r="A6" s="4" t="s">
        <v>410</v>
      </c>
    </row>
    <row r="7" spans="1:6">
      <c r="A7" s="3" t="s">
        <v>408</v>
      </c>
    </row>
    <row r="8" spans="1:6">
      <c r="A8" s="4" t="s">
        <v>409</v>
      </c>
      <c r="C8" s="7" t="n">
        <v>1556.6</v>
      </c>
    </row>
    <row r="9" spans="1:6">
      <c r="A9" s="4" t="s">
        <v>428</v>
      </c>
      <c r="C9" s="6" t="n">
        <v>1035.2</v>
      </c>
    </row>
    <row r="10" spans="1:6">
      <c r="A10" s="4" t="s">
        <v>429</v>
      </c>
      <c r="C10" s="5" t="n">
        <v>3</v>
      </c>
    </row>
    <row r="11" spans="1:6">
      <c r="A11" s="4" t="s">
        <v>430</v>
      </c>
      <c r="C11" s="9" t="n">
        <v>19</v>
      </c>
    </row>
    <row r="12" spans="1:6">
      <c r="A12" s="4" t="s">
        <v>431</v>
      </c>
      <c r="C12" s="5" t="n">
        <v>56</v>
      </c>
    </row>
    <row r="13" spans="1:6">
      <c r="A13" s="4" t="s">
        <v>419</v>
      </c>
    </row>
    <row r="14" spans="1:6">
      <c r="A14" s="3" t="s">
        <v>408</v>
      </c>
    </row>
    <row r="15" spans="1:6">
      <c r="A15" s="4" t="s">
        <v>409</v>
      </c>
      <c r="C15" s="7" t="n">
        <v>799.9</v>
      </c>
    </row>
    <row r="16" spans="1:6">
      <c r="A16" s="4" t="s">
        <v>432</v>
      </c>
      <c r="D16" s="5" t="n">
        <v>246</v>
      </c>
    </row>
    <row r="17" spans="1:6">
      <c r="A17" s="4" t="s">
        <v>428</v>
      </c>
      <c r="C17" s="7" t="n">
        <v>520.8</v>
      </c>
    </row>
    <row r="18" spans="1:6">
      <c r="A18" s="4" t="s">
        <v>418</v>
      </c>
    </row>
    <row r="19" spans="1:6">
      <c r="A19" s="3" t="s">
        <v>408</v>
      </c>
    </row>
    <row r="20" spans="1:6">
      <c r="A20" s="4" t="s">
        <v>433</v>
      </c>
      <c r="B20" s="8" t="n">
        <v>67.25</v>
      </c>
    </row>
    <row r="21" spans="1:6">
      <c r="A21" s="4" t="s">
        <v>409</v>
      </c>
      <c r="B21" s="9" t="n">
        <v>760</v>
      </c>
      <c r="C21" s="7" t="n">
        <v>756.7</v>
      </c>
    </row>
    <row r="22" spans="1:6">
      <c r="A22" s="4" t="s">
        <v>432</v>
      </c>
      <c r="D22" s="5" t="n">
        <v>143</v>
      </c>
    </row>
    <row r="23" spans="1:6">
      <c r="A23" s="4" t="s">
        <v>428</v>
      </c>
      <c r="C23" s="7" t="n">
        <v>514.4</v>
      </c>
    </row>
    <row r="24" spans="1:6">
      <c r="A24" s="4" t="s">
        <v>434</v>
      </c>
    </row>
    <row r="25" spans="1:6">
      <c r="A25" s="3" t="s">
        <v>408</v>
      </c>
    </row>
    <row r="26" spans="1:6">
      <c r="A26" s="4" t="s">
        <v>435</v>
      </c>
      <c r="F26" s="4" t="s">
        <v>436</v>
      </c>
    </row>
    <row r="27" spans="1:6">
      <c r="A27" s="4" t="s">
        <v>82</v>
      </c>
      <c r="C27" s="6" t="n">
        <v>15.3</v>
      </c>
    </row>
    <row r="28" spans="1:6">
      <c r="A28" s="4" t="s">
        <v>416</v>
      </c>
    </row>
    <row r="29" spans="1:6">
      <c r="A29" s="3" t="s">
        <v>408</v>
      </c>
    </row>
    <row r="30" spans="1:6">
      <c r="A30" s="4" t="s">
        <v>409</v>
      </c>
      <c r="D30" s="7" t="n">
        <v>190.1</v>
      </c>
    </row>
    <row r="31" spans="1:6">
      <c r="A31" s="4" t="s">
        <v>432</v>
      </c>
      <c r="D31" s="5" t="n">
        <v>47</v>
      </c>
    </row>
    <row r="32" spans="1:6">
      <c r="A32" s="4" t="s">
        <v>428</v>
      </c>
      <c r="D32" s="6" t="n">
        <v>113.2</v>
      </c>
    </row>
    <row r="33" spans="1:6">
      <c r="A33" s="4" t="s">
        <v>429</v>
      </c>
      <c r="D33" s="5" t="n">
        <v>3</v>
      </c>
    </row>
    <row r="34" spans="1:6">
      <c r="A34" s="4" t="s">
        <v>417</v>
      </c>
    </row>
    <row r="35" spans="1:6">
      <c r="A35" s="3" t="s">
        <v>408</v>
      </c>
    </row>
    <row r="36" spans="1:6">
      <c r="A36" s="4" t="s">
        <v>409</v>
      </c>
      <c r="E36" s="7" t="n">
        <v>37.1</v>
      </c>
    </row>
    <row r="37" spans="1:6">
      <c r="A37" s="4" t="s">
        <v>432</v>
      </c>
      <c r="E37" s="5" t="n">
        <v>18</v>
      </c>
    </row>
    <row r="38" spans="1:6">
      <c r="A38" s="4" t="s">
        <v>428</v>
      </c>
      <c r="E38" s="6" t="n">
        <v>21.2</v>
      </c>
    </row>
    <row r="39" spans="1:6">
      <c r="A39" s="4" t="s">
        <v>429</v>
      </c>
      <c r="E39" s="5" t="n">
        <v>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37</v>
      </c>
      <c r="B1" s="2" t="s">
        <v>2</v>
      </c>
      <c r="C1" s="2" t="s">
        <v>32</v>
      </c>
    </row>
    <row r="2" spans="1:3">
      <c r="A2" s="3" t="s">
        <v>165</v>
      </c>
    </row>
    <row r="3" spans="1:3">
      <c r="A3" s="4" t="s">
        <v>438</v>
      </c>
      <c r="B3" s="6" t="n">
        <v>217.2</v>
      </c>
      <c r="C3" s="6" t="n">
        <v>198.3</v>
      </c>
    </row>
    <row r="4" spans="1:3">
      <c r="A4" s="4" t="s">
        <v>439</v>
      </c>
      <c r="B4" s="7" t="n">
        <v>78.90000000000001</v>
      </c>
      <c r="C4" s="7" t="n">
        <v>79.3</v>
      </c>
    </row>
    <row r="5" spans="1:3">
      <c r="A5" s="4" t="s">
        <v>440</v>
      </c>
      <c r="B5" s="7" t="n">
        <v>284.5</v>
      </c>
      <c r="C5" s="5" t="n">
        <v>267</v>
      </c>
    </row>
    <row r="6" spans="1:3">
      <c r="A6" s="4" t="s">
        <v>101</v>
      </c>
      <c r="B6" s="6" t="n">
        <v>580.6</v>
      </c>
      <c r="C6" s="6" t="n">
        <v>544.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2</v>
      </c>
    </row>
    <row r="2" spans="1:3">
      <c r="A2" s="3" t="s">
        <v>379</v>
      </c>
    </row>
    <row r="3" spans="1:3">
      <c r="A3" s="4" t="s">
        <v>442</v>
      </c>
      <c r="B3" s="6" t="n">
        <v>1799.3</v>
      </c>
      <c r="C3" s="6" t="n">
        <v>1551.8</v>
      </c>
    </row>
    <row r="4" spans="1:3">
      <c r="A4" s="4" t="s">
        <v>443</v>
      </c>
      <c r="B4" s="7" t="n">
        <v>-1086.8</v>
      </c>
      <c r="C4" s="7" t="n">
        <v>-1004.2</v>
      </c>
    </row>
    <row r="5" spans="1:3">
      <c r="A5" s="4" t="s">
        <v>39</v>
      </c>
      <c r="B5" s="7" t="n">
        <v>712.5</v>
      </c>
      <c r="C5" s="7" t="n">
        <v>547.6</v>
      </c>
    </row>
    <row r="6" spans="1:3">
      <c r="A6" s="4" t="s">
        <v>444</v>
      </c>
    </row>
    <row r="7" spans="1:3">
      <c r="A7" s="3" t="s">
        <v>379</v>
      </c>
    </row>
    <row r="8" spans="1:3">
      <c r="A8" s="4" t="s">
        <v>442</v>
      </c>
      <c r="B8" s="7" t="n">
        <v>67.8</v>
      </c>
      <c r="C8" s="7" t="n">
        <v>63.5</v>
      </c>
    </row>
    <row r="9" spans="1:3">
      <c r="A9" s="4" t="s">
        <v>445</v>
      </c>
    </row>
    <row r="10" spans="1:3">
      <c r="A10" s="3" t="s">
        <v>379</v>
      </c>
    </row>
    <row r="11" spans="1:3">
      <c r="A11" s="4" t="s">
        <v>442</v>
      </c>
      <c r="B11" s="7" t="n">
        <v>389.7</v>
      </c>
      <c r="C11" s="7" t="n">
        <v>340.8</v>
      </c>
    </row>
    <row r="12" spans="1:3">
      <c r="A12" s="4" t="s">
        <v>446</v>
      </c>
    </row>
    <row r="13" spans="1:3">
      <c r="A13" s="3" t="s">
        <v>379</v>
      </c>
    </row>
    <row r="14" spans="1:3">
      <c r="A14" s="4" t="s">
        <v>442</v>
      </c>
      <c r="B14" s="6" t="n">
        <v>1341.8</v>
      </c>
      <c r="C14" s="6" t="n">
        <v>1147.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47</v>
      </c>
      <c r="B1" s="2" t="s">
        <v>1</v>
      </c>
    </row>
    <row r="2" spans="1:4">
      <c r="B2" s="2" t="s">
        <v>2</v>
      </c>
      <c r="C2" s="2" t="s">
        <v>32</v>
      </c>
      <c r="D2" s="2" t="s">
        <v>72</v>
      </c>
    </row>
    <row r="3" spans="1:4">
      <c r="A3" s="3" t="s">
        <v>169</v>
      </c>
    </row>
    <row r="4" spans="1:4">
      <c r="A4" s="4" t="s">
        <v>126</v>
      </c>
      <c r="B4" s="9" t="n">
        <v>108800000</v>
      </c>
      <c r="C4" s="9" t="n">
        <v>90700000</v>
      </c>
      <c r="D4" s="9" t="n">
        <v>88100000</v>
      </c>
    </row>
    <row r="5" spans="1:4">
      <c r="A5" s="4" t="s">
        <v>140</v>
      </c>
      <c r="B5" s="5" t="n">
        <v>136100000</v>
      </c>
      <c r="C5" s="5" t="n">
        <v>129600000</v>
      </c>
      <c r="D5" s="5" t="n">
        <v>120100000</v>
      </c>
    </row>
    <row r="6" spans="1:4">
      <c r="A6" s="4" t="s">
        <v>448</v>
      </c>
      <c r="B6" s="9" t="n">
        <v>0</v>
      </c>
      <c r="C6" s="9" t="n">
        <v>0</v>
      </c>
      <c r="D6" s="9"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9</v>
      </c>
      <c r="B1" s="2" t="s">
        <v>1</v>
      </c>
    </row>
    <row r="2" spans="1:3">
      <c r="B2" s="2" t="s">
        <v>2</v>
      </c>
      <c r="C2" s="2" t="s">
        <v>32</v>
      </c>
    </row>
    <row r="3" spans="1:3">
      <c r="A3" s="3" t="s">
        <v>450</v>
      </c>
    </row>
    <row r="4" spans="1:3">
      <c r="A4" s="4" t="s">
        <v>451</v>
      </c>
      <c r="B4" s="9" t="n">
        <v>3979</v>
      </c>
      <c r="C4" s="9" t="n">
        <v>3949</v>
      </c>
    </row>
    <row r="5" spans="1:3">
      <c r="A5" s="4" t="s">
        <v>428</v>
      </c>
      <c r="B5" s="7" t="n">
        <v>1035.2</v>
      </c>
      <c r="C5" s="7" t="n">
        <v>113.2</v>
      </c>
    </row>
    <row r="6" spans="1:3">
      <c r="A6" s="4" t="s">
        <v>452</v>
      </c>
      <c r="B6" s="7" t="n">
        <v>84.3</v>
      </c>
      <c r="C6" s="7" t="n">
        <v>-83.2</v>
      </c>
    </row>
    <row r="7" spans="1:3">
      <c r="A7" s="4" t="s">
        <v>453</v>
      </c>
      <c r="B7" s="7" t="n">
        <v>5098.5</v>
      </c>
      <c r="C7" s="5" t="n">
        <v>3979</v>
      </c>
    </row>
    <row r="8" spans="1:3">
      <c r="A8" s="4" t="s">
        <v>454</v>
      </c>
    </row>
    <row r="9" spans="1:3">
      <c r="A9" s="3" t="s">
        <v>450</v>
      </c>
    </row>
    <row r="10" spans="1:3">
      <c r="A10" s="4" t="s">
        <v>451</v>
      </c>
      <c r="B10" s="7" t="n">
        <v>2423.7</v>
      </c>
      <c r="C10" s="7" t="n">
        <v>2400.6</v>
      </c>
    </row>
    <row r="11" spans="1:3">
      <c r="A11" s="4" t="s">
        <v>428</v>
      </c>
      <c r="B11" s="7" t="n">
        <v>851.8</v>
      </c>
      <c r="C11" s="7" t="n">
        <v>61.3</v>
      </c>
    </row>
    <row r="12" spans="1:3">
      <c r="A12" s="4" t="s">
        <v>452</v>
      </c>
      <c r="B12" s="7" t="n">
        <v>55.5</v>
      </c>
      <c r="C12" s="7" t="n">
        <v>-38.2</v>
      </c>
    </row>
    <row r="13" spans="1:3">
      <c r="A13" s="4" t="s">
        <v>453</v>
      </c>
      <c r="B13" s="5" t="n">
        <v>3331</v>
      </c>
      <c r="C13" s="7" t="n">
        <v>2423.7</v>
      </c>
    </row>
    <row r="14" spans="1:3">
      <c r="A14" s="4" t="s">
        <v>455</v>
      </c>
    </row>
    <row r="15" spans="1:3">
      <c r="A15" s="3" t="s">
        <v>450</v>
      </c>
    </row>
    <row r="16" spans="1:3">
      <c r="A16" s="4" t="s">
        <v>451</v>
      </c>
      <c r="B16" s="7" t="n">
        <v>1555.3</v>
      </c>
      <c r="C16" s="7" t="n">
        <v>1548.4</v>
      </c>
    </row>
    <row r="17" spans="1:3">
      <c r="A17" s="4" t="s">
        <v>428</v>
      </c>
      <c r="B17" s="7" t="n">
        <v>183.4</v>
      </c>
      <c r="C17" s="7" t="n">
        <v>51.9</v>
      </c>
    </row>
    <row r="18" spans="1:3">
      <c r="A18" s="4" t="s">
        <v>452</v>
      </c>
      <c r="B18" s="7" t="n">
        <v>28.8</v>
      </c>
      <c r="C18" s="5" t="n">
        <v>-45</v>
      </c>
    </row>
    <row r="19" spans="1:3">
      <c r="A19" s="4" t="s">
        <v>453</v>
      </c>
      <c r="B19" s="6" t="n">
        <v>1767.5</v>
      </c>
      <c r="C19" s="6" t="n">
        <v>1555.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2</v>
      </c>
    </row>
    <row r="2" spans="1:3">
      <c r="A2" s="3" t="s">
        <v>457</v>
      </c>
    </row>
    <row r="3" spans="1:3">
      <c r="A3" s="4" t="s">
        <v>458</v>
      </c>
      <c r="B3" s="6" t="n">
        <v>1598.5</v>
      </c>
      <c r="C3" s="6" t="n">
        <v>1035.9</v>
      </c>
    </row>
    <row r="4" spans="1:3">
      <c r="A4" s="4" t="s">
        <v>459</v>
      </c>
      <c r="B4" s="7" t="n">
        <v>-757.1</v>
      </c>
      <c r="C4" s="7" t="n">
        <v>-678.2</v>
      </c>
    </row>
    <row r="5" spans="1:3">
      <c r="A5" s="4" t="s">
        <v>460</v>
      </c>
      <c r="B5" s="7" t="n">
        <v>2033.1</v>
      </c>
      <c r="C5" s="7" t="n">
        <v>1425.5</v>
      </c>
    </row>
    <row r="6" spans="1:3">
      <c r="A6" s="4" t="s">
        <v>461</v>
      </c>
    </row>
    <row r="7" spans="1:3">
      <c r="A7" s="3" t="s">
        <v>462</v>
      </c>
    </row>
    <row r="8" spans="1:3">
      <c r="A8" s="4" t="s">
        <v>463</v>
      </c>
      <c r="B8" s="7" t="n">
        <v>434.6</v>
      </c>
      <c r="C8" s="7" t="n">
        <v>389.6</v>
      </c>
    </row>
    <row r="9" spans="1:3">
      <c r="A9" s="4" t="s">
        <v>464</v>
      </c>
    </row>
    <row r="10" spans="1:3">
      <c r="A10" s="3" t="s">
        <v>457</v>
      </c>
    </row>
    <row r="11" spans="1:3">
      <c r="A11" s="4" t="s">
        <v>458</v>
      </c>
      <c r="B11" s="7" t="n">
        <v>376.6</v>
      </c>
      <c r="C11" s="5" t="n">
        <v>301</v>
      </c>
    </row>
    <row r="12" spans="1:3">
      <c r="A12" s="4" t="s">
        <v>459</v>
      </c>
      <c r="B12" s="5" t="n">
        <v>-255</v>
      </c>
      <c r="C12" s="7" t="n">
        <v>-240.1</v>
      </c>
    </row>
    <row r="13" spans="1:3">
      <c r="A13" s="4" t="s">
        <v>465</v>
      </c>
    </row>
    <row r="14" spans="1:3">
      <c r="A14" s="3" t="s">
        <v>457</v>
      </c>
    </row>
    <row r="15" spans="1:3">
      <c r="A15" s="4" t="s">
        <v>458</v>
      </c>
      <c r="B15" s="7" t="n">
        <v>1221.9</v>
      </c>
      <c r="C15" s="7" t="n">
        <v>734.9</v>
      </c>
    </row>
    <row r="16" spans="1:3">
      <c r="A16" s="4" t="s">
        <v>459</v>
      </c>
      <c r="B16" s="6" t="n">
        <v>-502.1</v>
      </c>
      <c r="C16" s="6" t="n">
        <v>-438.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466</v>
      </c>
      <c r="B1" s="2" t="s">
        <v>1</v>
      </c>
    </row>
    <row r="2" spans="1:4">
      <c r="B2" s="2" t="s">
        <v>467</v>
      </c>
      <c r="C2" s="2" t="s">
        <v>468</v>
      </c>
      <c r="D2" s="2" t="s">
        <v>469</v>
      </c>
    </row>
    <row r="3" spans="1:4">
      <c r="A3" s="3" t="s">
        <v>470</v>
      </c>
    </row>
    <row r="4" spans="1:4">
      <c r="A4" s="4" t="s">
        <v>471</v>
      </c>
      <c r="B4" s="5" t="n">
        <v>13</v>
      </c>
    </row>
    <row r="5" spans="1:4">
      <c r="A5" s="4" t="s">
        <v>472</v>
      </c>
      <c r="B5" s="9" t="n">
        <v>0</v>
      </c>
      <c r="C5" s="9" t="n">
        <v>0</v>
      </c>
      <c r="D5" s="9" t="n">
        <v>0</v>
      </c>
    </row>
    <row r="6" spans="1:4">
      <c r="A6" s="4" t="s">
        <v>473</v>
      </c>
      <c r="B6" s="5" t="n">
        <v>65000000</v>
      </c>
      <c r="C6" s="9" t="n">
        <v>86000000</v>
      </c>
      <c r="D6" s="9" t="n">
        <v>89000000</v>
      </c>
    </row>
    <row r="7" spans="1:4">
      <c r="A7" s="3" t="s">
        <v>474</v>
      </c>
    </row>
    <row r="8" spans="1:4">
      <c r="A8" s="5" t="n">
        <v>2018</v>
      </c>
      <c r="B8" s="5" t="n">
        <v>97000000</v>
      </c>
    </row>
    <row r="9" spans="1:4">
      <c r="A9" s="5" t="n">
        <v>2019</v>
      </c>
      <c r="B9" s="5" t="n">
        <v>93000000</v>
      </c>
    </row>
    <row r="10" spans="1:4">
      <c r="A10" s="5" t="n">
        <v>2020</v>
      </c>
      <c r="B10" s="5" t="n">
        <v>88000000</v>
      </c>
    </row>
    <row r="11" spans="1:4">
      <c r="A11" s="5" t="n">
        <v>2021</v>
      </c>
      <c r="B11" s="5" t="n">
        <v>85000000</v>
      </c>
    </row>
    <row r="12" spans="1:4">
      <c r="A12" s="5" t="n">
        <v>2022</v>
      </c>
      <c r="B12" s="5" t="n">
        <v>81000000</v>
      </c>
    </row>
    <row r="13" spans="1:4">
      <c r="A13" s="4" t="s">
        <v>475</v>
      </c>
    </row>
    <row r="14" spans="1:4">
      <c r="A14" s="3" t="s">
        <v>470</v>
      </c>
    </row>
    <row r="15" spans="1:4">
      <c r="A15" s="4" t="s">
        <v>476</v>
      </c>
      <c r="B15" s="5" t="n">
        <v>7000000</v>
      </c>
    </row>
    <row r="16" spans="1:4">
      <c r="A16" s="4" t="s">
        <v>477</v>
      </c>
    </row>
    <row r="17" spans="1:4">
      <c r="A17" s="3" t="s">
        <v>470</v>
      </c>
    </row>
    <row r="18" spans="1:4">
      <c r="A18" s="4" t="s">
        <v>476</v>
      </c>
      <c r="B18" s="9" t="n">
        <v>1100000000</v>
      </c>
    </row>
    <row r="19" spans="1:4">
      <c r="A19" s="4" t="s">
        <v>478</v>
      </c>
    </row>
    <row r="20" spans="1:4">
      <c r="A20" s="3" t="s">
        <v>479</v>
      </c>
    </row>
    <row r="21" spans="1:4">
      <c r="A21" s="4" t="s">
        <v>480</v>
      </c>
      <c r="B21" s="4" t="s">
        <v>481</v>
      </c>
      <c r="C21" s="4" t="s">
        <v>48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32</v>
      </c>
    </row>
    <row r="2" spans="1:3">
      <c r="A2" s="3" t="s">
        <v>484</v>
      </c>
    </row>
    <row r="3" spans="1:3">
      <c r="A3" s="4" t="s">
        <v>485</v>
      </c>
      <c r="B3" s="6" t="n">
        <v>20.9</v>
      </c>
      <c r="C3" s="6" t="n">
        <v>14.8</v>
      </c>
    </row>
    <row r="4" spans="1:3">
      <c r="A4" s="4" t="s">
        <v>486</v>
      </c>
      <c r="B4" s="7" t="n">
        <v>4056.2</v>
      </c>
      <c r="C4" s="5" t="n">
        <v>3358</v>
      </c>
    </row>
    <row r="5" spans="1:3">
      <c r="A5" s="4" t="s">
        <v>487</v>
      </c>
      <c r="B5" s="7" t="n">
        <v>4051.8</v>
      </c>
      <c r="C5" s="7" t="n">
        <v>3321.4</v>
      </c>
    </row>
    <row r="6" spans="1:3">
      <c r="A6" s="4" t="s">
        <v>488</v>
      </c>
    </row>
    <row r="7" spans="1:3">
      <c r="A7" s="3" t="s">
        <v>484</v>
      </c>
    </row>
    <row r="8" spans="1:3">
      <c r="A8" s="4" t="s">
        <v>485</v>
      </c>
      <c r="B8" s="5" t="n">
        <v>0</v>
      </c>
      <c r="C8" s="5" t="n">
        <v>0</v>
      </c>
    </row>
    <row r="9" spans="1:3">
      <c r="A9" s="4" t="s">
        <v>489</v>
      </c>
    </row>
    <row r="10" spans="1:3">
      <c r="A10" s="3" t="s">
        <v>484</v>
      </c>
    </row>
    <row r="11" spans="1:3">
      <c r="A11" s="4" t="s">
        <v>485</v>
      </c>
      <c r="B11" s="7" t="n">
        <v>20.9</v>
      </c>
      <c r="C11" s="7" t="n">
        <v>14.8</v>
      </c>
    </row>
    <row r="12" spans="1:3">
      <c r="A12" s="4" t="s">
        <v>490</v>
      </c>
    </row>
    <row r="13" spans="1:3">
      <c r="A13" s="3" t="s">
        <v>484</v>
      </c>
    </row>
    <row r="14" spans="1:3">
      <c r="A14" s="4" t="s">
        <v>485</v>
      </c>
      <c r="B14" s="9" t="n">
        <v>0</v>
      </c>
      <c r="C14" s="9"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91</v>
      </c>
      <c r="B1" s="2" t="s">
        <v>2</v>
      </c>
      <c r="C1" s="2" t="s">
        <v>32</v>
      </c>
    </row>
    <row r="2" spans="1:3">
      <c r="A2" s="3" t="s">
        <v>492</v>
      </c>
    </row>
    <row r="3" spans="1:3">
      <c r="A3" s="4" t="s">
        <v>493</v>
      </c>
      <c r="B3" s="6" t="n">
        <v>269.8</v>
      </c>
      <c r="C3" s="6" t="n">
        <v>202.4</v>
      </c>
    </row>
    <row r="4" spans="1:3">
      <c r="A4" s="4" t="s">
        <v>494</v>
      </c>
      <c r="B4" s="7" t="n">
        <v>20.6</v>
      </c>
      <c r="C4" s="7" t="n">
        <v>30.2</v>
      </c>
    </row>
    <row r="5" spans="1:3">
      <c r="A5" s="4" t="s">
        <v>495</v>
      </c>
      <c r="B5" s="7" t="n">
        <v>10.3</v>
      </c>
      <c r="C5" s="7" t="n">
        <v>9.9</v>
      </c>
    </row>
    <row r="6" spans="1:3">
      <c r="A6" s="4" t="s">
        <v>496</v>
      </c>
      <c r="B6" s="7" t="n">
        <v>87.09999999999999</v>
      </c>
      <c r="C6" s="7" t="n">
        <v>63.5</v>
      </c>
    </row>
    <row r="7" spans="1:3">
      <c r="A7" s="4" t="s">
        <v>497</v>
      </c>
      <c r="B7" s="7" t="n">
        <v>213.4</v>
      </c>
      <c r="C7" s="7" t="n">
        <v>204.6</v>
      </c>
    </row>
    <row r="8" spans="1:3">
      <c r="A8" s="4" t="s">
        <v>498</v>
      </c>
      <c r="B8" s="7" t="n">
        <v>40.7</v>
      </c>
      <c r="C8" s="7" t="n">
        <v>45.7</v>
      </c>
    </row>
    <row r="9" spans="1:3">
      <c r="A9" s="4" t="s">
        <v>499</v>
      </c>
      <c r="B9" s="5" t="n">
        <v>68</v>
      </c>
      <c r="C9" s="7" t="n">
        <v>63.1</v>
      </c>
    </row>
    <row r="10" spans="1:3">
      <c r="A10" s="4" t="s">
        <v>500</v>
      </c>
      <c r="B10" s="7" t="n">
        <v>164.9</v>
      </c>
      <c r="C10" s="7" t="n">
        <v>180.9</v>
      </c>
    </row>
    <row r="11" spans="1:3">
      <c r="A11" s="4" t="s">
        <v>101</v>
      </c>
      <c r="B11" s="7" t="n">
        <v>874.8</v>
      </c>
      <c r="C11" s="7" t="n">
        <v>800.3</v>
      </c>
    </row>
    <row r="12" spans="1:3">
      <c r="A12" s="3" t="s">
        <v>501</v>
      </c>
    </row>
    <row r="13" spans="1:3">
      <c r="A13" s="4" t="s">
        <v>493</v>
      </c>
      <c r="B13" s="7" t="n">
        <v>65.2</v>
      </c>
      <c r="C13" s="7" t="n">
        <v>49.8</v>
      </c>
    </row>
    <row r="14" spans="1:3">
      <c r="A14" s="4" t="s">
        <v>494</v>
      </c>
      <c r="B14" s="7" t="n">
        <v>70.90000000000001</v>
      </c>
      <c r="C14" s="7" t="n">
        <v>52.6</v>
      </c>
    </row>
    <row r="15" spans="1:3">
      <c r="A15" s="4" t="s">
        <v>495</v>
      </c>
      <c r="B15" s="7" t="n">
        <v>137.3</v>
      </c>
      <c r="C15" s="7" t="n">
        <v>127.4</v>
      </c>
    </row>
    <row r="16" spans="1:3">
      <c r="A16" s="4" t="s">
        <v>496</v>
      </c>
      <c r="B16" s="7" t="n">
        <v>616.3</v>
      </c>
      <c r="C16" s="5" t="n">
        <v>344</v>
      </c>
    </row>
    <row r="17" spans="1:3">
      <c r="A17" s="4" t="s">
        <v>497</v>
      </c>
      <c r="B17" s="7" t="n">
        <v>86.90000000000001</v>
      </c>
      <c r="C17" s="7" t="n">
        <v>80.09999999999999</v>
      </c>
    </row>
    <row r="18" spans="1:3">
      <c r="A18" s="4" t="s">
        <v>498</v>
      </c>
      <c r="B18" s="5" t="n">
        <v>0</v>
      </c>
      <c r="C18" s="5" t="n">
        <v>0</v>
      </c>
    </row>
    <row r="19" spans="1:3">
      <c r="A19" s="4" t="s">
        <v>499</v>
      </c>
      <c r="B19" s="7" t="n">
        <v>1.4</v>
      </c>
      <c r="C19" s="7" t="n">
        <v>1.9</v>
      </c>
    </row>
    <row r="20" spans="1:3">
      <c r="A20" s="4" t="s">
        <v>500</v>
      </c>
      <c r="B20" s="7" t="n">
        <v>55.9</v>
      </c>
      <c r="C20" s="7" t="n">
        <v>18.5</v>
      </c>
    </row>
    <row r="21" spans="1:3">
      <c r="A21" s="4" t="s">
        <v>101</v>
      </c>
      <c r="B21" s="6" t="n">
        <v>1033.9</v>
      </c>
      <c r="C21" s="6" t="n">
        <v>67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29"/>
    <col customWidth="1" max="7" min="7" width="46"/>
    <col customWidth="1" max="8" min="8" width="24"/>
  </cols>
  <sheetData>
    <row r="1" spans="1:8">
      <c r="A1" s="1" t="s">
        <v>100</v>
      </c>
      <c r="B1" s="2" t="s">
        <v>101</v>
      </c>
      <c r="C1" s="2" t="s">
        <v>102</v>
      </c>
      <c r="D1" s="2" t="s">
        <v>103</v>
      </c>
      <c r="E1" s="2" t="s">
        <v>104</v>
      </c>
      <c r="F1" s="2" t="s">
        <v>105</v>
      </c>
      <c r="G1" s="2" t="s">
        <v>106</v>
      </c>
      <c r="H1" s="2" t="s">
        <v>107</v>
      </c>
    </row>
    <row r="2" spans="1:8">
      <c r="A2" s="4" t="s">
        <v>70</v>
      </c>
      <c r="C2" s="5" t="n">
        <v>0</v>
      </c>
    </row>
    <row r="3" spans="1:8">
      <c r="A3" s="4" t="s">
        <v>108</v>
      </c>
      <c r="C3" s="9" t="n">
        <v>0</v>
      </c>
      <c r="D3" s="9" t="n">
        <v>0</v>
      </c>
      <c r="E3" s="9" t="n">
        <v>0</v>
      </c>
      <c r="F3" s="6" t="n">
        <v>5129.8</v>
      </c>
      <c r="G3" s="6" t="n">
        <v>99.5</v>
      </c>
      <c r="H3" s="6" t="n">
        <v>3.2</v>
      </c>
    </row>
    <row r="4" spans="1:8">
      <c r="A4" s="4" t="s">
        <v>109</v>
      </c>
      <c r="B4" s="6" t="n">
        <v>863.8</v>
      </c>
      <c r="F4" s="7" t="n">
        <v>863.8</v>
      </c>
    </row>
    <row r="5" spans="1:8">
      <c r="A5" s="4" t="s">
        <v>110</v>
      </c>
      <c r="B5" s="7" t="n">
        <v>834.9</v>
      </c>
      <c r="F5" s="7" t="n">
        <v>-834.9</v>
      </c>
    </row>
    <row r="6" spans="1:8">
      <c r="A6" s="4" t="s">
        <v>111</v>
      </c>
      <c r="B6" s="7" t="n">
        <v>-113.9</v>
      </c>
      <c r="G6" s="7" t="n">
        <v>-113.9</v>
      </c>
    </row>
    <row r="7" spans="1:8">
      <c r="A7" s="4" t="s">
        <v>112</v>
      </c>
      <c r="F7" s="7" t="n">
        <v>35.2</v>
      </c>
    </row>
    <row r="8" spans="1:8">
      <c r="A8" s="4" t="s">
        <v>113</v>
      </c>
      <c r="H8" s="7" t="n">
        <v>-0.2</v>
      </c>
    </row>
    <row r="9" spans="1:8">
      <c r="A9" s="4" t="s">
        <v>114</v>
      </c>
      <c r="C9" s="9" t="n">
        <v>0</v>
      </c>
      <c r="D9" s="5" t="n">
        <v>0</v>
      </c>
      <c r="E9" s="5" t="n">
        <v>0</v>
      </c>
      <c r="F9" s="7" t="n">
        <v>5193.9</v>
      </c>
      <c r="G9" s="7" t="n">
        <v>-14.4</v>
      </c>
      <c r="H9" s="5" t="n">
        <v>3</v>
      </c>
    </row>
    <row r="10" spans="1:8">
      <c r="A10" s="4" t="s">
        <v>70</v>
      </c>
      <c r="C10" s="5" t="n">
        <v>0</v>
      </c>
    </row>
    <row r="11" spans="1:8">
      <c r="A11" s="4" t="s">
        <v>109</v>
      </c>
      <c r="B11" s="7" t="n">
        <v>872.3</v>
      </c>
      <c r="E11" s="7" t="n">
        <v>451.4</v>
      </c>
      <c r="F11" s="7" t="n">
        <v>420.9</v>
      </c>
    </row>
    <row r="12" spans="1:8">
      <c r="A12" s="4" t="s">
        <v>115</v>
      </c>
      <c r="C12" s="5" t="n">
        <v>345200000</v>
      </c>
    </row>
    <row r="13" spans="1:8">
      <c r="A13" s="4" t="s">
        <v>116</v>
      </c>
      <c r="C13" s="6" t="n">
        <v>3.5</v>
      </c>
      <c r="F13" s="7" t="n">
        <v>-3.5</v>
      </c>
    </row>
    <row r="14" spans="1:8">
      <c r="A14" s="4" t="s">
        <v>117</v>
      </c>
      <c r="F14" s="5" t="n">
        <v>-3000</v>
      </c>
    </row>
    <row r="15" spans="1:8">
      <c r="A15" s="4" t="s">
        <v>118</v>
      </c>
      <c r="E15" s="7" t="n">
        <v>-48.4</v>
      </c>
    </row>
    <row r="16" spans="1:8">
      <c r="A16" s="4" t="s">
        <v>110</v>
      </c>
      <c r="B16" s="7" t="n">
        <v>301.4</v>
      </c>
      <c r="F16" s="7" t="n">
        <v>-301.4</v>
      </c>
    </row>
    <row r="17" spans="1:8">
      <c r="A17" s="4" t="s">
        <v>119</v>
      </c>
      <c r="D17" s="7" t="n">
        <v>2381.3</v>
      </c>
      <c r="F17" s="7" t="n">
        <v>-2332.3</v>
      </c>
    </row>
    <row r="18" spans="1:8">
      <c r="A18" s="4" t="s">
        <v>111</v>
      </c>
      <c r="B18" s="7" t="n">
        <v>-131.4</v>
      </c>
      <c r="G18" s="7" t="n">
        <v>-131.4</v>
      </c>
    </row>
    <row r="19" spans="1:8">
      <c r="A19" s="4" t="s">
        <v>112</v>
      </c>
      <c r="D19" s="7" t="n">
        <v>45.9</v>
      </c>
      <c r="F19" s="7" t="n">
        <v>22.4</v>
      </c>
    </row>
    <row r="20" spans="1:8">
      <c r="A20" s="4" t="s">
        <v>120</v>
      </c>
      <c r="C20" s="5" t="n">
        <v>700000</v>
      </c>
    </row>
    <row r="21" spans="1:8">
      <c r="A21" s="4" t="s">
        <v>113</v>
      </c>
      <c r="H21" s="7" t="n">
        <v>0.1</v>
      </c>
    </row>
    <row r="22" spans="1:8">
      <c r="A22" s="4" t="s">
        <v>121</v>
      </c>
      <c r="B22" s="5" t="n">
        <v>2691</v>
      </c>
      <c r="C22" s="6" t="n">
        <v>3.5</v>
      </c>
      <c r="D22" s="7" t="n">
        <v>2427.2</v>
      </c>
      <c r="E22" s="5" t="n">
        <v>403</v>
      </c>
      <c r="F22" s="5" t="n">
        <v>0</v>
      </c>
      <c r="G22" s="7" t="n">
        <v>-145.8</v>
      </c>
      <c r="H22" s="7" t="n">
        <v>3.1</v>
      </c>
    </row>
    <row r="23" spans="1:8">
      <c r="A23" s="4" t="s">
        <v>109</v>
      </c>
      <c r="B23" s="7" t="n">
        <v>224.5</v>
      </c>
    </row>
    <row r="24" spans="1:8">
      <c r="A24" s="4" t="s">
        <v>121</v>
      </c>
      <c r="B24" s="9" t="n">
        <v>2691</v>
      </c>
      <c r="C24" s="6" t="n">
        <v>3.5</v>
      </c>
      <c r="D24" s="7" t="n">
        <v>2427.2</v>
      </c>
      <c r="E24" s="5" t="n">
        <v>403</v>
      </c>
      <c r="F24" s="5" t="n">
        <v>0</v>
      </c>
      <c r="G24" s="7" t="n">
        <v>-145.8</v>
      </c>
      <c r="H24" s="7" t="n">
        <v>3.1</v>
      </c>
    </row>
    <row r="25" spans="1:8">
      <c r="A25" s="4" t="s">
        <v>70</v>
      </c>
      <c r="B25" s="5" t="n">
        <v>345900000</v>
      </c>
      <c r="C25" s="5" t="n">
        <v>345900000</v>
      </c>
    </row>
    <row r="26" spans="1:8">
      <c r="A26" s="4" t="s">
        <v>109</v>
      </c>
      <c r="B26" s="6" t="n">
        <v>1044.5</v>
      </c>
      <c r="E26" s="7" t="n">
        <v>1044.5</v>
      </c>
    </row>
    <row r="27" spans="1:8">
      <c r="A27" s="4" t="s">
        <v>118</v>
      </c>
      <c r="B27" s="7" t="n">
        <v>-97.2</v>
      </c>
      <c r="E27" s="7" t="n">
        <v>-97.2</v>
      </c>
    </row>
    <row r="28" spans="1:8">
      <c r="A28" s="4" t="s">
        <v>110</v>
      </c>
      <c r="B28" s="5" t="n">
        <v>0</v>
      </c>
    </row>
    <row r="29" spans="1:8">
      <c r="A29" s="4" t="s">
        <v>119</v>
      </c>
      <c r="D29" s="7" t="n">
        <v>-50.2</v>
      </c>
    </row>
    <row r="30" spans="1:8">
      <c r="A30" s="4" t="s">
        <v>111</v>
      </c>
      <c r="B30" s="7" t="n">
        <v>138.2</v>
      </c>
      <c r="G30" s="7" t="n">
        <v>138.2</v>
      </c>
    </row>
    <row r="31" spans="1:8">
      <c r="A31" s="4" t="s">
        <v>112</v>
      </c>
      <c r="D31" s="7" t="n">
        <v>67.09999999999999</v>
      </c>
    </row>
    <row r="32" spans="1:8">
      <c r="A32" s="4" t="s">
        <v>120</v>
      </c>
      <c r="C32" s="5" t="n">
        <v>1900000</v>
      </c>
    </row>
    <row r="33" spans="1:8">
      <c r="A33" s="4" t="s">
        <v>113</v>
      </c>
      <c r="H33" s="7" t="n">
        <v>14.8</v>
      </c>
    </row>
    <row r="34" spans="1:8">
      <c r="A34" s="4" t="s">
        <v>122</v>
      </c>
      <c r="B34" s="6" t="n">
        <v>3808.2</v>
      </c>
      <c r="C34" s="6" t="n">
        <v>3.5</v>
      </c>
      <c r="D34" s="6" t="n">
        <v>2444.1</v>
      </c>
      <c r="E34" s="6" t="n">
        <v>1350.3</v>
      </c>
      <c r="F34" s="9" t="n">
        <v>0</v>
      </c>
      <c r="G34" s="6" t="n">
        <v>-7.6</v>
      </c>
      <c r="H34" s="6" t="n">
        <v>17.9</v>
      </c>
    </row>
    <row r="35" spans="1:8">
      <c r="A35" s="4" t="s">
        <v>70</v>
      </c>
      <c r="B35" s="5" t="n">
        <v>347800000</v>
      </c>
      <c r="C35" s="5" t="n">
        <v>3478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 customWidth="1" max="5" min="5" width="14"/>
  </cols>
  <sheetData>
    <row r="1" spans="1:5">
      <c r="A1" s="1" t="s">
        <v>502</v>
      </c>
      <c r="B1" s="2" t="s">
        <v>2</v>
      </c>
      <c r="C1" s="2" t="s">
        <v>32</v>
      </c>
      <c r="D1" s="2" t="s">
        <v>503</v>
      </c>
      <c r="E1" s="2" t="s">
        <v>504</v>
      </c>
    </row>
    <row r="2" spans="1:5">
      <c r="A2" s="3" t="s">
        <v>505</v>
      </c>
    </row>
    <row r="3" spans="1:5">
      <c r="A3" s="4" t="s">
        <v>486</v>
      </c>
      <c r="B3" s="9" t="n">
        <v>4056200000</v>
      </c>
      <c r="C3" s="9" t="n">
        <v>3358000000</v>
      </c>
    </row>
    <row r="4" spans="1:5">
      <c r="A4" s="4" t="s">
        <v>506</v>
      </c>
    </row>
    <row r="5" spans="1:5">
      <c r="A5" s="3" t="s">
        <v>505</v>
      </c>
    </row>
    <row r="6" spans="1:5">
      <c r="A6" s="4" t="s">
        <v>486</v>
      </c>
      <c r="B6" s="5" t="n">
        <v>948600000</v>
      </c>
    </row>
    <row r="7" spans="1:5">
      <c r="A7" s="4" t="s">
        <v>507</v>
      </c>
    </row>
    <row r="8" spans="1:5">
      <c r="A8" s="3" t="s">
        <v>505</v>
      </c>
    </row>
    <row r="9" spans="1:5">
      <c r="A9" s="4" t="s">
        <v>486</v>
      </c>
      <c r="B9" s="5" t="n">
        <v>665100000</v>
      </c>
      <c r="C9" s="5" t="n">
        <v>347900000</v>
      </c>
    </row>
    <row r="10" spans="1:5">
      <c r="A10" s="4" t="s">
        <v>508</v>
      </c>
    </row>
    <row r="11" spans="1:5">
      <c r="A11" s="3" t="s">
        <v>505</v>
      </c>
    </row>
    <row r="12" spans="1:5">
      <c r="A12" s="4" t="s">
        <v>486</v>
      </c>
      <c r="B12" s="5" t="n">
        <v>282700000</v>
      </c>
      <c r="C12" s="5" t="n">
        <v>26800000</v>
      </c>
    </row>
    <row r="13" spans="1:5">
      <c r="A13" s="4" t="s">
        <v>509</v>
      </c>
    </row>
    <row r="14" spans="1:5">
      <c r="A14" s="3" t="s">
        <v>505</v>
      </c>
    </row>
    <row r="15" spans="1:5">
      <c r="A15" s="4" t="s">
        <v>486</v>
      </c>
      <c r="B15" s="5" t="n">
        <v>298900000</v>
      </c>
      <c r="C15" s="5" t="n">
        <v>298300000</v>
      </c>
    </row>
    <row r="16" spans="1:5">
      <c r="A16" s="4" t="s">
        <v>510</v>
      </c>
      <c r="D16" s="4" t="s">
        <v>511</v>
      </c>
    </row>
    <row r="17" spans="1:5">
      <c r="A17" s="4" t="s">
        <v>512</v>
      </c>
    </row>
    <row r="18" spans="1:5">
      <c r="A18" s="3" t="s">
        <v>505</v>
      </c>
    </row>
    <row r="19" spans="1:5">
      <c r="A19" s="4" t="s">
        <v>486</v>
      </c>
      <c r="B19" s="5" t="n">
        <v>745900000</v>
      </c>
      <c r="C19" s="5" t="n">
        <v>744800000</v>
      </c>
    </row>
    <row r="20" spans="1:5">
      <c r="A20" s="4" t="s">
        <v>510</v>
      </c>
      <c r="D20" s="4" t="s">
        <v>513</v>
      </c>
    </row>
    <row r="21" spans="1:5">
      <c r="A21" s="4" t="s">
        <v>514</v>
      </c>
    </row>
    <row r="22" spans="1:5">
      <c r="A22" s="3" t="s">
        <v>505</v>
      </c>
    </row>
    <row r="23" spans="1:5">
      <c r="A23" s="4" t="s">
        <v>486</v>
      </c>
      <c r="B23" s="5" t="n">
        <v>891000000</v>
      </c>
      <c r="C23" s="5" t="n">
        <v>890100000</v>
      </c>
    </row>
    <row r="24" spans="1:5">
      <c r="A24" s="4" t="s">
        <v>510</v>
      </c>
      <c r="D24" s="4" t="s">
        <v>515</v>
      </c>
    </row>
    <row r="25" spans="1:5">
      <c r="A25" s="4" t="s">
        <v>516</v>
      </c>
    </row>
    <row r="26" spans="1:5">
      <c r="A26" s="3" t="s">
        <v>505</v>
      </c>
    </row>
    <row r="27" spans="1:5">
      <c r="A27" s="4" t="s">
        <v>486</v>
      </c>
      <c r="B27" s="5" t="n">
        <v>546800000</v>
      </c>
      <c r="C27" s="5" t="n">
        <v>546800000</v>
      </c>
    </row>
    <row r="28" spans="1:5">
      <c r="A28" s="4" t="s">
        <v>510</v>
      </c>
      <c r="D28" s="4" t="s">
        <v>517</v>
      </c>
    </row>
    <row r="29" spans="1:5">
      <c r="A29" s="4" t="s">
        <v>518</v>
      </c>
    </row>
    <row r="30" spans="1:5">
      <c r="A30" s="3" t="s">
        <v>505</v>
      </c>
    </row>
    <row r="31" spans="1:5">
      <c r="A31" s="4" t="s">
        <v>486</v>
      </c>
      <c r="B31" s="5" t="n">
        <v>3400000</v>
      </c>
      <c r="C31" s="5" t="n">
        <v>3300000</v>
      </c>
    </row>
    <row r="32" spans="1:5">
      <c r="A32" s="4" t="s">
        <v>519</v>
      </c>
    </row>
    <row r="33" spans="1:5">
      <c r="A33" s="3" t="s">
        <v>505</v>
      </c>
    </row>
    <row r="34" spans="1:5">
      <c r="A34" s="4" t="s">
        <v>486</v>
      </c>
      <c r="B34" s="9" t="n">
        <v>500000000</v>
      </c>
      <c r="C34" s="5" t="n">
        <v>500000000</v>
      </c>
      <c r="E34" s="9" t="n">
        <v>500000000</v>
      </c>
    </row>
    <row r="35" spans="1:5">
      <c r="A35" s="4" t="s">
        <v>510</v>
      </c>
      <c r="B35" s="4" t="s">
        <v>520</v>
      </c>
    </row>
    <row r="36" spans="1:5">
      <c r="A36" s="4" t="s">
        <v>521</v>
      </c>
    </row>
    <row r="37" spans="1:5">
      <c r="A37" s="3" t="s">
        <v>505</v>
      </c>
    </row>
    <row r="38" spans="1:5">
      <c r="A38" s="4" t="s">
        <v>486</v>
      </c>
      <c r="B38" s="9" t="n">
        <v>122400000</v>
      </c>
      <c r="C38" s="9"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522</v>
      </c>
      <c r="C1" s="2" t="s">
        <v>2</v>
      </c>
      <c r="D1" s="2" t="s">
        <v>32</v>
      </c>
    </row>
    <row r="2" spans="1:4">
      <c r="A2" s="3" t="s">
        <v>505</v>
      </c>
    </row>
    <row r="3" spans="1:4">
      <c r="A3" s="4" t="s">
        <v>523</v>
      </c>
      <c r="C3" s="9" t="n">
        <v>0</v>
      </c>
    </row>
    <row r="4" spans="1:4">
      <c r="A4" s="4" t="s">
        <v>524</v>
      </c>
      <c r="C4" s="5" t="n">
        <v>800000000</v>
      </c>
    </row>
    <row r="5" spans="1:4">
      <c r="A5" s="4" t="s">
        <v>525</v>
      </c>
      <c r="C5" s="5" t="n">
        <v>0</v>
      </c>
    </row>
    <row r="6" spans="1:4">
      <c r="A6" s="4" t="s">
        <v>526</v>
      </c>
      <c r="C6" s="5" t="n">
        <v>750000000</v>
      </c>
    </row>
    <row r="7" spans="1:4">
      <c r="A7" s="4" t="s">
        <v>527</v>
      </c>
      <c r="C7" s="5" t="n">
        <v>1572400000</v>
      </c>
    </row>
    <row r="8" spans="1:4">
      <c r="A8" s="4" t="s">
        <v>49</v>
      </c>
      <c r="B8" s="4" t="s">
        <v>398</v>
      </c>
      <c r="C8" s="5" t="n">
        <v>3122400000</v>
      </c>
    </row>
    <row r="9" spans="1:4">
      <c r="A9" s="4" t="s">
        <v>528</v>
      </c>
      <c r="C9" s="5" t="n">
        <v>18200000</v>
      </c>
      <c r="D9" s="9" t="n">
        <v>20100000</v>
      </c>
    </row>
    <row r="10" spans="1:4">
      <c r="A10" s="4" t="s">
        <v>529</v>
      </c>
      <c r="C10" s="5" t="n">
        <v>4056200000</v>
      </c>
      <c r="D10" s="5" t="n">
        <v>3358000000</v>
      </c>
    </row>
    <row r="11" spans="1:4">
      <c r="A11" s="4" t="s">
        <v>506</v>
      </c>
    </row>
    <row r="12" spans="1:4">
      <c r="A12" s="3" t="s">
        <v>505</v>
      </c>
    </row>
    <row r="13" spans="1:4">
      <c r="A13" s="4" t="s">
        <v>529</v>
      </c>
      <c r="C13" s="5" t="n">
        <v>948600000</v>
      </c>
    </row>
    <row r="14" spans="1:4">
      <c r="A14" s="4" t="s">
        <v>519</v>
      </c>
    </row>
    <row r="15" spans="1:4">
      <c r="A15" s="3" t="s">
        <v>505</v>
      </c>
    </row>
    <row r="16" spans="1:4">
      <c r="A16" s="4" t="s">
        <v>524</v>
      </c>
      <c r="C16" s="5" t="n">
        <v>500000000</v>
      </c>
    </row>
    <row r="17" spans="1:4">
      <c r="A17" s="4" t="s">
        <v>525</v>
      </c>
      <c r="C17" s="5" t="n">
        <v>0</v>
      </c>
    </row>
    <row r="18" spans="1:4">
      <c r="A18" s="4" t="s">
        <v>526</v>
      </c>
      <c r="C18" s="5" t="n">
        <v>0</v>
      </c>
    </row>
    <row r="19" spans="1:4">
      <c r="A19" s="4" t="s">
        <v>527</v>
      </c>
      <c r="C19" s="5" t="n">
        <v>122400000</v>
      </c>
    </row>
    <row r="20" spans="1:4">
      <c r="A20" s="4" t="s">
        <v>49</v>
      </c>
      <c r="B20" s="4" t="s">
        <v>398</v>
      </c>
      <c r="C20" s="5" t="n">
        <v>622400000</v>
      </c>
    </row>
    <row r="21" spans="1:4">
      <c r="A21" s="4" t="s">
        <v>530</v>
      </c>
    </row>
    <row r="22" spans="1:4">
      <c r="A22" s="3" t="s">
        <v>505</v>
      </c>
    </row>
    <row r="23" spans="1:4">
      <c r="A23" s="4" t="s">
        <v>524</v>
      </c>
      <c r="C23" s="5" t="n">
        <v>300000000</v>
      </c>
    </row>
    <row r="24" spans="1:4">
      <c r="A24" s="4" t="s">
        <v>525</v>
      </c>
      <c r="C24" s="5" t="n">
        <v>0</v>
      </c>
    </row>
    <row r="25" spans="1:4">
      <c r="A25" s="4" t="s">
        <v>526</v>
      </c>
      <c r="C25" s="5" t="n">
        <v>750000000</v>
      </c>
    </row>
    <row r="26" spans="1:4">
      <c r="A26" s="4" t="s">
        <v>527</v>
      </c>
      <c r="C26" s="5" t="n">
        <v>1450000000</v>
      </c>
    </row>
    <row r="27" spans="1:4">
      <c r="A27" s="4" t="s">
        <v>49</v>
      </c>
      <c r="B27" s="4" t="s">
        <v>398</v>
      </c>
      <c r="C27" s="5" t="n">
        <v>2500000000</v>
      </c>
    </row>
    <row r="28" spans="1:4">
      <c r="A28" s="4" t="s">
        <v>518</v>
      </c>
    </row>
    <row r="29" spans="1:4">
      <c r="A29" s="3" t="s">
        <v>505</v>
      </c>
    </row>
    <row r="30" spans="1:4">
      <c r="A30" s="4" t="s">
        <v>529</v>
      </c>
      <c r="C30" s="9" t="n">
        <v>3400000</v>
      </c>
      <c r="D30" s="9" t="n">
        <v>3300000</v>
      </c>
    </row>
    <row r="31" spans="1:4"/>
    <row r="32" spans="1:4">
      <c r="A32" s="4" t="s">
        <v>398</v>
      </c>
      <c r="B32" s="4" t="s">
        <v>531</v>
      </c>
    </row>
  </sheetData>
  <mergeCells count="3">
    <mergeCell ref="A1:B1"/>
    <mergeCell ref="A31:C31"/>
    <mergeCell ref="B32:C3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10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4"/>
    <col customWidth="1" max="13" min="13" width="21"/>
  </cols>
  <sheetData>
    <row r="1" spans="1:13">
      <c r="A1" s="1" t="s">
        <v>532</v>
      </c>
      <c r="C1" s="2" t="s">
        <v>533</v>
      </c>
      <c r="D1" s="2" t="s">
        <v>534</v>
      </c>
      <c r="E1" s="2" t="s">
        <v>535</v>
      </c>
      <c r="F1" s="2" t="s">
        <v>363</v>
      </c>
      <c r="G1" s="2" t="s">
        <v>536</v>
      </c>
      <c r="H1" s="2" t="s">
        <v>537</v>
      </c>
      <c r="I1" s="2" t="s">
        <v>468</v>
      </c>
      <c r="J1" s="2" t="s">
        <v>469</v>
      </c>
      <c r="K1" s="2" t="s">
        <v>537</v>
      </c>
      <c r="L1" s="2" t="s">
        <v>538</v>
      </c>
      <c r="M1" s="2" t="s">
        <v>539</v>
      </c>
    </row>
    <row r="2" spans="1:13">
      <c r="A2" s="3" t="s">
        <v>505</v>
      </c>
    </row>
    <row r="3" spans="1:13">
      <c r="A3" s="4" t="s">
        <v>528</v>
      </c>
      <c r="I3" s="9" t="n">
        <v>20100000</v>
      </c>
      <c r="K3" s="9" t="n">
        <v>18200000</v>
      </c>
    </row>
    <row r="4" spans="1:13">
      <c r="A4" s="4" t="s">
        <v>49</v>
      </c>
      <c r="B4" s="4" t="s">
        <v>398</v>
      </c>
      <c r="K4" s="5" t="n">
        <v>3122400000</v>
      </c>
    </row>
    <row r="5" spans="1:13">
      <c r="A5" s="4" t="s">
        <v>146</v>
      </c>
      <c r="H5" s="9" t="n">
        <v>125900000</v>
      </c>
      <c r="I5" s="5" t="n">
        <v>2978100000</v>
      </c>
      <c r="J5" s="9" t="n">
        <v>0</v>
      </c>
    </row>
    <row r="6" spans="1:13">
      <c r="A6" s="4" t="s">
        <v>486</v>
      </c>
      <c r="I6" s="5" t="n">
        <v>3358000000</v>
      </c>
      <c r="K6" s="5" t="n">
        <v>4056200000</v>
      </c>
    </row>
    <row r="7" spans="1:13">
      <c r="A7" s="4" t="s">
        <v>540</v>
      </c>
      <c r="I7" s="5" t="n">
        <v>3000000000</v>
      </c>
    </row>
    <row r="8" spans="1:13">
      <c r="A8" s="4" t="s">
        <v>147</v>
      </c>
      <c r="F8" s="9" t="n">
        <v>3000000000</v>
      </c>
      <c r="H8" s="5" t="n">
        <v>97200000</v>
      </c>
      <c r="I8" s="5" t="n">
        <v>48400000</v>
      </c>
      <c r="J8" s="9" t="n">
        <v>0</v>
      </c>
    </row>
    <row r="9" spans="1:13">
      <c r="A9" s="4" t="s">
        <v>541</v>
      </c>
      <c r="H9" s="9" t="n">
        <v>92000000</v>
      </c>
      <c r="I9" s="5" t="n">
        <v>44000000</v>
      </c>
    </row>
    <row r="10" spans="1:13">
      <c r="A10" s="4" t="s">
        <v>506</v>
      </c>
    </row>
    <row r="11" spans="1:13">
      <c r="A11" s="3" t="s">
        <v>505</v>
      </c>
    </row>
    <row r="12" spans="1:13">
      <c r="A12" s="4" t="s">
        <v>486</v>
      </c>
      <c r="K12" s="5" t="n">
        <v>948600000</v>
      </c>
    </row>
    <row r="13" spans="1:13">
      <c r="A13" s="4" t="s">
        <v>542</v>
      </c>
    </row>
    <row r="14" spans="1:13">
      <c r="A14" s="3" t="s">
        <v>505</v>
      </c>
    </row>
    <row r="15" spans="1:13">
      <c r="A15" s="4" t="s">
        <v>543</v>
      </c>
      <c r="H15" s="4" t="s">
        <v>544</v>
      </c>
    </row>
    <row r="16" spans="1:13">
      <c r="A16" s="4" t="s">
        <v>486</v>
      </c>
      <c r="I16" s="5" t="n">
        <v>347900000</v>
      </c>
      <c r="K16" s="5" t="n">
        <v>665100000</v>
      </c>
    </row>
    <row r="17" spans="1:13">
      <c r="A17" s="4" t="s">
        <v>545</v>
      </c>
      <c r="H17" s="4" t="s">
        <v>546</v>
      </c>
    </row>
    <row r="18" spans="1:13">
      <c r="A18" s="4" t="s">
        <v>547</v>
      </c>
      <c r="L18" s="4" t="s">
        <v>548</v>
      </c>
    </row>
    <row r="19" spans="1:13">
      <c r="A19" s="4" t="s">
        <v>549</v>
      </c>
    </row>
    <row r="20" spans="1:13">
      <c r="A20" s="3" t="s">
        <v>505</v>
      </c>
    </row>
    <row r="21" spans="1:13">
      <c r="A21" s="4" t="s">
        <v>543</v>
      </c>
      <c r="H21" s="4" t="s">
        <v>550</v>
      </c>
    </row>
    <row r="22" spans="1:13">
      <c r="A22" s="4" t="s">
        <v>486</v>
      </c>
      <c r="I22" s="5" t="n">
        <v>26800000</v>
      </c>
      <c r="K22" s="5" t="n">
        <v>282700000</v>
      </c>
    </row>
    <row r="23" spans="1:13">
      <c r="A23" s="4" t="s">
        <v>545</v>
      </c>
      <c r="H23" s="4" t="s">
        <v>551</v>
      </c>
    </row>
    <row r="24" spans="1:13">
      <c r="A24" s="4" t="s">
        <v>547</v>
      </c>
      <c r="L24" s="4" t="s">
        <v>552</v>
      </c>
    </row>
    <row r="25" spans="1:13">
      <c r="A25" s="4" t="s">
        <v>530</v>
      </c>
    </row>
    <row r="26" spans="1:13">
      <c r="A26" s="3" t="s">
        <v>505</v>
      </c>
    </row>
    <row r="27" spans="1:13">
      <c r="A27" s="4" t="s">
        <v>49</v>
      </c>
      <c r="B27" s="4" t="s">
        <v>398</v>
      </c>
      <c r="K27" s="5" t="n">
        <v>2500000000</v>
      </c>
    </row>
    <row r="28" spans="1:13">
      <c r="A28" s="4" t="s">
        <v>553</v>
      </c>
    </row>
    <row r="29" spans="1:13">
      <c r="A29" s="3" t="s">
        <v>505</v>
      </c>
    </row>
    <row r="30" spans="1:13">
      <c r="A30" s="4" t="s">
        <v>554</v>
      </c>
      <c r="H30" s="4" t="s">
        <v>555</v>
      </c>
    </row>
    <row r="31" spans="1:13">
      <c r="A31" s="4" t="s">
        <v>556</v>
      </c>
    </row>
    <row r="32" spans="1:13">
      <c r="A32" s="3" t="s">
        <v>505</v>
      </c>
    </row>
    <row r="33" spans="1:13">
      <c r="A33" s="4" t="s">
        <v>486</v>
      </c>
      <c r="I33" s="5" t="n">
        <v>298300000</v>
      </c>
      <c r="K33" s="5" t="n">
        <v>298900000</v>
      </c>
    </row>
    <row r="34" spans="1:13">
      <c r="A34" s="4" t="s">
        <v>510</v>
      </c>
      <c r="M34" s="4" t="s">
        <v>511</v>
      </c>
    </row>
    <row r="35" spans="1:13">
      <c r="A35" s="4" t="s">
        <v>557</v>
      </c>
      <c r="M35" s="9" t="n">
        <v>300000000</v>
      </c>
    </row>
    <row r="36" spans="1:13">
      <c r="A36" s="4" t="s">
        <v>558</v>
      </c>
      <c r="M36" s="4" t="s">
        <v>559</v>
      </c>
    </row>
    <row r="37" spans="1:13">
      <c r="A37" s="4" t="s">
        <v>560</v>
      </c>
    </row>
    <row r="38" spans="1:13">
      <c r="A38" s="3" t="s">
        <v>505</v>
      </c>
    </row>
    <row r="39" spans="1:13">
      <c r="A39" s="4" t="s">
        <v>486</v>
      </c>
      <c r="I39" s="5" t="n">
        <v>744800000</v>
      </c>
      <c r="K39" s="5" t="n">
        <v>745900000</v>
      </c>
    </row>
    <row r="40" spans="1:13">
      <c r="A40" s="4" t="s">
        <v>510</v>
      </c>
      <c r="M40" s="4" t="s">
        <v>513</v>
      </c>
    </row>
    <row r="41" spans="1:13">
      <c r="A41" s="4" t="s">
        <v>557</v>
      </c>
      <c r="M41" s="9" t="n">
        <v>750000000</v>
      </c>
    </row>
    <row r="42" spans="1:13">
      <c r="A42" s="4" t="s">
        <v>558</v>
      </c>
      <c r="M42" s="4" t="s">
        <v>561</v>
      </c>
    </row>
    <row r="43" spans="1:13">
      <c r="A43" s="4" t="s">
        <v>562</v>
      </c>
    </row>
    <row r="44" spans="1:13">
      <c r="A44" s="3" t="s">
        <v>505</v>
      </c>
    </row>
    <row r="45" spans="1:13">
      <c r="A45" s="4" t="s">
        <v>486</v>
      </c>
      <c r="I45" s="5" t="n">
        <v>890100000</v>
      </c>
      <c r="K45" s="9" t="n">
        <v>891000000</v>
      </c>
    </row>
    <row r="46" spans="1:13">
      <c r="A46" s="4" t="s">
        <v>510</v>
      </c>
      <c r="M46" s="4" t="s">
        <v>515</v>
      </c>
    </row>
    <row r="47" spans="1:13">
      <c r="A47" s="4" t="s">
        <v>557</v>
      </c>
      <c r="M47" s="9" t="n">
        <v>900000000</v>
      </c>
    </row>
    <row r="48" spans="1:13">
      <c r="A48" s="4" t="s">
        <v>558</v>
      </c>
      <c r="M48" s="4" t="s">
        <v>563</v>
      </c>
    </row>
    <row r="49" spans="1:13">
      <c r="A49" s="4" t="s">
        <v>564</v>
      </c>
    </row>
    <row r="50" spans="1:13">
      <c r="A50" s="3" t="s">
        <v>505</v>
      </c>
    </row>
    <row r="51" spans="1:13">
      <c r="A51" s="4" t="s">
        <v>510</v>
      </c>
      <c r="M51" s="4" t="s">
        <v>517</v>
      </c>
    </row>
    <row r="52" spans="1:13">
      <c r="A52" s="4" t="s">
        <v>557</v>
      </c>
      <c r="M52" s="9" t="n">
        <v>350000000</v>
      </c>
    </row>
    <row r="53" spans="1:13">
      <c r="A53" s="4" t="s">
        <v>558</v>
      </c>
      <c r="M53" s="4" t="s">
        <v>565</v>
      </c>
    </row>
    <row r="54" spans="1:13">
      <c r="A54" s="4" t="s">
        <v>566</v>
      </c>
    </row>
    <row r="55" spans="1:13">
      <c r="A55" s="3" t="s">
        <v>505</v>
      </c>
    </row>
    <row r="56" spans="1:13">
      <c r="A56" s="4" t="s">
        <v>510</v>
      </c>
      <c r="M56" s="4" t="s">
        <v>517</v>
      </c>
    </row>
    <row r="57" spans="1:13">
      <c r="A57" s="4" t="s">
        <v>557</v>
      </c>
      <c r="M57" s="9" t="n">
        <v>200000000</v>
      </c>
    </row>
    <row r="58" spans="1:13">
      <c r="A58" s="4" t="s">
        <v>558</v>
      </c>
      <c r="M58" s="4" t="s">
        <v>567</v>
      </c>
    </row>
    <row r="59" spans="1:13">
      <c r="A59" s="4" t="s">
        <v>521</v>
      </c>
    </row>
    <row r="60" spans="1:13">
      <c r="A60" s="3" t="s">
        <v>505</v>
      </c>
    </row>
    <row r="61" spans="1:13">
      <c r="A61" s="4" t="s">
        <v>543</v>
      </c>
      <c r="D61" s="4" t="s">
        <v>568</v>
      </c>
    </row>
    <row r="62" spans="1:13">
      <c r="A62" s="4" t="s">
        <v>569</v>
      </c>
      <c r="D62" s="10" t="n">
        <v>13.8</v>
      </c>
    </row>
    <row r="63" spans="1:13">
      <c r="A63" s="4" t="s">
        <v>570</v>
      </c>
      <c r="G63" s="10" t="n">
        <v>13.8</v>
      </c>
    </row>
    <row r="64" spans="1:13">
      <c r="A64" s="4" t="s">
        <v>146</v>
      </c>
      <c r="C64" s="9" t="n">
        <v>126000000</v>
      </c>
    </row>
    <row r="65" spans="1:13">
      <c r="A65" s="4" t="s">
        <v>571</v>
      </c>
      <c r="G65" s="4" t="s">
        <v>572</v>
      </c>
      <c r="K65" s="4" t="s">
        <v>572</v>
      </c>
    </row>
    <row r="66" spans="1:13">
      <c r="A66" s="4" t="s">
        <v>573</v>
      </c>
      <c r="G66" s="4" t="s">
        <v>572</v>
      </c>
    </row>
    <row r="67" spans="1:13">
      <c r="A67" s="4" t="s">
        <v>486</v>
      </c>
      <c r="I67" s="5" t="n">
        <v>0</v>
      </c>
      <c r="K67" s="9" t="n">
        <v>122400000</v>
      </c>
    </row>
    <row r="68" spans="1:13">
      <c r="A68" s="4" t="s">
        <v>519</v>
      </c>
    </row>
    <row r="69" spans="1:13">
      <c r="A69" s="3" t="s">
        <v>505</v>
      </c>
    </row>
    <row r="70" spans="1:13">
      <c r="A70" s="4" t="s">
        <v>543</v>
      </c>
      <c r="E70" s="4" t="s">
        <v>383</v>
      </c>
    </row>
    <row r="71" spans="1:13">
      <c r="A71" s="4" t="s">
        <v>574</v>
      </c>
      <c r="E71" s="9" t="n">
        <v>500000000</v>
      </c>
    </row>
    <row r="72" spans="1:13">
      <c r="A72" s="4" t="s">
        <v>486</v>
      </c>
      <c r="E72" s="9" t="n">
        <v>500000000</v>
      </c>
      <c r="I72" s="5" t="n">
        <v>500000000</v>
      </c>
      <c r="K72" s="9" t="n">
        <v>500000000</v>
      </c>
    </row>
    <row r="73" spans="1:13">
      <c r="A73" s="4" t="s">
        <v>510</v>
      </c>
      <c r="G73" s="4" t="s">
        <v>520</v>
      </c>
      <c r="K73" s="4" t="s">
        <v>520</v>
      </c>
    </row>
    <row r="74" spans="1:13">
      <c r="A74" s="4" t="s">
        <v>575</v>
      </c>
      <c r="G74" s="4" t="s">
        <v>576</v>
      </c>
      <c r="K74" s="4" t="s">
        <v>576</v>
      </c>
    </row>
    <row r="75" spans="1:13">
      <c r="A75" s="4" t="s">
        <v>577</v>
      </c>
    </row>
    <row r="76" spans="1:13">
      <c r="A76" s="3" t="s">
        <v>505</v>
      </c>
    </row>
    <row r="77" spans="1:13">
      <c r="A77" s="4" t="s">
        <v>543</v>
      </c>
      <c r="E77" s="4" t="s">
        <v>568</v>
      </c>
    </row>
    <row r="78" spans="1:13">
      <c r="A78" s="4" t="s">
        <v>574</v>
      </c>
      <c r="E78" s="9" t="n">
        <v>1500000000</v>
      </c>
    </row>
    <row r="79" spans="1:13">
      <c r="A79" s="4" t="s">
        <v>578</v>
      </c>
      <c r="E79" s="4" t="s">
        <v>579</v>
      </c>
    </row>
    <row r="80" spans="1:13">
      <c r="A80" s="4" t="s">
        <v>580</v>
      </c>
      <c r="E80" s="9" t="n">
        <v>500000000</v>
      </c>
    </row>
    <row r="81" spans="1:13">
      <c r="A81" s="4" t="s">
        <v>581</v>
      </c>
      <c r="H81" s="11" t="n">
        <v>3.5</v>
      </c>
    </row>
    <row r="82" spans="1:13">
      <c r="A82" s="4" t="s">
        <v>582</v>
      </c>
      <c r="H82" s="11" t="n">
        <v>3.5</v>
      </c>
    </row>
    <row r="83" spans="1:13">
      <c r="A83" s="4" t="s">
        <v>583</v>
      </c>
      <c r="K83" s="9" t="n">
        <v>0</v>
      </c>
    </row>
    <row r="84" spans="1:13">
      <c r="A84" s="4" t="s">
        <v>584</v>
      </c>
    </row>
    <row r="85" spans="1:13">
      <c r="A85" s="3" t="s">
        <v>505</v>
      </c>
    </row>
    <row r="86" spans="1:13">
      <c r="A86" s="4" t="s">
        <v>585</v>
      </c>
      <c r="H86" s="4" t="s">
        <v>572</v>
      </c>
    </row>
    <row r="87" spans="1:13">
      <c r="A87" s="4" t="s">
        <v>586</v>
      </c>
    </row>
    <row r="88" spans="1:13">
      <c r="A88" s="3" t="s">
        <v>505</v>
      </c>
    </row>
    <row r="89" spans="1:13">
      <c r="A89" s="4" t="s">
        <v>585</v>
      </c>
      <c r="H89" s="4" t="s">
        <v>572</v>
      </c>
    </row>
    <row r="90" spans="1:13">
      <c r="A90" s="4" t="s">
        <v>587</v>
      </c>
    </row>
    <row r="91" spans="1:13">
      <c r="A91" s="3" t="s">
        <v>505</v>
      </c>
    </row>
    <row r="92" spans="1:13">
      <c r="A92" s="4" t="s">
        <v>585</v>
      </c>
      <c r="H92" s="4" t="s">
        <v>588</v>
      </c>
    </row>
    <row r="93" spans="1:13">
      <c r="A93" s="4" t="s">
        <v>589</v>
      </c>
    </row>
    <row r="94" spans="1:13">
      <c r="A94" s="3" t="s">
        <v>505</v>
      </c>
    </row>
    <row r="95" spans="1:13">
      <c r="A95" s="4" t="s">
        <v>590</v>
      </c>
      <c r="H95" s="4" t="s">
        <v>591</v>
      </c>
    </row>
    <row r="96" spans="1:13">
      <c r="A96" s="4" t="s">
        <v>592</v>
      </c>
    </row>
    <row r="97" spans="1:13">
      <c r="A97" s="3" t="s">
        <v>505</v>
      </c>
    </row>
    <row r="98" spans="1:13">
      <c r="A98" s="4" t="s">
        <v>590</v>
      </c>
      <c r="H98" s="4" t="s">
        <v>593</v>
      </c>
    </row>
    <row r="99" spans="1:13">
      <c r="A99" s="4" t="s">
        <v>376</v>
      </c>
    </row>
    <row r="100" spans="1:13">
      <c r="A100" s="3" t="s">
        <v>505</v>
      </c>
    </row>
    <row r="101" spans="1:13">
      <c r="A101" s="4" t="s">
        <v>147</v>
      </c>
      <c r="I101" s="9" t="n">
        <v>3000000000</v>
      </c>
    </row>
    <row r="102" spans="1:13"/>
    <row r="103" spans="1:13">
      <c r="A103" s="4" t="s">
        <v>398</v>
      </c>
      <c r="B103" s="4" t="s">
        <v>531</v>
      </c>
    </row>
  </sheetData>
  <mergeCells count="3">
    <mergeCell ref="A1:B1"/>
    <mergeCell ref="A102:L102"/>
    <mergeCell ref="B103:L103"/>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4</v>
      </c>
      <c r="B1" s="2" t="s">
        <v>1</v>
      </c>
    </row>
    <row r="2" spans="1:3">
      <c r="B2" s="2" t="s">
        <v>2</v>
      </c>
      <c r="C2" s="2" t="s">
        <v>32</v>
      </c>
    </row>
    <row r="3" spans="1:3">
      <c r="A3" s="4" t="s">
        <v>595</v>
      </c>
    </row>
    <row r="4" spans="1:3">
      <c r="A4" s="3" t="s">
        <v>596</v>
      </c>
    </row>
    <row r="5" spans="1:3">
      <c r="A5" s="4" t="s">
        <v>597</v>
      </c>
      <c r="B5" s="9" t="n">
        <v>0</v>
      </c>
    </row>
    <row r="6" spans="1:3">
      <c r="A6" s="4" t="s">
        <v>598</v>
      </c>
      <c r="B6" s="5" t="n">
        <v>0</v>
      </c>
    </row>
    <row r="7" spans="1:3">
      <c r="A7" s="4" t="s">
        <v>599</v>
      </c>
      <c r="B7" s="7" t="n">
        <v>0.3</v>
      </c>
    </row>
    <row r="8" spans="1:3">
      <c r="A8" s="4" t="s">
        <v>600</v>
      </c>
      <c r="B8" s="5" t="n">
        <v>0</v>
      </c>
    </row>
    <row r="9" spans="1:3">
      <c r="A9" s="4" t="s">
        <v>601</v>
      </c>
      <c r="B9" s="7" t="n">
        <v>-0.2</v>
      </c>
    </row>
    <row r="10" spans="1:3">
      <c r="A10" s="4" t="s">
        <v>602</v>
      </c>
      <c r="B10" s="7" t="n">
        <v>33.1</v>
      </c>
    </row>
    <row r="11" spans="1:3">
      <c r="A11" s="4" t="s">
        <v>603</v>
      </c>
      <c r="B11" s="7" t="n">
        <v>0.5</v>
      </c>
    </row>
    <row r="12" spans="1:3">
      <c r="A12" s="4" t="s">
        <v>604</v>
      </c>
      <c r="B12" s="5" t="n">
        <v>0</v>
      </c>
    </row>
    <row r="13" spans="1:3">
      <c r="A13" s="4" t="s">
        <v>605</v>
      </c>
      <c r="B13" s="5" t="n">
        <v>0</v>
      </c>
    </row>
    <row r="14" spans="1:3">
      <c r="A14" s="4" t="s">
        <v>606</v>
      </c>
      <c r="B14" s="7" t="n">
        <v>33.7</v>
      </c>
      <c r="C14" s="9" t="n">
        <v>0</v>
      </c>
    </row>
    <row r="15" spans="1:3">
      <c r="A15" s="3" t="s">
        <v>607</v>
      </c>
    </row>
    <row r="16" spans="1:3">
      <c r="A16" s="4" t="s">
        <v>608</v>
      </c>
      <c r="B16" s="5" t="n">
        <v>0</v>
      </c>
    </row>
    <row r="17" spans="1:3">
      <c r="A17" s="4" t="s">
        <v>609</v>
      </c>
      <c r="B17" s="7" t="n">
        <v>0.5</v>
      </c>
    </row>
    <row r="18" spans="1:3">
      <c r="A18" s="4" t="s">
        <v>610</v>
      </c>
      <c r="B18" s="5" t="n">
        <v>0</v>
      </c>
    </row>
    <row r="19" spans="1:3">
      <c r="A19" s="4" t="s">
        <v>600</v>
      </c>
      <c r="B19" s="5" t="n">
        <v>0</v>
      </c>
    </row>
    <row r="20" spans="1:3">
      <c r="A20" s="4" t="s">
        <v>611</v>
      </c>
      <c r="B20" s="5" t="n">
        <v>0</v>
      </c>
    </row>
    <row r="21" spans="1:3">
      <c r="A21" s="4" t="s">
        <v>601</v>
      </c>
      <c r="B21" s="7" t="n">
        <v>-0.2</v>
      </c>
    </row>
    <row r="22" spans="1:3">
      <c r="A22" s="4" t="s">
        <v>602</v>
      </c>
      <c r="B22" s="7" t="n">
        <v>25.5</v>
      </c>
    </row>
    <row r="23" spans="1:3">
      <c r="A23" s="4" t="s">
        <v>605</v>
      </c>
      <c r="B23" s="5" t="n">
        <v>0</v>
      </c>
    </row>
    <row r="24" spans="1:3">
      <c r="A24" s="4" t="s">
        <v>612</v>
      </c>
      <c r="B24" s="7" t="n">
        <v>25.8</v>
      </c>
      <c r="C24" s="5" t="n">
        <v>0</v>
      </c>
    </row>
    <row r="25" spans="1:3">
      <c r="A25" s="4" t="s">
        <v>613</v>
      </c>
      <c r="B25" s="7" t="n">
        <v>-7.9</v>
      </c>
    </row>
    <row r="26" spans="1:3">
      <c r="A26" s="4" t="s">
        <v>614</v>
      </c>
    </row>
    <row r="27" spans="1:3">
      <c r="A27" s="3" t="s">
        <v>596</v>
      </c>
    </row>
    <row r="28" spans="1:3">
      <c r="A28" s="4" t="s">
        <v>597</v>
      </c>
      <c r="B28" s="7" t="n">
        <v>335.4</v>
      </c>
      <c r="C28" s="7" t="n">
        <v>326.9</v>
      </c>
    </row>
    <row r="29" spans="1:3">
      <c r="A29" s="4" t="s">
        <v>598</v>
      </c>
      <c r="B29" s="5" t="n">
        <v>4</v>
      </c>
      <c r="C29" s="7" t="n">
        <v>3.5</v>
      </c>
    </row>
    <row r="30" spans="1:3">
      <c r="A30" s="4" t="s">
        <v>599</v>
      </c>
      <c r="B30" s="7" t="n">
        <v>5.9</v>
      </c>
      <c r="C30" s="7" t="n">
        <v>7.4</v>
      </c>
    </row>
    <row r="31" spans="1:3">
      <c r="A31" s="4" t="s">
        <v>600</v>
      </c>
      <c r="B31" s="7" t="n">
        <v>1.5</v>
      </c>
      <c r="C31" s="7" t="n">
        <v>1.5</v>
      </c>
    </row>
    <row r="32" spans="1:3">
      <c r="A32" s="4" t="s">
        <v>601</v>
      </c>
      <c r="B32" s="7" t="n">
        <v>-11.1</v>
      </c>
      <c r="C32" s="7" t="n">
        <v>-12.8</v>
      </c>
    </row>
    <row r="33" spans="1:3">
      <c r="A33" s="4" t="s">
        <v>602</v>
      </c>
      <c r="B33" s="7" t="n">
        <v>1.5</v>
      </c>
      <c r="C33" s="7" t="n">
        <v>2.8</v>
      </c>
    </row>
    <row r="34" spans="1:3">
      <c r="A34" s="4" t="s">
        <v>603</v>
      </c>
      <c r="B34" s="7" t="n">
        <v>-10.7</v>
      </c>
      <c r="C34" s="7" t="n">
        <v>32.2</v>
      </c>
    </row>
    <row r="35" spans="1:3">
      <c r="A35" s="4" t="s">
        <v>604</v>
      </c>
      <c r="B35" s="7" t="n">
        <v>-17.6</v>
      </c>
      <c r="C35" s="7" t="n">
        <v>-1.6</v>
      </c>
    </row>
    <row r="36" spans="1:3">
      <c r="A36" s="4" t="s">
        <v>605</v>
      </c>
      <c r="B36" s="5" t="n">
        <v>36</v>
      </c>
      <c r="C36" s="7" t="n">
        <v>-24.5</v>
      </c>
    </row>
    <row r="37" spans="1:3">
      <c r="A37" s="4" t="s">
        <v>606</v>
      </c>
      <c r="B37" s="7" t="n">
        <v>344.9</v>
      </c>
      <c r="C37" s="7" t="n">
        <v>335.4</v>
      </c>
    </row>
    <row r="38" spans="1:3">
      <c r="A38" s="3" t="s">
        <v>607</v>
      </c>
    </row>
    <row r="39" spans="1:3">
      <c r="A39" s="4" t="s">
        <v>608</v>
      </c>
      <c r="B39" s="7" t="n">
        <v>198.1</v>
      </c>
      <c r="C39" s="7" t="n">
        <v>196.7</v>
      </c>
    </row>
    <row r="40" spans="1:3">
      <c r="A40" s="4" t="s">
        <v>609</v>
      </c>
      <c r="B40" s="7" t="n">
        <v>-9.4</v>
      </c>
      <c r="C40" s="7" t="n">
        <v>17.9</v>
      </c>
    </row>
    <row r="41" spans="1:3">
      <c r="A41" s="4" t="s">
        <v>610</v>
      </c>
      <c r="B41" s="7" t="n">
        <v>10.6</v>
      </c>
      <c r="C41" s="7" t="n">
        <v>10.7</v>
      </c>
    </row>
    <row r="42" spans="1:3">
      <c r="A42" s="4" t="s">
        <v>600</v>
      </c>
      <c r="B42" s="7" t="n">
        <v>1.5</v>
      </c>
      <c r="C42" s="7" t="n">
        <v>1.5</v>
      </c>
    </row>
    <row r="43" spans="1:3">
      <c r="A43" s="4" t="s">
        <v>611</v>
      </c>
      <c r="B43" s="7" t="n">
        <v>-5.1</v>
      </c>
      <c r="C43" s="7" t="n">
        <v>-0.5</v>
      </c>
    </row>
    <row r="44" spans="1:3">
      <c r="A44" s="4" t="s">
        <v>601</v>
      </c>
      <c r="B44" s="7" t="n">
        <v>-11.1</v>
      </c>
      <c r="C44" s="7" t="n">
        <v>-12.8</v>
      </c>
    </row>
    <row r="45" spans="1:3">
      <c r="A45" s="4" t="s">
        <v>602</v>
      </c>
      <c r="B45" s="7" t="n">
        <v>0.9</v>
      </c>
      <c r="C45" s="7" t="n">
        <v>1.8</v>
      </c>
    </row>
    <row r="46" spans="1:3">
      <c r="A46" s="4" t="s">
        <v>605</v>
      </c>
      <c r="B46" s="7" t="n">
        <v>19.7</v>
      </c>
      <c r="C46" s="7" t="n">
        <v>-17.2</v>
      </c>
    </row>
    <row r="47" spans="1:3">
      <c r="A47" s="4" t="s">
        <v>612</v>
      </c>
      <c r="B47" s="7" t="n">
        <v>205.2</v>
      </c>
      <c r="C47" s="7" t="n">
        <v>198.1</v>
      </c>
    </row>
    <row r="48" spans="1:3">
      <c r="A48" s="4" t="s">
        <v>613</v>
      </c>
      <c r="B48" s="6" t="n">
        <v>-139.7</v>
      </c>
      <c r="C48" s="6" t="n">
        <v>-137.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32</v>
      </c>
    </row>
    <row r="2" spans="1:3">
      <c r="A2" s="4" t="s">
        <v>595</v>
      </c>
    </row>
    <row r="3" spans="1:3">
      <c r="A3" s="3" t="s">
        <v>616</v>
      </c>
    </row>
    <row r="4" spans="1:3">
      <c r="A4" s="4" t="s">
        <v>617</v>
      </c>
      <c r="B4" s="4" t="s">
        <v>618</v>
      </c>
    </row>
    <row r="5" spans="1:3">
      <c r="A5" s="4" t="s">
        <v>614</v>
      </c>
    </row>
    <row r="6" spans="1:3">
      <c r="A6" s="3" t="s">
        <v>616</v>
      </c>
    </row>
    <row r="7" spans="1:3">
      <c r="A7" s="4" t="s">
        <v>617</v>
      </c>
      <c r="B7" s="4" t="s">
        <v>619</v>
      </c>
      <c r="C7" s="4" t="s">
        <v>620</v>
      </c>
    </row>
    <row r="8" spans="1:3">
      <c r="A8" s="4" t="s">
        <v>621</v>
      </c>
      <c r="B8" s="4" t="s">
        <v>622</v>
      </c>
      <c r="C8" s="4" t="s">
        <v>62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4</v>
      </c>
      <c r="B1" s="2" t="s">
        <v>1</v>
      </c>
    </row>
    <row r="2" spans="1:3">
      <c r="B2" s="2" t="s">
        <v>2</v>
      </c>
      <c r="C2" s="2" t="s">
        <v>32</v>
      </c>
    </row>
    <row r="3" spans="1:3">
      <c r="A3" s="4" t="s">
        <v>595</v>
      </c>
    </row>
    <row r="4" spans="1:3">
      <c r="A4" s="3" t="s">
        <v>616</v>
      </c>
    </row>
    <row r="5" spans="1:3">
      <c r="A5" s="4" t="s">
        <v>598</v>
      </c>
      <c r="B5" s="9" t="n">
        <v>0</v>
      </c>
    </row>
    <row r="6" spans="1:3">
      <c r="A6" s="4" t="s">
        <v>599</v>
      </c>
      <c r="B6" s="7" t="n">
        <v>0.3</v>
      </c>
    </row>
    <row r="7" spans="1:3">
      <c r="A7" s="4" t="s">
        <v>625</v>
      </c>
      <c r="B7" s="7" t="n">
        <v>-0.3</v>
      </c>
    </row>
    <row r="8" spans="1:3">
      <c r="A8" s="4" t="s">
        <v>626</v>
      </c>
      <c r="B8" s="5" t="n">
        <v>0</v>
      </c>
    </row>
    <row r="9" spans="1:3">
      <c r="A9" s="4" t="s">
        <v>627</v>
      </c>
      <c r="B9" s="5" t="n">
        <v>0</v>
      </c>
    </row>
    <row r="10" spans="1:3">
      <c r="A10" s="4" t="s">
        <v>628</v>
      </c>
      <c r="B10" s="5" t="n">
        <v>0</v>
      </c>
    </row>
    <row r="11" spans="1:3">
      <c r="A11" s="4" t="s">
        <v>614</v>
      </c>
    </row>
    <row r="12" spans="1:3">
      <c r="A12" s="3" t="s">
        <v>616</v>
      </c>
    </row>
    <row r="13" spans="1:3">
      <c r="A13" s="4" t="s">
        <v>598</v>
      </c>
      <c r="B13" s="5" t="n">
        <v>4</v>
      </c>
      <c r="C13" s="6" t="n">
        <v>3.5</v>
      </c>
    </row>
    <row r="14" spans="1:3">
      <c r="A14" s="4" t="s">
        <v>599</v>
      </c>
      <c r="B14" s="7" t="n">
        <v>5.9</v>
      </c>
      <c r="C14" s="7" t="n">
        <v>7.4</v>
      </c>
    </row>
    <row r="15" spans="1:3">
      <c r="A15" s="4" t="s">
        <v>625</v>
      </c>
      <c r="B15" s="7" t="n">
        <v>-7.4</v>
      </c>
      <c r="C15" s="7" t="n">
        <v>-8.1</v>
      </c>
    </row>
    <row r="16" spans="1:3">
      <c r="A16" s="4" t="s">
        <v>626</v>
      </c>
      <c r="B16" s="7" t="n">
        <v>4.6</v>
      </c>
      <c r="C16" s="7" t="n">
        <v>5.3</v>
      </c>
    </row>
    <row r="17" spans="1:3">
      <c r="A17" s="4" t="s">
        <v>627</v>
      </c>
      <c r="B17" s="7" t="n">
        <v>0.9</v>
      </c>
      <c r="C17" s="7" t="n">
        <v>0.2</v>
      </c>
    </row>
    <row r="18" spans="1:3">
      <c r="A18" s="4" t="s">
        <v>628</v>
      </c>
      <c r="B18" s="9" t="n">
        <v>8</v>
      </c>
      <c r="C18" s="6" t="n">
        <v>8.30000000000000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9</v>
      </c>
      <c r="B1" s="2" t="s">
        <v>1</v>
      </c>
    </row>
    <row r="2" spans="1:3">
      <c r="B2" s="2" t="s">
        <v>2</v>
      </c>
      <c r="C2" s="2" t="s">
        <v>32</v>
      </c>
    </row>
    <row r="3" spans="1:3">
      <c r="A3" s="4" t="s">
        <v>595</v>
      </c>
    </row>
    <row r="4" spans="1:3">
      <c r="A4" s="3" t="s">
        <v>616</v>
      </c>
    </row>
    <row r="5" spans="1:3">
      <c r="A5" s="4" t="s">
        <v>617</v>
      </c>
      <c r="B5" s="4" t="s">
        <v>630</v>
      </c>
    </row>
    <row r="6" spans="1:3">
      <c r="A6" s="4" t="s">
        <v>631</v>
      </c>
      <c r="B6" s="4" t="s">
        <v>632</v>
      </c>
    </row>
    <row r="7" spans="1:3">
      <c r="A7" s="4" t="s">
        <v>614</v>
      </c>
    </row>
    <row r="8" spans="1:3">
      <c r="A8" s="3" t="s">
        <v>616</v>
      </c>
    </row>
    <row r="9" spans="1:3">
      <c r="A9" s="4" t="s">
        <v>617</v>
      </c>
      <c r="B9" s="4" t="s">
        <v>620</v>
      </c>
      <c r="C9" s="4" t="s">
        <v>633</v>
      </c>
    </row>
    <row r="10" spans="1:3">
      <c r="A10" s="4" t="s">
        <v>631</v>
      </c>
      <c r="B10" s="4" t="s">
        <v>634</v>
      </c>
      <c r="C10" s="4" t="s">
        <v>635</v>
      </c>
    </row>
    <row r="11" spans="1:3">
      <c r="A11" s="4" t="s">
        <v>621</v>
      </c>
      <c r="B11" s="4" t="s">
        <v>623</v>
      </c>
      <c r="C11" s="4" t="s">
        <v>63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7</v>
      </c>
      <c r="C1" s="2" t="s">
        <v>2</v>
      </c>
      <c r="D1" s="2" t="s">
        <v>32</v>
      </c>
    </row>
    <row r="2" spans="1:4">
      <c r="A2" s="3" t="s">
        <v>616</v>
      </c>
    </row>
    <row r="3" spans="1:4">
      <c r="A3" s="4" t="s">
        <v>638</v>
      </c>
      <c r="C3" s="6" t="n">
        <v>17.4</v>
      </c>
      <c r="D3" s="6" t="n">
        <v>13.8</v>
      </c>
    </row>
    <row r="4" spans="1:4">
      <c r="A4" s="4" t="s">
        <v>639</v>
      </c>
      <c r="C4" s="5" t="n">
        <v>231</v>
      </c>
      <c r="D4" s="7" t="n">
        <v>198.1</v>
      </c>
    </row>
    <row r="5" spans="1:4">
      <c r="A5" s="4" t="s">
        <v>640</v>
      </c>
    </row>
    <row r="6" spans="1:4">
      <c r="A6" s="3" t="s">
        <v>616</v>
      </c>
    </row>
    <row r="7" spans="1:4">
      <c r="A7" s="4" t="s">
        <v>638</v>
      </c>
      <c r="C7" s="7" t="n">
        <v>5.6</v>
      </c>
      <c r="D7" s="7" t="n">
        <v>4.4</v>
      </c>
    </row>
    <row r="8" spans="1:4">
      <c r="A8" s="4" t="s">
        <v>641</v>
      </c>
    </row>
    <row r="9" spans="1:4">
      <c r="A9" s="3" t="s">
        <v>616</v>
      </c>
    </row>
    <row r="10" spans="1:4">
      <c r="A10" s="4" t="s">
        <v>638</v>
      </c>
      <c r="C10" s="7" t="n">
        <v>11.8</v>
      </c>
      <c r="D10" s="7" t="n">
        <v>9.4</v>
      </c>
    </row>
    <row r="11" spans="1:4">
      <c r="A11" s="4" t="s">
        <v>642</v>
      </c>
    </row>
    <row r="12" spans="1:4">
      <c r="A12" s="3" t="s">
        <v>616</v>
      </c>
    </row>
    <row r="13" spans="1:4">
      <c r="A13" s="4" t="s">
        <v>638</v>
      </c>
      <c r="C13" s="5" t="n">
        <v>0</v>
      </c>
      <c r="D13" s="5" t="n">
        <v>0</v>
      </c>
    </row>
    <row r="14" spans="1:4">
      <c r="A14" s="4" t="s">
        <v>34</v>
      </c>
    </row>
    <row r="15" spans="1:4">
      <c r="A15" s="3" t="s">
        <v>616</v>
      </c>
    </row>
    <row r="16" spans="1:4">
      <c r="A16" s="4" t="s">
        <v>638</v>
      </c>
      <c r="C16" s="7" t="n">
        <v>5.6</v>
      </c>
      <c r="D16" s="7" t="n">
        <v>4.4</v>
      </c>
    </row>
    <row r="17" spans="1:4">
      <c r="A17" s="4" t="s">
        <v>643</v>
      </c>
    </row>
    <row r="18" spans="1:4">
      <c r="A18" s="3" t="s">
        <v>616</v>
      </c>
    </row>
    <row r="19" spans="1:4">
      <c r="A19" s="4" t="s">
        <v>638</v>
      </c>
      <c r="C19" s="7" t="n">
        <v>5.6</v>
      </c>
      <c r="D19" s="7" t="n">
        <v>4.4</v>
      </c>
    </row>
    <row r="20" spans="1:4">
      <c r="A20" s="4" t="s">
        <v>644</v>
      </c>
    </row>
    <row r="21" spans="1:4">
      <c r="A21" s="3" t="s">
        <v>616</v>
      </c>
    </row>
    <row r="22" spans="1:4">
      <c r="A22" s="4" t="s">
        <v>638</v>
      </c>
      <c r="C22" s="5" t="n">
        <v>0</v>
      </c>
      <c r="D22" s="5" t="n">
        <v>0</v>
      </c>
    </row>
    <row r="23" spans="1:4">
      <c r="A23" s="4" t="s">
        <v>645</v>
      </c>
    </row>
    <row r="24" spans="1:4">
      <c r="A24" s="3" t="s">
        <v>616</v>
      </c>
    </row>
    <row r="25" spans="1:4">
      <c r="A25" s="4" t="s">
        <v>638</v>
      </c>
      <c r="C25" s="5" t="n">
        <v>0</v>
      </c>
      <c r="D25" s="5" t="n">
        <v>0</v>
      </c>
    </row>
    <row r="26" spans="1:4">
      <c r="A26" s="4" t="s">
        <v>646</v>
      </c>
    </row>
    <row r="27" spans="1:4">
      <c r="A27" s="3" t="s">
        <v>616</v>
      </c>
    </row>
    <row r="28" spans="1:4">
      <c r="A28" s="4" t="s">
        <v>638</v>
      </c>
      <c r="C28" s="7" t="n">
        <v>0.3</v>
      </c>
      <c r="D28" s="7" t="n">
        <v>0.3</v>
      </c>
    </row>
    <row r="29" spans="1:4">
      <c r="A29" s="4" t="s">
        <v>647</v>
      </c>
    </row>
    <row r="30" spans="1:4">
      <c r="A30" s="3" t="s">
        <v>616</v>
      </c>
    </row>
    <row r="31" spans="1:4">
      <c r="A31" s="4" t="s">
        <v>638</v>
      </c>
      <c r="C31" s="5" t="n">
        <v>0</v>
      </c>
      <c r="D31" s="5" t="n">
        <v>0</v>
      </c>
    </row>
    <row r="32" spans="1:4">
      <c r="A32" s="4" t="s">
        <v>648</v>
      </c>
    </row>
    <row r="33" spans="1:4">
      <c r="A33" s="3" t="s">
        <v>616</v>
      </c>
    </row>
    <row r="34" spans="1:4">
      <c r="A34" s="4" t="s">
        <v>638</v>
      </c>
      <c r="C34" s="7" t="n">
        <v>0.3</v>
      </c>
      <c r="D34" s="7" t="n">
        <v>0.3</v>
      </c>
    </row>
    <row r="35" spans="1:4">
      <c r="A35" s="4" t="s">
        <v>649</v>
      </c>
    </row>
    <row r="36" spans="1:4">
      <c r="A36" s="3" t="s">
        <v>616</v>
      </c>
    </row>
    <row r="37" spans="1:4">
      <c r="A37" s="4" t="s">
        <v>638</v>
      </c>
      <c r="C37" s="5" t="n">
        <v>0</v>
      </c>
      <c r="D37" s="5" t="n">
        <v>0</v>
      </c>
    </row>
    <row r="38" spans="1:4">
      <c r="A38" s="4" t="s">
        <v>650</v>
      </c>
    </row>
    <row r="39" spans="1:4">
      <c r="A39" s="3" t="s">
        <v>616</v>
      </c>
    </row>
    <row r="40" spans="1:4">
      <c r="A40" s="4" t="s">
        <v>638</v>
      </c>
      <c r="C40" s="7" t="n">
        <v>9.699999999999999</v>
      </c>
      <c r="D40" s="7" t="n">
        <v>7.7</v>
      </c>
    </row>
    <row r="41" spans="1:4">
      <c r="A41" s="4" t="s">
        <v>651</v>
      </c>
      <c r="B41" s="4" t="s">
        <v>398</v>
      </c>
      <c r="C41" s="7" t="n">
        <v>211.7</v>
      </c>
      <c r="D41" s="7" t="n">
        <v>179.8</v>
      </c>
    </row>
    <row r="42" spans="1:4">
      <c r="A42" s="4" t="s">
        <v>652</v>
      </c>
    </row>
    <row r="43" spans="1:4">
      <c r="A43" s="3" t="s">
        <v>616</v>
      </c>
    </row>
    <row r="44" spans="1:4">
      <c r="A44" s="4" t="s">
        <v>638</v>
      </c>
      <c r="C44" s="5" t="n">
        <v>0</v>
      </c>
      <c r="D44" s="5" t="n">
        <v>0</v>
      </c>
    </row>
    <row r="45" spans="1:4">
      <c r="A45" s="4" t="s">
        <v>653</v>
      </c>
    </row>
    <row r="46" spans="1:4">
      <c r="A46" s="3" t="s">
        <v>616</v>
      </c>
    </row>
    <row r="47" spans="1:4">
      <c r="A47" s="4" t="s">
        <v>638</v>
      </c>
      <c r="C47" s="7" t="n">
        <v>9.699999999999999</v>
      </c>
      <c r="D47" s="7" t="n">
        <v>7.7</v>
      </c>
    </row>
    <row r="48" spans="1:4">
      <c r="A48" s="4" t="s">
        <v>654</v>
      </c>
    </row>
    <row r="49" spans="1:4">
      <c r="A49" s="3" t="s">
        <v>616</v>
      </c>
    </row>
    <row r="50" spans="1:4">
      <c r="A50" s="4" t="s">
        <v>638</v>
      </c>
      <c r="C50" s="5" t="n">
        <v>0</v>
      </c>
      <c r="D50" s="5" t="n">
        <v>0</v>
      </c>
    </row>
    <row r="51" spans="1:4">
      <c r="A51" s="4" t="s">
        <v>655</v>
      </c>
    </row>
    <row r="52" spans="1:4">
      <c r="A52" s="3" t="s">
        <v>616</v>
      </c>
    </row>
    <row r="53" spans="1:4">
      <c r="A53" s="4" t="s">
        <v>638</v>
      </c>
      <c r="C53" s="7" t="n">
        <v>1.8</v>
      </c>
      <c r="D53" s="7" t="n">
        <v>1.4</v>
      </c>
    </row>
    <row r="54" spans="1:4">
      <c r="A54" s="4" t="s">
        <v>656</v>
      </c>
    </row>
    <row r="55" spans="1:4">
      <c r="A55" s="3" t="s">
        <v>616</v>
      </c>
    </row>
    <row r="56" spans="1:4">
      <c r="A56" s="4" t="s">
        <v>638</v>
      </c>
      <c r="C56" s="5" t="n">
        <v>0</v>
      </c>
      <c r="D56" s="5" t="n">
        <v>0</v>
      </c>
    </row>
    <row r="57" spans="1:4">
      <c r="A57" s="4" t="s">
        <v>657</v>
      </c>
    </row>
    <row r="58" spans="1:4">
      <c r="A58" s="3" t="s">
        <v>616</v>
      </c>
    </row>
    <row r="59" spans="1:4">
      <c r="A59" s="4" t="s">
        <v>638</v>
      </c>
      <c r="C59" s="7" t="n">
        <v>1.8</v>
      </c>
      <c r="D59" s="7" t="n">
        <v>1.4</v>
      </c>
    </row>
    <row r="60" spans="1:4">
      <c r="A60" s="4" t="s">
        <v>658</v>
      </c>
    </row>
    <row r="61" spans="1:4">
      <c r="A61" s="3" t="s">
        <v>616</v>
      </c>
    </row>
    <row r="62" spans="1:4">
      <c r="A62" s="4" t="s">
        <v>638</v>
      </c>
      <c r="C62" s="5" t="n">
        <v>0</v>
      </c>
      <c r="D62" s="5" t="n">
        <v>0</v>
      </c>
    </row>
    <row r="63" spans="1:4">
      <c r="A63" s="4" t="s">
        <v>659</v>
      </c>
    </row>
    <row r="64" spans="1:4">
      <c r="A64" s="3" t="s">
        <v>616</v>
      </c>
    </row>
    <row r="65" spans="1:4">
      <c r="A65" s="4" t="s">
        <v>651</v>
      </c>
      <c r="C65" s="6" t="n">
        <v>1.9</v>
      </c>
      <c r="D65" s="6" t="n">
        <v>4.5</v>
      </c>
    </row>
    <row r="66" spans="1:4"/>
    <row r="67" spans="1:4">
      <c r="A67" s="4" t="s">
        <v>398</v>
      </c>
      <c r="B67" s="4" t="s">
        <v>660</v>
      </c>
    </row>
  </sheetData>
  <mergeCells count="3">
    <mergeCell ref="A1:B1"/>
    <mergeCell ref="A66:C66"/>
    <mergeCell ref="B67:C67"/>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1"/>
    <col customWidth="1" max="2" min="2" width="21"/>
  </cols>
  <sheetData>
    <row r="1" spans="1:2">
      <c r="A1" s="1" t="s">
        <v>661</v>
      </c>
      <c r="B1" s="2" t="s">
        <v>537</v>
      </c>
    </row>
    <row r="2" spans="1:2">
      <c r="A2" s="4" t="s">
        <v>614</v>
      </c>
    </row>
    <row r="3" spans="1:2">
      <c r="A3" s="3" t="s">
        <v>616</v>
      </c>
    </row>
    <row r="4" spans="1:2">
      <c r="A4" s="5" t="n">
        <v>2018</v>
      </c>
      <c r="B4" s="6" t="n">
        <v>14.3</v>
      </c>
    </row>
    <row r="5" spans="1:2">
      <c r="A5" s="5" t="n">
        <v>2019</v>
      </c>
      <c r="B5" s="7" t="n">
        <v>14.4</v>
      </c>
    </row>
    <row r="6" spans="1:2">
      <c r="A6" s="5" t="n">
        <v>2020</v>
      </c>
      <c r="B6" s="7" t="n">
        <v>15.3</v>
      </c>
    </row>
    <row r="7" spans="1:2">
      <c r="A7" s="5" t="n">
        <v>2021</v>
      </c>
      <c r="B7" s="7" t="n">
        <v>15.4</v>
      </c>
    </row>
    <row r="8" spans="1:2">
      <c r="A8" s="5" t="n">
        <v>2022</v>
      </c>
      <c r="B8" s="7" t="n">
        <v>17.3</v>
      </c>
    </row>
    <row r="9" spans="1:2">
      <c r="A9" s="4" t="s">
        <v>662</v>
      </c>
      <c r="B9" s="7" t="n">
        <v>82.5</v>
      </c>
    </row>
    <row r="10" spans="1:2">
      <c r="A10" s="4" t="s">
        <v>595</v>
      </c>
    </row>
    <row r="11" spans="1:2">
      <c r="A11" s="3" t="s">
        <v>616</v>
      </c>
    </row>
    <row r="12" spans="1:2">
      <c r="A12" s="5" t="n">
        <v>2018</v>
      </c>
      <c r="B12" s="7" t="n">
        <v>1.1</v>
      </c>
    </row>
    <row r="13" spans="1:2">
      <c r="A13" s="5" t="n">
        <v>2019</v>
      </c>
      <c r="B13" s="7" t="n">
        <v>1.3</v>
      </c>
    </row>
    <row r="14" spans="1:2">
      <c r="A14" s="5" t="n">
        <v>2020</v>
      </c>
      <c r="B14" s="7" t="n">
        <v>1.3</v>
      </c>
    </row>
    <row r="15" spans="1:2">
      <c r="A15" s="5" t="n">
        <v>2021</v>
      </c>
      <c r="B15" s="7" t="n">
        <v>1.5</v>
      </c>
    </row>
    <row r="16" spans="1:2">
      <c r="A16" s="5" t="n">
        <v>2022</v>
      </c>
      <c r="B16" s="7" t="n">
        <v>1.6</v>
      </c>
    </row>
    <row r="17" spans="1:2">
      <c r="A17" s="4" t="s">
        <v>662</v>
      </c>
      <c r="B17" s="5" t="n">
        <v>9</v>
      </c>
    </row>
    <row r="18" spans="1:2">
      <c r="A18" s="4" t="s">
        <v>614</v>
      </c>
    </row>
    <row r="19" spans="1:2">
      <c r="A19" s="3" t="s">
        <v>616</v>
      </c>
    </row>
    <row r="20" spans="1:2">
      <c r="A20" s="5" t="n">
        <v>2018</v>
      </c>
      <c r="B20" s="7" t="n">
        <v>13.2</v>
      </c>
    </row>
    <row r="21" spans="1:2">
      <c r="A21" s="5" t="n">
        <v>2019</v>
      </c>
      <c r="B21" s="7" t="n">
        <v>13.1</v>
      </c>
    </row>
    <row r="22" spans="1:2">
      <c r="A22" s="5" t="n">
        <v>2020</v>
      </c>
      <c r="B22" s="5" t="n">
        <v>14</v>
      </c>
    </row>
    <row r="23" spans="1:2">
      <c r="A23" s="5" t="n">
        <v>2021</v>
      </c>
      <c r="B23" s="7" t="n">
        <v>13.9</v>
      </c>
    </row>
    <row r="24" spans="1:2">
      <c r="A24" s="5" t="n">
        <v>2022</v>
      </c>
      <c r="B24" s="7" t="n">
        <v>15.7</v>
      </c>
    </row>
    <row r="25" spans="1:2">
      <c r="A25" s="4" t="s">
        <v>662</v>
      </c>
      <c r="B25" s="6" t="n">
        <v>73.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63</v>
      </c>
      <c r="B1" s="2" t="s">
        <v>1</v>
      </c>
    </row>
    <row r="2" spans="1:4">
      <c r="B2" s="2" t="s">
        <v>2</v>
      </c>
      <c r="C2" s="2" t="s">
        <v>32</v>
      </c>
      <c r="D2" s="2" t="s">
        <v>72</v>
      </c>
    </row>
    <row r="3" spans="1:4">
      <c r="A3" s="3" t="s">
        <v>616</v>
      </c>
    </row>
    <row r="4" spans="1:4">
      <c r="A4" s="4" t="s">
        <v>664</v>
      </c>
      <c r="B4" s="9" t="n">
        <v>52</v>
      </c>
      <c r="C4" s="9" t="n">
        <v>50</v>
      </c>
      <c r="D4" s="9" t="n">
        <v>26</v>
      </c>
    </row>
    <row r="5" spans="1:4">
      <c r="A5" s="4" t="s">
        <v>665</v>
      </c>
      <c r="B5" s="4" t="s">
        <v>666</v>
      </c>
    </row>
    <row r="6" spans="1:4">
      <c r="A6" s="4" t="s">
        <v>614</v>
      </c>
    </row>
    <row r="7" spans="1:4">
      <c r="A7" s="3" t="s">
        <v>616</v>
      </c>
    </row>
    <row r="8" spans="1:4">
      <c r="A8" s="4" t="s">
        <v>667</v>
      </c>
      <c r="B8" s="6" t="n">
        <v>0.1</v>
      </c>
    </row>
    <row r="9" spans="1:4">
      <c r="A9" s="4" t="s">
        <v>668</v>
      </c>
      <c r="B9" s="7" t="n">
        <v>0.1</v>
      </c>
    </row>
    <row r="10" spans="1:4">
      <c r="A10" s="4" t="s">
        <v>669</v>
      </c>
      <c r="B10" s="5" t="n">
        <v>95</v>
      </c>
    </row>
    <row r="11" spans="1:4">
      <c r="A11" s="4" t="s">
        <v>670</v>
      </c>
      <c r="B11" s="5" t="n">
        <v>73</v>
      </c>
    </row>
    <row r="12" spans="1:4">
      <c r="A12" s="4" t="s">
        <v>671</v>
      </c>
      <c r="B12" s="5" t="n">
        <v>4</v>
      </c>
    </row>
    <row r="13" spans="1:4">
      <c r="A13" s="4" t="s">
        <v>672</v>
      </c>
      <c r="B13" s="9" t="n">
        <v>3</v>
      </c>
    </row>
    <row r="14" spans="1:4">
      <c r="A14" s="4" t="s">
        <v>631</v>
      </c>
      <c r="B14" s="4" t="s">
        <v>634</v>
      </c>
      <c r="C14" s="4" t="s">
        <v>635</v>
      </c>
    </row>
    <row r="15" spans="1:4">
      <c r="A15" s="4" t="s">
        <v>610</v>
      </c>
      <c r="B15" s="6" t="n">
        <v>10.6</v>
      </c>
      <c r="C15" s="6" t="n">
        <v>10.7</v>
      </c>
    </row>
    <row r="16" spans="1:4">
      <c r="A16" s="4" t="s">
        <v>673</v>
      </c>
      <c r="B16" s="9" t="n">
        <v>10</v>
      </c>
    </row>
    <row r="17" spans="1:4">
      <c r="A17" s="4" t="s">
        <v>674</v>
      </c>
    </row>
    <row r="18" spans="1:4">
      <c r="A18" s="3" t="s">
        <v>616</v>
      </c>
    </row>
    <row r="19" spans="1:4">
      <c r="A19" s="4" t="s">
        <v>631</v>
      </c>
      <c r="B19" s="4" t="s">
        <v>675</v>
      </c>
      <c r="C19" s="4" t="s">
        <v>675</v>
      </c>
    </row>
    <row r="20" spans="1:4">
      <c r="A20" s="4" t="s">
        <v>676</v>
      </c>
    </row>
    <row r="21" spans="1:4">
      <c r="A21" s="3" t="s">
        <v>616</v>
      </c>
    </row>
    <row r="22" spans="1:4">
      <c r="A22" s="4" t="s">
        <v>631</v>
      </c>
      <c r="B22" s="4" t="s">
        <v>677</v>
      </c>
      <c r="C22" s="4" t="s">
        <v>67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23</v>
      </c>
      <c r="B1" s="2" t="s">
        <v>1</v>
      </c>
    </row>
    <row r="2" spans="1:4">
      <c r="B2" s="2" t="s">
        <v>2</v>
      </c>
      <c r="C2" s="2" t="s">
        <v>32</v>
      </c>
      <c r="D2" s="2" t="s">
        <v>72</v>
      </c>
    </row>
    <row r="3" spans="1:4">
      <c r="A3" s="3" t="s">
        <v>124</v>
      </c>
    </row>
    <row r="4" spans="1:4">
      <c r="A4" s="4" t="s">
        <v>86</v>
      </c>
      <c r="B4" s="6" t="n">
        <v>1044.5</v>
      </c>
      <c r="C4" s="6" t="n">
        <v>872.3</v>
      </c>
      <c r="D4" s="6" t="n">
        <v>863.8</v>
      </c>
    </row>
    <row r="5" spans="1:4">
      <c r="A5" s="3" t="s">
        <v>125</v>
      </c>
    </row>
    <row r="6" spans="1:4">
      <c r="A6" s="4" t="s">
        <v>126</v>
      </c>
      <c r="B6" s="7" t="n">
        <v>108.8</v>
      </c>
      <c r="C6" s="7" t="n">
        <v>90.7</v>
      </c>
      <c r="D6" s="7" t="n">
        <v>88.09999999999999</v>
      </c>
    </row>
    <row r="7" spans="1:4">
      <c r="A7" s="4" t="s">
        <v>127</v>
      </c>
      <c r="B7" s="7" t="n">
        <v>65.3</v>
      </c>
      <c r="C7" s="7" t="n">
        <v>85.7</v>
      </c>
      <c r="D7" s="7" t="n">
        <v>88.8</v>
      </c>
    </row>
    <row r="8" spans="1:4">
      <c r="A8" s="4" t="s">
        <v>128</v>
      </c>
      <c r="B8" s="7" t="n">
        <v>48.6</v>
      </c>
      <c r="C8" s="7" t="n">
        <v>45.3</v>
      </c>
      <c r="D8" s="7" t="n">
        <v>35.2</v>
      </c>
    </row>
    <row r="9" spans="1:4">
      <c r="A9" s="4" t="s">
        <v>82</v>
      </c>
      <c r="B9" s="7" t="n">
        <v>-15.3</v>
      </c>
      <c r="C9" s="5" t="n">
        <v>0</v>
      </c>
      <c r="D9" s="5" t="n">
        <v>0</v>
      </c>
    </row>
    <row r="10" spans="1:4">
      <c r="A10" s="4" t="s">
        <v>129</v>
      </c>
      <c r="B10" s="5" t="n">
        <v>-8</v>
      </c>
      <c r="C10" s="5" t="n">
        <v>0</v>
      </c>
      <c r="D10" s="5" t="n">
        <v>0</v>
      </c>
    </row>
    <row r="11" spans="1:4">
      <c r="A11" s="4" t="s">
        <v>130</v>
      </c>
      <c r="B11" s="7" t="n">
        <v>2.3</v>
      </c>
      <c r="C11" s="7" t="n">
        <v>4.8</v>
      </c>
      <c r="D11" s="5" t="n">
        <v>12</v>
      </c>
    </row>
    <row r="12" spans="1:4">
      <c r="A12" s="4" t="s">
        <v>131</v>
      </c>
      <c r="B12" s="7" t="n">
        <v>-78.2</v>
      </c>
      <c r="C12" s="5" t="n">
        <v>-10</v>
      </c>
      <c r="D12" s="5" t="n">
        <v>8</v>
      </c>
    </row>
    <row r="13" spans="1:4">
      <c r="A13" s="4" t="s">
        <v>132</v>
      </c>
      <c r="B13" s="7" t="n">
        <v>-65.40000000000001</v>
      </c>
      <c r="C13" s="7" t="n">
        <v>24.8</v>
      </c>
      <c r="D13" s="7" t="n">
        <v>-51.8</v>
      </c>
    </row>
    <row r="14" spans="1:4">
      <c r="A14" s="4" t="s">
        <v>133</v>
      </c>
      <c r="B14" s="7" t="n">
        <v>14.3</v>
      </c>
      <c r="C14" s="7" t="n">
        <v>-28.7</v>
      </c>
      <c r="D14" s="7" t="n">
        <v>-27.7</v>
      </c>
    </row>
    <row r="15" spans="1:4">
      <c r="A15" s="4" t="s">
        <v>134</v>
      </c>
      <c r="B15" s="7" t="n">
        <v>24.9</v>
      </c>
      <c r="C15" s="7" t="n">
        <v>17.2</v>
      </c>
      <c r="D15" s="7" t="n">
        <v>53.6</v>
      </c>
    </row>
    <row r="16" spans="1:4">
      <c r="A16" s="4" t="s">
        <v>135</v>
      </c>
      <c r="B16" s="7" t="n">
        <v>-100.4</v>
      </c>
      <c r="C16" s="7" t="n">
        <v>-16.3</v>
      </c>
      <c r="D16" s="7" t="n">
        <v>-61.3</v>
      </c>
    </row>
    <row r="17" spans="1:4">
      <c r="A17" s="4" t="s">
        <v>136</v>
      </c>
      <c r="B17" s="5" t="n">
        <v>135</v>
      </c>
      <c r="C17" s="7" t="n">
        <v>51.1</v>
      </c>
      <c r="D17" s="7" t="n">
        <v>0.3</v>
      </c>
    </row>
    <row r="18" spans="1:4">
      <c r="A18" s="4" t="s">
        <v>137</v>
      </c>
      <c r="B18" s="7" t="n">
        <v>1176.4</v>
      </c>
      <c r="C18" s="7" t="n">
        <v>1136.9</v>
      </c>
      <c r="D18" s="5" t="n">
        <v>1009</v>
      </c>
    </row>
    <row r="19" spans="1:4">
      <c r="A19" s="3" t="s">
        <v>138</v>
      </c>
    </row>
    <row r="20" spans="1:4">
      <c r="A20" s="4" t="s">
        <v>139</v>
      </c>
      <c r="B20" s="7" t="n">
        <v>-1556.6</v>
      </c>
      <c r="C20" s="7" t="n">
        <v>-190.1</v>
      </c>
      <c r="D20" s="7" t="n">
        <v>-37.1</v>
      </c>
    </row>
    <row r="21" spans="1:4">
      <c r="A21" s="4" t="s">
        <v>140</v>
      </c>
      <c r="B21" s="7" t="n">
        <v>-136.1</v>
      </c>
      <c r="C21" s="7" t="n">
        <v>-129.6</v>
      </c>
      <c r="D21" s="7" t="n">
        <v>-120.1</v>
      </c>
    </row>
    <row r="22" spans="1:4">
      <c r="A22" s="4" t="s">
        <v>141</v>
      </c>
      <c r="B22" s="7" t="n">
        <v>21.5</v>
      </c>
      <c r="C22" s="5" t="n">
        <v>9</v>
      </c>
      <c r="D22" s="7" t="n">
        <v>2.3</v>
      </c>
    </row>
    <row r="23" spans="1:4">
      <c r="A23" s="4" t="s">
        <v>142</v>
      </c>
      <c r="B23" s="7" t="n">
        <v>1.5</v>
      </c>
      <c r="C23" s="7" t="n">
        <v>-0.1</v>
      </c>
      <c r="D23" s="7" t="n">
        <v>-19.2</v>
      </c>
    </row>
    <row r="24" spans="1:4">
      <c r="A24" s="4" t="s">
        <v>143</v>
      </c>
      <c r="B24" s="7" t="n">
        <v>-1669.7</v>
      </c>
      <c r="C24" s="7" t="n">
        <v>-310.8</v>
      </c>
      <c r="D24" s="7" t="n">
        <v>-174.1</v>
      </c>
    </row>
    <row r="25" spans="1:4">
      <c r="A25" s="3" t="s">
        <v>144</v>
      </c>
    </row>
    <row r="26" spans="1:4">
      <c r="A26" s="4" t="s">
        <v>145</v>
      </c>
      <c r="B26" s="7" t="n">
        <v>557.6</v>
      </c>
      <c r="C26" s="7" t="n">
        <v>375.2</v>
      </c>
      <c r="D26" s="5" t="n">
        <v>0</v>
      </c>
    </row>
    <row r="27" spans="1:4">
      <c r="A27" s="4" t="s">
        <v>146</v>
      </c>
      <c r="B27" s="7" t="n">
        <v>125.9</v>
      </c>
      <c r="C27" s="7" t="n">
        <v>2978.1</v>
      </c>
      <c r="D27" s="5" t="n">
        <v>0</v>
      </c>
    </row>
    <row r="28" spans="1:4">
      <c r="A28" s="4" t="s">
        <v>147</v>
      </c>
      <c r="B28" s="7" t="n">
        <v>-97.2</v>
      </c>
      <c r="C28" s="7" t="n">
        <v>-48.4</v>
      </c>
      <c r="D28" s="5" t="n">
        <v>0</v>
      </c>
    </row>
    <row r="29" spans="1:4">
      <c r="A29" s="4" t="s">
        <v>117</v>
      </c>
      <c r="B29" s="5" t="n">
        <v>0</v>
      </c>
      <c r="C29" s="5" t="n">
        <v>-3000</v>
      </c>
      <c r="D29" s="5" t="n">
        <v>0</v>
      </c>
    </row>
    <row r="30" spans="1:4">
      <c r="A30" s="4" t="s">
        <v>110</v>
      </c>
      <c r="B30" s="5" t="n">
        <v>0</v>
      </c>
      <c r="C30" s="7" t="n">
        <v>-301.4</v>
      </c>
      <c r="D30" s="7" t="n">
        <v>-834.9</v>
      </c>
    </row>
    <row r="31" spans="1:4">
      <c r="A31" s="4" t="s">
        <v>148</v>
      </c>
      <c r="B31" s="7" t="n">
        <v>13.4</v>
      </c>
      <c r="C31" s="7" t="n">
        <v>0.3</v>
      </c>
      <c r="D31" s="5" t="n">
        <v>0</v>
      </c>
    </row>
    <row r="32" spans="1:4">
      <c r="A32" s="4" t="s">
        <v>149</v>
      </c>
      <c r="B32" s="7" t="n">
        <v>599.7</v>
      </c>
      <c r="C32" s="7" t="n">
        <v>3.8</v>
      </c>
      <c r="D32" s="7" t="n">
        <v>-834.9</v>
      </c>
    </row>
    <row r="33" spans="1:4">
      <c r="A33" s="4" t="s">
        <v>150</v>
      </c>
      <c r="B33" s="7" t="n">
        <v>52.5</v>
      </c>
      <c r="C33" s="7" t="n">
        <v>-26.7</v>
      </c>
      <c r="D33" s="5" t="n">
        <v>0</v>
      </c>
    </row>
    <row r="34" spans="1:4">
      <c r="A34" s="4" t="s">
        <v>151</v>
      </c>
      <c r="B34" s="7" t="n">
        <v>158.9</v>
      </c>
      <c r="C34" s="7" t="n">
        <v>803.2</v>
      </c>
      <c r="D34" s="5" t="n">
        <v>0</v>
      </c>
    </row>
    <row r="35" spans="1:4">
      <c r="A35" s="4" t="s">
        <v>152</v>
      </c>
      <c r="B35" s="7" t="n">
        <v>803.2</v>
      </c>
      <c r="C35" s="5" t="n">
        <v>0</v>
      </c>
      <c r="D35" s="5" t="n">
        <v>0</v>
      </c>
    </row>
    <row r="36" spans="1:4">
      <c r="A36" s="4" t="s">
        <v>153</v>
      </c>
      <c r="B36" s="6" t="n">
        <v>962.1</v>
      </c>
      <c r="C36" s="6" t="n">
        <v>803.2</v>
      </c>
      <c r="D36" s="9"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78</v>
      </c>
      <c r="B1" s="2" t="s">
        <v>1</v>
      </c>
    </row>
    <row r="2" spans="1:4">
      <c r="B2" s="2" t="s">
        <v>2</v>
      </c>
      <c r="C2" s="2" t="s">
        <v>32</v>
      </c>
      <c r="D2" s="2" t="s">
        <v>72</v>
      </c>
    </row>
    <row r="3" spans="1:4">
      <c r="A3" s="3" t="s">
        <v>193</v>
      </c>
    </row>
    <row r="4" spans="1:4">
      <c r="A4" s="4" t="s">
        <v>679</v>
      </c>
      <c r="B4" s="6" t="n">
        <v>816.7</v>
      </c>
      <c r="C4" s="6" t="n">
        <v>812.9</v>
      </c>
      <c r="D4" s="6" t="n">
        <v>913.8</v>
      </c>
    </row>
    <row r="5" spans="1:4">
      <c r="A5" s="4" t="s">
        <v>680</v>
      </c>
      <c r="B5" s="7" t="n">
        <v>467.5</v>
      </c>
      <c r="C5" s="7" t="n">
        <v>384.1</v>
      </c>
      <c r="D5" s="7" t="n">
        <v>355.9</v>
      </c>
    </row>
    <row r="6" spans="1:4">
      <c r="A6" s="4" t="s">
        <v>84</v>
      </c>
      <c r="B6" s="6" t="n">
        <v>1284.2</v>
      </c>
      <c r="C6" s="9" t="n">
        <v>1197</v>
      </c>
      <c r="D6" s="6" t="n">
        <v>1269.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32</v>
      </c>
      <c r="D2" s="2" t="s">
        <v>72</v>
      </c>
    </row>
    <row r="3" spans="1:4">
      <c r="A3" s="3" t="s">
        <v>682</v>
      </c>
    </row>
    <row r="4" spans="1:4">
      <c r="A4" s="4" t="s">
        <v>683</v>
      </c>
      <c r="B4" s="6" t="n">
        <v>215.9</v>
      </c>
      <c r="C4" s="6" t="n">
        <v>227.4</v>
      </c>
      <c r="D4" s="6" t="n">
        <v>310.8</v>
      </c>
    </row>
    <row r="5" spans="1:4">
      <c r="A5" s="4" t="s">
        <v>684</v>
      </c>
      <c r="B5" s="7" t="n">
        <v>88.7</v>
      </c>
      <c r="C5" s="7" t="n">
        <v>74.59999999999999</v>
      </c>
      <c r="D5" s="7" t="n">
        <v>54.3</v>
      </c>
    </row>
    <row r="6" spans="1:4">
      <c r="A6" s="4" t="s">
        <v>685</v>
      </c>
      <c r="B6" s="7" t="n">
        <v>13.3</v>
      </c>
      <c r="C6" s="7" t="n">
        <v>32.7</v>
      </c>
      <c r="D6" s="7" t="n">
        <v>32.8</v>
      </c>
    </row>
    <row r="7" spans="1:4">
      <c r="A7" s="3" t="s">
        <v>686</v>
      </c>
    </row>
    <row r="8" spans="1:4">
      <c r="A8" s="4" t="s">
        <v>683</v>
      </c>
      <c r="B8" s="7" t="n">
        <v>-79.5</v>
      </c>
      <c r="C8" s="7" t="n">
        <v>-4.6</v>
      </c>
      <c r="D8" s="5" t="n">
        <v>-4</v>
      </c>
    </row>
    <row r="9" spans="1:4">
      <c r="A9" s="4" t="s">
        <v>684</v>
      </c>
      <c r="B9" s="7" t="n">
        <v>-2.2</v>
      </c>
      <c r="C9" s="5" t="n">
        <v>-3</v>
      </c>
      <c r="D9" s="7" t="n">
        <v>12.7</v>
      </c>
    </row>
    <row r="10" spans="1:4">
      <c r="A10" s="4" t="s">
        <v>685</v>
      </c>
      <c r="B10" s="7" t="n">
        <v>3.5</v>
      </c>
      <c r="C10" s="7" t="n">
        <v>-2.4</v>
      </c>
      <c r="D10" s="7" t="n">
        <v>-0.7</v>
      </c>
    </row>
    <row r="11" spans="1:4">
      <c r="A11" s="4" t="s">
        <v>687</v>
      </c>
      <c r="B11" s="6" t="n">
        <v>239.7</v>
      </c>
      <c r="C11" s="6" t="n">
        <v>324.7</v>
      </c>
      <c r="D11" s="6" t="n">
        <v>405.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88</v>
      </c>
      <c r="B1" s="2" t="s">
        <v>2</v>
      </c>
      <c r="C1" s="2" t="s">
        <v>32</v>
      </c>
    </row>
    <row r="2" spans="1:3">
      <c r="A2" s="3" t="s">
        <v>689</v>
      </c>
    </row>
    <row r="3" spans="1:3">
      <c r="A3" s="4" t="s">
        <v>690</v>
      </c>
      <c r="B3" s="9" t="n">
        <v>22</v>
      </c>
      <c r="C3" s="6" t="n">
        <v>28.5</v>
      </c>
    </row>
    <row r="4" spans="1:3">
      <c r="A4" s="4" t="s">
        <v>36</v>
      </c>
      <c r="B4" s="7" t="n">
        <v>31.3</v>
      </c>
      <c r="C4" s="5" t="n">
        <v>33</v>
      </c>
    </row>
    <row r="5" spans="1:3">
      <c r="A5" s="4" t="s">
        <v>691</v>
      </c>
      <c r="B5" s="7" t="n">
        <v>41.2</v>
      </c>
      <c r="C5" s="7" t="n">
        <v>49.1</v>
      </c>
    </row>
    <row r="6" spans="1:3">
      <c r="A6" s="4" t="s">
        <v>692</v>
      </c>
      <c r="B6" s="7" t="n">
        <v>17.7</v>
      </c>
      <c r="C6" s="7" t="n">
        <v>18.9</v>
      </c>
    </row>
    <row r="7" spans="1:3">
      <c r="A7" s="4" t="s">
        <v>693</v>
      </c>
      <c r="B7" s="7" t="n">
        <v>35.2</v>
      </c>
      <c r="C7" s="7" t="n">
        <v>44.2</v>
      </c>
    </row>
    <row r="8" spans="1:3">
      <c r="A8" s="4" t="s">
        <v>694</v>
      </c>
      <c r="B8" s="7" t="n">
        <v>14.5</v>
      </c>
      <c r="C8" s="7" t="n">
        <v>10.5</v>
      </c>
    </row>
    <row r="9" spans="1:3">
      <c r="A9" s="4" t="s">
        <v>695</v>
      </c>
      <c r="B9" s="5" t="n">
        <v>29</v>
      </c>
      <c r="C9" s="7" t="n">
        <v>27.1</v>
      </c>
    </row>
    <row r="10" spans="1:3">
      <c r="A10" s="4" t="s">
        <v>696</v>
      </c>
      <c r="B10" s="7" t="n">
        <v>36.4</v>
      </c>
      <c r="C10" s="7" t="n">
        <v>31.7</v>
      </c>
    </row>
    <row r="11" spans="1:3">
      <c r="A11" s="4" t="s">
        <v>697</v>
      </c>
      <c r="B11" s="7" t="n">
        <v>61.4</v>
      </c>
      <c r="C11" s="5" t="n">
        <v>74</v>
      </c>
    </row>
    <row r="12" spans="1:3">
      <c r="A12" s="4" t="s">
        <v>500</v>
      </c>
      <c r="B12" s="7" t="n">
        <v>7.3</v>
      </c>
      <c r="C12" s="5" t="n">
        <v>8</v>
      </c>
    </row>
    <row r="13" spans="1:3">
      <c r="A13" s="4" t="s">
        <v>698</v>
      </c>
      <c r="B13" s="7" t="n">
        <v>-27.7</v>
      </c>
      <c r="C13" s="7" t="n">
        <v>-26.7</v>
      </c>
    </row>
    <row r="14" spans="1:3">
      <c r="A14" s="4" t="s">
        <v>699</v>
      </c>
      <c r="B14" s="7" t="n">
        <v>268.3</v>
      </c>
      <c r="C14" s="7" t="n">
        <v>298.3</v>
      </c>
    </row>
    <row r="15" spans="1:3">
      <c r="A15" s="3" t="s">
        <v>700</v>
      </c>
    </row>
    <row r="16" spans="1:3">
      <c r="A16" s="4" t="s">
        <v>412</v>
      </c>
      <c r="B16" s="7" t="n">
        <v>-79.90000000000001</v>
      </c>
      <c r="C16" s="7" t="n">
        <v>-33.2</v>
      </c>
    </row>
    <row r="17" spans="1:3">
      <c r="A17" s="4" t="s">
        <v>701</v>
      </c>
      <c r="B17" s="7" t="n">
        <v>-138.7</v>
      </c>
      <c r="C17" s="7" t="n">
        <v>-85.2</v>
      </c>
    </row>
    <row r="18" spans="1:3">
      <c r="A18" s="4" t="s">
        <v>702</v>
      </c>
      <c r="B18" s="7" t="n">
        <v>-607.6</v>
      </c>
      <c r="C18" s="7" t="n">
        <v>-416.5</v>
      </c>
    </row>
    <row r="19" spans="1:3">
      <c r="A19" s="4" t="s">
        <v>500</v>
      </c>
      <c r="B19" s="5" t="n">
        <v>-20</v>
      </c>
      <c r="C19" s="5" t="n">
        <v>-10</v>
      </c>
    </row>
    <row r="20" spans="1:3">
      <c r="A20" s="4" t="s">
        <v>703</v>
      </c>
      <c r="B20" s="7" t="n">
        <v>-846.2</v>
      </c>
      <c r="C20" s="7" t="n">
        <v>-544.9</v>
      </c>
    </row>
    <row r="21" spans="1:3">
      <c r="A21" s="4" t="s">
        <v>704</v>
      </c>
      <c r="B21" s="7" t="n">
        <v>-54.5</v>
      </c>
      <c r="C21" s="5" t="n">
        <v>0</v>
      </c>
    </row>
    <row r="22" spans="1:3">
      <c r="A22" s="4" t="s">
        <v>705</v>
      </c>
      <c r="B22" s="5" t="n">
        <v>274</v>
      </c>
      <c r="C22" s="5" t="n">
        <v>0</v>
      </c>
    </row>
    <row r="23" spans="1:3">
      <c r="A23" s="4" t="s">
        <v>706</v>
      </c>
      <c r="B23" s="6" t="n">
        <v>-358.4</v>
      </c>
      <c r="C23" s="6" t="n">
        <v>-246.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v>
      </c>
      <c r="C2" s="2" t="s">
        <v>32</v>
      </c>
      <c r="D2" s="2" t="s">
        <v>72</v>
      </c>
    </row>
    <row r="3" spans="1:4">
      <c r="A3" s="3" t="s">
        <v>193</v>
      </c>
    </row>
    <row r="4" spans="1:4">
      <c r="A4" s="4" t="s">
        <v>708</v>
      </c>
      <c r="B4" s="4" t="s">
        <v>709</v>
      </c>
      <c r="C4" s="4" t="s">
        <v>709</v>
      </c>
      <c r="D4" s="4" t="s">
        <v>709</v>
      </c>
    </row>
    <row r="5" spans="1:4">
      <c r="A5" s="3" t="s">
        <v>710</v>
      </c>
    </row>
    <row r="6" spans="1:4">
      <c r="A6" s="4" t="s">
        <v>711</v>
      </c>
      <c r="B6" s="4" t="s">
        <v>712</v>
      </c>
      <c r="C6" s="4" t="s">
        <v>713</v>
      </c>
      <c r="D6" s="4" t="s">
        <v>511</v>
      </c>
    </row>
    <row r="7" spans="1:4">
      <c r="A7" s="4" t="s">
        <v>714</v>
      </c>
      <c r="B7" s="4" t="s">
        <v>715</v>
      </c>
      <c r="C7" s="4" t="s">
        <v>716</v>
      </c>
      <c r="D7" s="4" t="s">
        <v>717</v>
      </c>
    </row>
    <row r="8" spans="1:4">
      <c r="A8" s="4" t="s">
        <v>718</v>
      </c>
      <c r="B8" s="4" t="s">
        <v>719</v>
      </c>
      <c r="C8" s="4" t="s">
        <v>720</v>
      </c>
      <c r="D8" s="4" t="s">
        <v>719</v>
      </c>
    </row>
    <row r="9" spans="1:4">
      <c r="A9" s="4" t="s">
        <v>721</v>
      </c>
      <c r="B9" s="4" t="s">
        <v>722</v>
      </c>
      <c r="C9" s="4" t="s">
        <v>723</v>
      </c>
      <c r="D9" s="4" t="s">
        <v>724</v>
      </c>
    </row>
    <row r="10" spans="1:4">
      <c r="A10" s="4" t="s">
        <v>500</v>
      </c>
      <c r="B10" s="4" t="s">
        <v>725</v>
      </c>
      <c r="C10" s="4" t="s">
        <v>726</v>
      </c>
      <c r="D10" s="4" t="s">
        <v>727</v>
      </c>
    </row>
    <row r="11" spans="1:4">
      <c r="A11" s="4" t="s">
        <v>728</v>
      </c>
      <c r="B11" s="4" t="s">
        <v>729</v>
      </c>
      <c r="C11" s="4" t="s">
        <v>730</v>
      </c>
      <c r="D11" s="4" t="s">
        <v>731</v>
      </c>
    </row>
    <row r="12" spans="1:4">
      <c r="A12" s="4" t="s">
        <v>732</v>
      </c>
      <c r="B12" s="4" t="s">
        <v>733</v>
      </c>
      <c r="C12" s="4" t="s">
        <v>719</v>
      </c>
      <c r="D12" s="4" t="s">
        <v>719</v>
      </c>
    </row>
    <row r="13" spans="1:4">
      <c r="A13" s="4" t="s">
        <v>734</v>
      </c>
      <c r="B13" s="4" t="s">
        <v>735</v>
      </c>
      <c r="C13" s="4" t="s">
        <v>719</v>
      </c>
      <c r="D13" s="4" t="s">
        <v>719</v>
      </c>
    </row>
    <row r="14" spans="1:4">
      <c r="A14" s="4" t="s">
        <v>736</v>
      </c>
      <c r="B14" s="4" t="s">
        <v>737</v>
      </c>
      <c r="C14" s="4" t="s">
        <v>719</v>
      </c>
      <c r="D14" s="4" t="s">
        <v>719</v>
      </c>
    </row>
    <row r="15" spans="1:4">
      <c r="A15" s="4" t="s">
        <v>738</v>
      </c>
      <c r="B15" s="4" t="s">
        <v>739</v>
      </c>
      <c r="C15" s="4" t="s">
        <v>730</v>
      </c>
      <c r="D15" s="4" t="s">
        <v>73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740</v>
      </c>
      <c r="B1" s="2" t="s">
        <v>1</v>
      </c>
    </row>
    <row r="2" spans="1:6">
      <c r="B2" s="2" t="s">
        <v>2</v>
      </c>
      <c r="D2" s="2" t="s">
        <v>32</v>
      </c>
      <c r="F2" s="2" t="s">
        <v>72</v>
      </c>
    </row>
    <row r="3" spans="1:6">
      <c r="A3" s="3" t="s">
        <v>741</v>
      </c>
    </row>
    <row r="4" spans="1:6">
      <c r="A4" s="4" t="s">
        <v>742</v>
      </c>
      <c r="B4" s="6" t="n">
        <v>28.6</v>
      </c>
      <c r="D4" s="6" t="n">
        <v>169.9</v>
      </c>
      <c r="F4" s="6" t="n">
        <v>167.2</v>
      </c>
    </row>
    <row r="5" spans="1:6">
      <c r="A5" s="4" t="s">
        <v>743</v>
      </c>
      <c r="B5" s="7" t="n">
        <v>25.3</v>
      </c>
      <c r="D5" s="5" t="n">
        <v>6</v>
      </c>
      <c r="F5" s="7" t="n">
        <v>18.4</v>
      </c>
    </row>
    <row r="6" spans="1:6">
      <c r="A6" s="4" t="s">
        <v>744</v>
      </c>
      <c r="B6" s="7" t="n">
        <v>7.8</v>
      </c>
      <c r="D6" s="7" t="n">
        <v>0.4</v>
      </c>
      <c r="F6" s="7" t="n">
        <v>9.699999999999999</v>
      </c>
    </row>
    <row r="7" spans="1:6">
      <c r="A7" s="4" t="s">
        <v>745</v>
      </c>
      <c r="B7" s="7" t="n">
        <v>-1.9</v>
      </c>
      <c r="D7" s="7" t="n">
        <v>-1.2</v>
      </c>
      <c r="F7" s="7" t="n">
        <v>-13.4</v>
      </c>
    </row>
    <row r="8" spans="1:6">
      <c r="A8" s="4" t="s">
        <v>746</v>
      </c>
      <c r="B8" s="7" t="n">
        <v>-3.3</v>
      </c>
      <c r="D8" s="7" t="n">
        <v>-1.3</v>
      </c>
      <c r="F8" s="7" t="n">
        <v>-5.5</v>
      </c>
    </row>
    <row r="9" spans="1:6">
      <c r="A9" s="4" t="s">
        <v>747</v>
      </c>
      <c r="B9" s="7" t="n">
        <v>-0.6</v>
      </c>
      <c r="D9" s="7" t="n">
        <v>-0.6</v>
      </c>
      <c r="F9" s="7" t="n">
        <v>-1.5</v>
      </c>
    </row>
    <row r="10" spans="1:6">
      <c r="A10" s="4" t="s">
        <v>748</v>
      </c>
      <c r="B10" s="7" t="n">
        <v>1.9</v>
      </c>
    </row>
    <row r="11" spans="1:6">
      <c r="A11" s="4" t="s">
        <v>748</v>
      </c>
      <c r="D11" s="7" t="n">
        <v>-0.4</v>
      </c>
      <c r="F11" s="5" t="n">
        <v>-5</v>
      </c>
    </row>
    <row r="12" spans="1:6">
      <c r="A12" s="4" t="s">
        <v>749</v>
      </c>
      <c r="B12" s="7" t="n">
        <v>1.2</v>
      </c>
      <c r="C12" s="4" t="s">
        <v>398</v>
      </c>
      <c r="D12" s="7" t="n">
        <v>-144.2</v>
      </c>
      <c r="E12" s="4" t="s">
        <v>398</v>
      </c>
      <c r="F12" s="5" t="n">
        <v>0</v>
      </c>
    </row>
    <row r="13" spans="1:6">
      <c r="A13" s="4" t="s">
        <v>750</v>
      </c>
      <c r="B13" s="9" t="n">
        <v>59</v>
      </c>
      <c r="D13" s="6" t="n">
        <v>28.6</v>
      </c>
      <c r="F13" s="6" t="n">
        <v>169.9</v>
      </c>
    </row>
    <row r="14" spans="1:6"/>
    <row r="15" spans="1:6">
      <c r="A15" s="4" t="s">
        <v>398</v>
      </c>
      <c r="B15" s="4" t="s">
        <v>751</v>
      </c>
    </row>
  </sheetData>
  <mergeCells count="6">
    <mergeCell ref="A1:A2"/>
    <mergeCell ref="B1:F1"/>
    <mergeCell ref="B2:C2"/>
    <mergeCell ref="D2:E2"/>
    <mergeCell ref="A14:F14"/>
    <mergeCell ref="B15:F15"/>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4"/>
  </cols>
  <sheetData>
    <row r="1" spans="1:5">
      <c r="A1" s="1" t="s">
        <v>752</v>
      </c>
      <c r="B1" s="2" t="s">
        <v>1</v>
      </c>
    </row>
    <row r="2" spans="1:5">
      <c r="B2" s="2" t="s">
        <v>2</v>
      </c>
      <c r="C2" s="2" t="s">
        <v>32</v>
      </c>
      <c r="D2" s="2" t="s">
        <v>72</v>
      </c>
      <c r="E2" s="2" t="s">
        <v>753</v>
      </c>
    </row>
    <row r="3" spans="1:5">
      <c r="A3" s="3" t="s">
        <v>754</v>
      </c>
    </row>
    <row r="4" spans="1:5">
      <c r="A4" s="4" t="s">
        <v>755</v>
      </c>
      <c r="B4" s="9" t="n">
        <v>135</v>
      </c>
    </row>
    <row r="5" spans="1:5">
      <c r="A5" s="4" t="s">
        <v>756</v>
      </c>
      <c r="B5" s="5" t="n">
        <v>205</v>
      </c>
    </row>
    <row r="6" spans="1:5">
      <c r="A6" s="4" t="s">
        <v>706</v>
      </c>
      <c r="B6" s="7" t="n">
        <v>358.4</v>
      </c>
      <c r="C6" s="6" t="n">
        <v>246.6</v>
      </c>
    </row>
    <row r="7" spans="1:5">
      <c r="A7" s="4" t="s">
        <v>698</v>
      </c>
      <c r="B7" s="7" t="n">
        <v>27.7</v>
      </c>
      <c r="C7" s="7" t="n">
        <v>26.7</v>
      </c>
    </row>
    <row r="8" spans="1:5">
      <c r="A8" s="4" t="s">
        <v>757</v>
      </c>
      <c r="B8" s="5" t="n">
        <v>1</v>
      </c>
    </row>
    <row r="9" spans="1:5">
      <c r="A9" s="4" t="s">
        <v>758</v>
      </c>
      <c r="B9" s="5" t="n">
        <v>226</v>
      </c>
    </row>
    <row r="10" spans="1:5">
      <c r="A10" s="4" t="s">
        <v>759</v>
      </c>
      <c r="B10" s="5" t="n">
        <v>44</v>
      </c>
    </row>
    <row r="11" spans="1:5">
      <c r="A11" s="4" t="s">
        <v>760</v>
      </c>
      <c r="B11" s="5" t="n">
        <v>16</v>
      </c>
    </row>
    <row r="12" spans="1:5">
      <c r="A12" s="4" t="s">
        <v>761</v>
      </c>
      <c r="B12" s="5" t="n">
        <v>17</v>
      </c>
    </row>
    <row r="13" spans="1:5">
      <c r="A13" s="4" t="s">
        <v>762</v>
      </c>
      <c r="B13" s="5" t="n">
        <v>253</v>
      </c>
      <c r="C13" s="5" t="n">
        <v>149</v>
      </c>
    </row>
    <row r="14" spans="1:5">
      <c r="A14" s="4" t="s">
        <v>763</v>
      </c>
      <c r="B14" s="5" t="n">
        <v>59</v>
      </c>
      <c r="C14" s="7" t="n">
        <v>28.6</v>
      </c>
      <c r="D14" s="6" t="n">
        <v>169.9</v>
      </c>
      <c r="E14" s="6" t="n">
        <v>167.2</v>
      </c>
    </row>
    <row r="15" spans="1:5">
      <c r="A15" s="4" t="s">
        <v>764</v>
      </c>
      <c r="B15" s="5" t="n">
        <v>69</v>
      </c>
      <c r="C15" s="5" t="n">
        <v>35</v>
      </c>
    </row>
    <row r="16" spans="1:5">
      <c r="A16" s="4" t="s">
        <v>765</v>
      </c>
      <c r="B16" s="5" t="n">
        <v>4</v>
      </c>
      <c r="C16" s="5" t="n">
        <v>7</v>
      </c>
    </row>
    <row r="17" spans="1:5">
      <c r="A17" s="4" t="s">
        <v>766</v>
      </c>
      <c r="B17" s="5" t="n">
        <v>14</v>
      </c>
      <c r="C17" s="5" t="n">
        <v>13</v>
      </c>
    </row>
    <row r="18" spans="1:5">
      <c r="A18" s="4" t="s">
        <v>767</v>
      </c>
      <c r="B18" s="5" t="n">
        <v>2</v>
      </c>
      <c r="D18" s="9" t="n">
        <v>8</v>
      </c>
    </row>
    <row r="19" spans="1:5">
      <c r="A19" s="4" t="s">
        <v>768</v>
      </c>
      <c r="B19" s="5" t="n">
        <v>275</v>
      </c>
    </row>
    <row r="20" spans="1:5">
      <c r="A20" s="4" t="s">
        <v>769</v>
      </c>
      <c r="B20" s="5" t="n">
        <v>6</v>
      </c>
    </row>
    <row r="21" spans="1:5">
      <c r="A21" s="4" t="s">
        <v>770</v>
      </c>
      <c r="B21" s="5" t="n">
        <v>1225</v>
      </c>
    </row>
    <row r="22" spans="1:5">
      <c r="A22" s="4" t="s">
        <v>771</v>
      </c>
    </row>
    <row r="23" spans="1:5">
      <c r="A23" s="3" t="s">
        <v>754</v>
      </c>
    </row>
    <row r="24" spans="1:5">
      <c r="A24" s="4" t="s">
        <v>706</v>
      </c>
      <c r="B24" s="5" t="n">
        <v>375</v>
      </c>
      <c r="C24" s="5" t="n">
        <v>293</v>
      </c>
    </row>
    <row r="25" spans="1:5">
      <c r="A25" s="4" t="s">
        <v>698</v>
      </c>
      <c r="B25" s="5" t="n">
        <v>12</v>
      </c>
      <c r="C25" s="5" t="n">
        <v>16</v>
      </c>
    </row>
    <row r="26" spans="1:5">
      <c r="A26" s="4" t="s">
        <v>758</v>
      </c>
      <c r="B26" s="5" t="n">
        <v>78</v>
      </c>
    </row>
    <row r="27" spans="1:5">
      <c r="A27" s="4" t="s">
        <v>772</v>
      </c>
    </row>
    <row r="28" spans="1:5">
      <c r="A28" s="3" t="s">
        <v>754</v>
      </c>
    </row>
    <row r="29" spans="1:5">
      <c r="A29" s="4" t="s">
        <v>698</v>
      </c>
      <c r="B29" s="5" t="n">
        <v>16</v>
      </c>
      <c r="C29" s="5" t="n">
        <v>11</v>
      </c>
    </row>
    <row r="30" spans="1:5">
      <c r="A30" s="4" t="s">
        <v>773</v>
      </c>
      <c r="B30" s="5" t="n">
        <v>17</v>
      </c>
      <c r="C30" s="9" t="n">
        <v>46</v>
      </c>
    </row>
    <row r="31" spans="1:5">
      <c r="A31" s="4" t="s">
        <v>758</v>
      </c>
      <c r="B31" s="5" t="n">
        <v>108</v>
      </c>
    </row>
    <row r="32" spans="1:5">
      <c r="A32" s="4" t="s">
        <v>774</v>
      </c>
    </row>
    <row r="33" spans="1:5">
      <c r="A33" s="3" t="s">
        <v>754</v>
      </c>
    </row>
    <row r="34" spans="1:5">
      <c r="A34" s="4" t="s">
        <v>758</v>
      </c>
      <c r="B34" s="5" t="n">
        <v>40</v>
      </c>
    </row>
    <row r="35" spans="1:5">
      <c r="A35" s="4" t="s">
        <v>775</v>
      </c>
    </row>
    <row r="36" spans="1:5">
      <c r="A36" s="3" t="s">
        <v>754</v>
      </c>
    </row>
    <row r="37" spans="1:5">
      <c r="A37" s="4" t="s">
        <v>761</v>
      </c>
      <c r="B37" s="9" t="n">
        <v>1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2</v>
      </c>
      <c r="C2" s="2" t="s">
        <v>32</v>
      </c>
      <c r="D2" s="2" t="s">
        <v>72</v>
      </c>
    </row>
    <row r="3" spans="1:4">
      <c r="A3" s="3" t="s">
        <v>777</v>
      </c>
    </row>
    <row r="4" spans="1:4">
      <c r="A4" s="4" t="s">
        <v>778</v>
      </c>
      <c r="B4" s="9" t="n">
        <v>19</v>
      </c>
      <c r="C4" s="6" t="n">
        <v>22.1</v>
      </c>
      <c r="D4" s="6" t="n">
        <v>24.3</v>
      </c>
    </row>
    <row r="5" spans="1:4">
      <c r="A5" s="4" t="s">
        <v>779</v>
      </c>
      <c r="B5" s="7" t="n">
        <v>2.3</v>
      </c>
      <c r="C5" s="7" t="n">
        <v>4.8</v>
      </c>
      <c r="D5" s="5" t="n">
        <v>12</v>
      </c>
    </row>
    <row r="6" spans="1:4">
      <c r="A6" s="4" t="s">
        <v>780</v>
      </c>
    </row>
    <row r="7" spans="1:4">
      <c r="A7" s="3" t="s">
        <v>777</v>
      </c>
    </row>
    <row r="8" spans="1:4">
      <c r="A8" s="4" t="s">
        <v>778</v>
      </c>
      <c r="B8" s="7" t="n">
        <v>14.2</v>
      </c>
      <c r="C8" s="7" t="n">
        <v>14.7</v>
      </c>
      <c r="D8" s="7" t="n">
        <v>11.8</v>
      </c>
    </row>
    <row r="9" spans="1:4">
      <c r="A9" s="4" t="s">
        <v>781</v>
      </c>
    </row>
    <row r="10" spans="1:4">
      <c r="A10" s="3" t="s">
        <v>777</v>
      </c>
    </row>
    <row r="11" spans="1:4">
      <c r="A11" s="4" t="s">
        <v>778</v>
      </c>
      <c r="B11" s="6" t="n">
        <v>2.5</v>
      </c>
      <c r="C11" s="6" t="n">
        <v>2.6</v>
      </c>
      <c r="D11" s="6" t="n">
        <v>0.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32</v>
      </c>
      <c r="D2" s="2" t="s">
        <v>72</v>
      </c>
    </row>
    <row r="3" spans="1:4">
      <c r="A3" s="3" t="s">
        <v>777</v>
      </c>
    </row>
    <row r="4" spans="1:4">
      <c r="A4" s="4" t="s">
        <v>778</v>
      </c>
      <c r="B4" s="9" t="n">
        <v>19</v>
      </c>
      <c r="C4" s="6" t="n">
        <v>22.1</v>
      </c>
      <c r="D4" s="6" t="n">
        <v>24.3</v>
      </c>
    </row>
    <row r="5" spans="1:4">
      <c r="A5" s="4" t="s">
        <v>783</v>
      </c>
    </row>
    <row r="6" spans="1:4">
      <c r="A6" s="3" t="s">
        <v>777</v>
      </c>
    </row>
    <row r="7" spans="1:4">
      <c r="A7" s="4" t="s">
        <v>778</v>
      </c>
      <c r="B7" s="7" t="n">
        <v>12.8</v>
      </c>
      <c r="C7" s="7" t="n">
        <v>6.8</v>
      </c>
      <c r="D7" s="7" t="n">
        <v>9.4</v>
      </c>
    </row>
    <row r="8" spans="1:4">
      <c r="A8" s="4" t="s">
        <v>784</v>
      </c>
    </row>
    <row r="9" spans="1:4">
      <c r="A9" s="3" t="s">
        <v>777</v>
      </c>
    </row>
    <row r="10" spans="1:4">
      <c r="A10" s="4" t="s">
        <v>778</v>
      </c>
      <c r="B10" s="6" t="n">
        <v>6.2</v>
      </c>
      <c r="C10" s="6" t="n">
        <v>15.3</v>
      </c>
      <c r="D10" s="6" t="n">
        <v>14.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32</v>
      </c>
      <c r="D2" s="2" t="s">
        <v>72</v>
      </c>
    </row>
    <row r="3" spans="1:4">
      <c r="A3" s="3" t="s">
        <v>786</v>
      </c>
    </row>
    <row r="4" spans="1:4">
      <c r="A4" s="4" t="s">
        <v>787</v>
      </c>
      <c r="B4" s="6" t="n">
        <v>10.7</v>
      </c>
      <c r="C4" s="6" t="n">
        <v>11.5</v>
      </c>
    </row>
    <row r="5" spans="1:4">
      <c r="A5" s="4" t="s">
        <v>778</v>
      </c>
      <c r="B5" s="5" t="n">
        <v>19</v>
      </c>
      <c r="C5" s="7" t="n">
        <v>22.1</v>
      </c>
      <c r="D5" s="6" t="n">
        <v>24.3</v>
      </c>
    </row>
    <row r="6" spans="1:4">
      <c r="A6" s="4" t="s">
        <v>788</v>
      </c>
      <c r="B6" s="7" t="n">
        <v>-18.9</v>
      </c>
      <c r="C6" s="7" t="n">
        <v>-22.9</v>
      </c>
    </row>
    <row r="7" spans="1:4">
      <c r="A7" s="4" t="s">
        <v>789</v>
      </c>
      <c r="B7" s="7" t="n">
        <v>10.8</v>
      </c>
      <c r="C7" s="7" t="n">
        <v>10.7</v>
      </c>
      <c r="D7" s="7" t="n">
        <v>11.5</v>
      </c>
    </row>
    <row r="8" spans="1:4">
      <c r="A8" s="4" t="s">
        <v>790</v>
      </c>
    </row>
    <row r="9" spans="1:4">
      <c r="A9" s="3" t="s">
        <v>786</v>
      </c>
    </row>
    <row r="10" spans="1:4">
      <c r="A10" s="4" t="s">
        <v>787</v>
      </c>
      <c r="B10" s="7" t="n">
        <v>9.6</v>
      </c>
      <c r="C10" s="7" t="n">
        <v>10.6</v>
      </c>
    </row>
    <row r="11" spans="1:4">
      <c r="A11" s="4" t="s">
        <v>778</v>
      </c>
      <c r="B11" s="7" t="n">
        <v>14.2</v>
      </c>
      <c r="C11" s="7" t="n">
        <v>14.7</v>
      </c>
      <c r="D11" s="7" t="n">
        <v>11.8</v>
      </c>
    </row>
    <row r="12" spans="1:4">
      <c r="A12" s="4" t="s">
        <v>788</v>
      </c>
      <c r="B12" s="7" t="n">
        <v>-13.8</v>
      </c>
      <c r="C12" s="7" t="n">
        <v>-15.7</v>
      </c>
    </row>
    <row r="13" spans="1:4">
      <c r="A13" s="4" t="s">
        <v>789</v>
      </c>
      <c r="B13" s="5" t="n">
        <v>10</v>
      </c>
      <c r="C13" s="7" t="n">
        <v>9.6</v>
      </c>
      <c r="D13" s="7" t="n">
        <v>10.6</v>
      </c>
    </row>
    <row r="14" spans="1:4">
      <c r="A14" s="4" t="s">
        <v>791</v>
      </c>
    </row>
    <row r="15" spans="1:4">
      <c r="A15" s="3" t="s">
        <v>786</v>
      </c>
    </row>
    <row r="16" spans="1:4">
      <c r="A16" s="4" t="s">
        <v>787</v>
      </c>
      <c r="B16" s="7" t="n">
        <v>1.1</v>
      </c>
      <c r="C16" s="7" t="n">
        <v>0.9</v>
      </c>
    </row>
    <row r="17" spans="1:4">
      <c r="A17" s="4" t="s">
        <v>778</v>
      </c>
      <c r="B17" s="7" t="n">
        <v>4.8</v>
      </c>
      <c r="C17" s="7" t="n">
        <v>7.4</v>
      </c>
    </row>
    <row r="18" spans="1:4">
      <c r="A18" s="4" t="s">
        <v>788</v>
      </c>
      <c r="B18" s="7" t="n">
        <v>-5.1</v>
      </c>
      <c r="C18" s="7" t="n">
        <v>-7.2</v>
      </c>
    </row>
    <row r="19" spans="1:4">
      <c r="A19" s="4" t="s">
        <v>789</v>
      </c>
      <c r="B19" s="6" t="n">
        <v>0.8</v>
      </c>
      <c r="C19" s="6" t="n">
        <v>1.1</v>
      </c>
      <c r="D19" s="6" t="n">
        <v>0.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32</v>
      </c>
      <c r="D2" s="2" t="s">
        <v>72</v>
      </c>
    </row>
    <row r="3" spans="1:4">
      <c r="A3" s="3" t="s">
        <v>777</v>
      </c>
    </row>
    <row r="4" spans="1:4">
      <c r="A4" s="4" t="s">
        <v>778</v>
      </c>
      <c r="B4" s="9" t="n">
        <v>19</v>
      </c>
      <c r="C4" s="6" t="n">
        <v>22.1</v>
      </c>
      <c r="D4" s="6" t="n">
        <v>24.3</v>
      </c>
    </row>
    <row r="5" spans="1:4">
      <c r="A5" s="4" t="s">
        <v>75</v>
      </c>
    </row>
    <row r="6" spans="1:4">
      <c r="A6" s="3" t="s">
        <v>777</v>
      </c>
    </row>
    <row r="7" spans="1:4">
      <c r="A7" s="4" t="s">
        <v>778</v>
      </c>
      <c r="B7" s="5" t="n">
        <v>2</v>
      </c>
      <c r="C7" s="7" t="n">
        <v>8.1</v>
      </c>
      <c r="D7" s="7" t="n">
        <v>5.9</v>
      </c>
    </row>
    <row r="8" spans="1:4">
      <c r="A8" s="4" t="s">
        <v>78</v>
      </c>
    </row>
    <row r="9" spans="1:4">
      <c r="A9" s="3" t="s">
        <v>777</v>
      </c>
    </row>
    <row r="10" spans="1:4">
      <c r="A10" s="4" t="s">
        <v>778</v>
      </c>
      <c r="B10" s="9" t="n">
        <v>17</v>
      </c>
      <c r="C10" s="9" t="n">
        <v>14</v>
      </c>
      <c r="D10" s="6" t="n">
        <v>18.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v>
      </c>
      <c r="C2" s="2" t="s">
        <v>32</v>
      </c>
      <c r="D2" s="2" t="s">
        <v>72</v>
      </c>
    </row>
    <row r="3" spans="1:4">
      <c r="A3" s="3" t="s">
        <v>197</v>
      </c>
    </row>
    <row r="4" spans="1:4">
      <c r="A4" s="4" t="s">
        <v>794</v>
      </c>
      <c r="B4" s="9" t="n">
        <v>17</v>
      </c>
      <c r="C4" s="9" t="n">
        <v>17</v>
      </c>
      <c r="D4" s="9" t="n">
        <v>12</v>
      </c>
    </row>
    <row r="5" spans="1:4">
      <c r="A5" s="4" t="s">
        <v>795</v>
      </c>
      <c r="B5" s="6" t="n">
        <v>2.3</v>
      </c>
      <c r="C5" s="6" t="n">
        <v>4.8</v>
      </c>
      <c r="D5" s="9" t="n">
        <v>1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32</v>
      </c>
      <c r="D2" s="2" t="s">
        <v>72</v>
      </c>
    </row>
    <row r="3" spans="1:4">
      <c r="A3" s="3" t="s">
        <v>797</v>
      </c>
    </row>
    <row r="4" spans="1:4">
      <c r="A4" s="4" t="s">
        <v>798</v>
      </c>
      <c r="B4" s="9" t="n">
        <v>43</v>
      </c>
    </row>
    <row r="5" spans="1:4">
      <c r="A5" s="4" t="s">
        <v>799</v>
      </c>
      <c r="B5" s="5" t="n">
        <v>37</v>
      </c>
    </row>
    <row r="6" spans="1:4">
      <c r="A6" s="4" t="s">
        <v>800</v>
      </c>
      <c r="B6" s="5" t="n">
        <v>26</v>
      </c>
    </row>
    <row r="7" spans="1:4">
      <c r="A7" s="4" t="s">
        <v>801</v>
      </c>
      <c r="B7" s="5" t="n">
        <v>15</v>
      </c>
    </row>
    <row r="8" spans="1:4">
      <c r="A8" s="4" t="s">
        <v>802</v>
      </c>
      <c r="B8" s="5" t="n">
        <v>11</v>
      </c>
    </row>
    <row r="9" spans="1:4">
      <c r="A9" s="4" t="s">
        <v>803</v>
      </c>
      <c r="B9" s="5" t="n">
        <v>20</v>
      </c>
    </row>
    <row r="10" spans="1:4">
      <c r="A10" s="4" t="s">
        <v>804</v>
      </c>
      <c r="B10" s="5" t="n">
        <v>53</v>
      </c>
      <c r="C10" s="9" t="n">
        <v>52</v>
      </c>
      <c r="D10" s="9" t="n">
        <v>53</v>
      </c>
    </row>
    <row r="11" spans="1:4">
      <c r="A11" s="3" t="s">
        <v>805</v>
      </c>
    </row>
    <row r="12" spans="1:4">
      <c r="A12" s="4" t="s">
        <v>806</v>
      </c>
      <c r="B12" s="5" t="n">
        <v>65</v>
      </c>
      <c r="C12" s="5" t="n">
        <v>61</v>
      </c>
    </row>
    <row r="13" spans="1:4">
      <c r="A13" s="4" t="s">
        <v>807</v>
      </c>
      <c r="B13" s="5" t="n">
        <v>75</v>
      </c>
      <c r="C13" s="7" t="n">
        <v>59.6</v>
      </c>
    </row>
    <row r="14" spans="1:4">
      <c r="A14" s="4" t="s">
        <v>808</v>
      </c>
      <c r="B14" s="7" t="n">
        <v>-72.3</v>
      </c>
      <c r="C14" s="5" t="n">
        <v>-56</v>
      </c>
    </row>
    <row r="15" spans="1:4">
      <c r="A15" s="4" t="s">
        <v>809</v>
      </c>
      <c r="B15" s="7" t="n">
        <v>1.6</v>
      </c>
      <c r="C15" s="7" t="n">
        <v>0.5</v>
      </c>
    </row>
    <row r="16" spans="1:4">
      <c r="A16" s="4" t="s">
        <v>748</v>
      </c>
      <c r="B16" s="7" t="n">
        <v>0.1</v>
      </c>
      <c r="C16" s="7" t="n">
        <v>-0.1</v>
      </c>
    </row>
    <row r="17" spans="1:4">
      <c r="A17" s="4" t="s">
        <v>810</v>
      </c>
      <c r="B17" s="6" t="n">
        <v>69.40000000000001</v>
      </c>
      <c r="C17" s="9" t="n">
        <v>65</v>
      </c>
      <c r="D17" s="9" t="n">
        <v>61</v>
      </c>
    </row>
    <row r="18" spans="1:4">
      <c r="A18" s="4" t="s">
        <v>477</v>
      </c>
    </row>
    <row r="19" spans="1:4">
      <c r="A19" s="3" t="s">
        <v>797</v>
      </c>
    </row>
    <row r="20" spans="1:4">
      <c r="A20" s="4" t="s">
        <v>811</v>
      </c>
      <c r="B20" s="4" t="s">
        <v>812</v>
      </c>
    </row>
    <row r="21" spans="1:4">
      <c r="A21" s="4" t="s">
        <v>475</v>
      </c>
    </row>
    <row r="22" spans="1:4">
      <c r="A22" s="3" t="s">
        <v>797</v>
      </c>
    </row>
    <row r="23" spans="1:4">
      <c r="A23" s="4" t="s">
        <v>813</v>
      </c>
      <c r="B23" s="4" t="s">
        <v>66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814</v>
      </c>
      <c r="B1" s="2" t="s">
        <v>2</v>
      </c>
      <c r="C1" s="2" t="s">
        <v>32</v>
      </c>
    </row>
    <row r="2" spans="1:3">
      <c r="A2" s="3" t="s">
        <v>201</v>
      </c>
    </row>
    <row r="3" spans="1:3">
      <c r="A3" s="4" t="s">
        <v>815</v>
      </c>
      <c r="B3" s="9" t="n">
        <v>146</v>
      </c>
      <c r="C3" s="9" t="n">
        <v>111</v>
      </c>
    </row>
    <row r="4" spans="1:3">
      <c r="A4" s="4" t="s">
        <v>816</v>
      </c>
      <c r="B4" s="9" t="n">
        <v>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32</v>
      </c>
      <c r="D2" s="2" t="s">
        <v>72</v>
      </c>
    </row>
    <row r="3" spans="1:4">
      <c r="A3" s="3" t="s">
        <v>818</v>
      </c>
    </row>
    <row r="4" spans="1:4">
      <c r="A4" s="4" t="s">
        <v>819</v>
      </c>
      <c r="B4" s="6" t="n">
        <v>48.6</v>
      </c>
      <c r="C4" s="6" t="n">
        <v>45.3</v>
      </c>
      <c r="D4" s="6" t="n">
        <v>35.2</v>
      </c>
    </row>
    <row r="5" spans="1:4">
      <c r="A5" s="4" t="s">
        <v>820</v>
      </c>
      <c r="B5" s="5" t="n">
        <v>-16</v>
      </c>
      <c r="C5" s="7" t="n">
        <v>-15.1</v>
      </c>
      <c r="D5" s="7" t="n">
        <v>-11.8</v>
      </c>
    </row>
    <row r="6" spans="1:4">
      <c r="A6" s="4" t="s">
        <v>821</v>
      </c>
      <c r="B6" s="7" t="n">
        <v>32.6</v>
      </c>
      <c r="C6" s="7" t="n">
        <v>30.2</v>
      </c>
      <c r="D6" s="7" t="n">
        <v>23.4</v>
      </c>
    </row>
    <row r="7" spans="1:4">
      <c r="A7" s="4" t="s">
        <v>822</v>
      </c>
    </row>
    <row r="8" spans="1:4">
      <c r="A8" s="3" t="s">
        <v>818</v>
      </c>
    </row>
    <row r="9" spans="1:4">
      <c r="A9" s="4" t="s">
        <v>819</v>
      </c>
      <c r="B9" s="7" t="n">
        <v>29.4</v>
      </c>
      <c r="C9" s="7" t="n">
        <v>28.1</v>
      </c>
      <c r="D9" s="7" t="n">
        <v>22.5</v>
      </c>
    </row>
    <row r="10" spans="1:4">
      <c r="A10" s="4" t="s">
        <v>820</v>
      </c>
      <c r="B10" s="7" t="n">
        <v>-9.6</v>
      </c>
      <c r="C10" s="7" t="n">
        <v>-9.300000000000001</v>
      </c>
      <c r="D10" s="7" t="n">
        <v>-7.5</v>
      </c>
    </row>
    <row r="11" spans="1:4">
      <c r="A11" s="4" t="s">
        <v>821</v>
      </c>
      <c r="B11" s="7" t="n">
        <v>19.8</v>
      </c>
      <c r="C11" s="7" t="n">
        <v>18.8</v>
      </c>
      <c r="D11" s="5" t="n">
        <v>15</v>
      </c>
    </row>
    <row r="12" spans="1:4">
      <c r="A12" s="4" t="s">
        <v>823</v>
      </c>
    </row>
    <row r="13" spans="1:4">
      <c r="A13" s="3" t="s">
        <v>818</v>
      </c>
    </row>
    <row r="14" spans="1:4">
      <c r="A14" s="4" t="s">
        <v>819</v>
      </c>
      <c r="B14" s="7" t="n">
        <v>19.2</v>
      </c>
      <c r="C14" s="7" t="n">
        <v>17.2</v>
      </c>
      <c r="D14" s="7" t="n">
        <v>12.7</v>
      </c>
    </row>
    <row r="15" spans="1:4">
      <c r="A15" s="4" t="s">
        <v>820</v>
      </c>
      <c r="B15" s="7" t="n">
        <v>-6.4</v>
      </c>
      <c r="C15" s="7" t="n">
        <v>-5.8</v>
      </c>
      <c r="D15" s="7" t="n">
        <v>-4.3</v>
      </c>
    </row>
    <row r="16" spans="1:4">
      <c r="A16" s="4" t="s">
        <v>821</v>
      </c>
      <c r="B16" s="6" t="n">
        <v>12.8</v>
      </c>
      <c r="C16" s="6" t="n">
        <v>11.4</v>
      </c>
      <c r="D16" s="6" t="n">
        <v>8.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24</v>
      </c>
      <c r="B1" s="2" t="s">
        <v>537</v>
      </c>
    </row>
    <row r="2" spans="1:2">
      <c r="A2" s="3" t="s">
        <v>818</v>
      </c>
    </row>
    <row r="3" spans="1:2">
      <c r="A3" s="4" t="s">
        <v>825</v>
      </c>
      <c r="B3" s="6" t="n">
        <v>79.90000000000001</v>
      </c>
    </row>
    <row r="4" spans="1:2">
      <c r="A4" s="4" t="s">
        <v>822</v>
      </c>
    </row>
    <row r="5" spans="1:2">
      <c r="A5" s="3" t="s">
        <v>818</v>
      </c>
    </row>
    <row r="6" spans="1:2">
      <c r="A6" s="4" t="s">
        <v>825</v>
      </c>
      <c r="B6" s="7" t="n">
        <v>39.5</v>
      </c>
    </row>
    <row r="7" spans="1:2">
      <c r="A7" s="4" t="s">
        <v>823</v>
      </c>
    </row>
    <row r="8" spans="1:2">
      <c r="A8" s="3" t="s">
        <v>818</v>
      </c>
    </row>
    <row r="9" spans="1:2">
      <c r="A9" s="4" t="s">
        <v>825</v>
      </c>
      <c r="B9" s="6" t="n">
        <v>40.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9"/>
    <col customWidth="1" max="2" min="2" width="80"/>
    <col customWidth="1" max="3" min="3" width="17"/>
    <col customWidth="1" max="4" min="4" width="17"/>
    <col customWidth="1" max="5" min="5" width="17"/>
  </cols>
  <sheetData>
    <row r="1" spans="1:5">
      <c r="A1" s="1" t="s">
        <v>826</v>
      </c>
      <c r="C1" s="2" t="s">
        <v>1</v>
      </c>
    </row>
    <row r="2" spans="1:5">
      <c r="C2" s="2" t="s">
        <v>2</v>
      </c>
      <c r="D2" s="2" t="s">
        <v>32</v>
      </c>
      <c r="E2" s="2" t="s">
        <v>72</v>
      </c>
    </row>
    <row r="3" spans="1:5">
      <c r="A3" s="3" t="s">
        <v>818</v>
      </c>
    </row>
    <row r="4" spans="1:5">
      <c r="A4" s="4" t="s">
        <v>827</v>
      </c>
      <c r="B4" s="4" t="s">
        <v>398</v>
      </c>
      <c r="C4" s="4" t="s">
        <v>828</v>
      </c>
      <c r="D4" s="4" t="s">
        <v>829</v>
      </c>
      <c r="E4" s="4" t="s">
        <v>829</v>
      </c>
    </row>
    <row r="5" spans="1:5">
      <c r="A5" s="4" t="s">
        <v>830</v>
      </c>
      <c r="B5" s="4" t="s">
        <v>401</v>
      </c>
      <c r="C5" s="4" t="s">
        <v>572</v>
      </c>
      <c r="D5" s="4" t="s">
        <v>831</v>
      </c>
      <c r="E5" s="4" t="s">
        <v>831</v>
      </c>
    </row>
    <row r="6" spans="1:5">
      <c r="A6" s="4" t="s">
        <v>475</v>
      </c>
    </row>
    <row r="7" spans="1:5">
      <c r="A7" s="3" t="s">
        <v>818</v>
      </c>
    </row>
    <row r="8" spans="1:5">
      <c r="A8" s="4" t="s">
        <v>832</v>
      </c>
      <c r="C8" s="4" t="s">
        <v>727</v>
      </c>
      <c r="D8" s="4" t="s">
        <v>833</v>
      </c>
      <c r="E8" s="4" t="s">
        <v>834</v>
      </c>
    </row>
    <row r="9" spans="1:5">
      <c r="A9" s="4" t="s">
        <v>835</v>
      </c>
      <c r="C9" s="4" t="s">
        <v>836</v>
      </c>
      <c r="D9" s="4" t="s">
        <v>836</v>
      </c>
      <c r="E9" s="4" t="s">
        <v>836</v>
      </c>
    </row>
    <row r="10" spans="1:5">
      <c r="A10" s="4" t="s">
        <v>477</v>
      </c>
    </row>
    <row r="11" spans="1:5">
      <c r="A11" s="3" t="s">
        <v>818</v>
      </c>
    </row>
    <row r="12" spans="1:5">
      <c r="A12" s="4" t="s">
        <v>832</v>
      </c>
      <c r="C12" s="4" t="s">
        <v>837</v>
      </c>
      <c r="D12" s="4" t="s">
        <v>838</v>
      </c>
      <c r="E12" s="4" t="s">
        <v>839</v>
      </c>
    </row>
    <row r="13" spans="1:5">
      <c r="A13" s="4" t="s">
        <v>835</v>
      </c>
      <c r="C13" s="4" t="s">
        <v>840</v>
      </c>
      <c r="D13" s="4" t="s">
        <v>840</v>
      </c>
      <c r="E13" s="4" t="s">
        <v>840</v>
      </c>
    </row>
    <row r="14" spans="1:5"/>
    <row r="15" spans="1:5">
      <c r="A15" s="4" t="s">
        <v>398</v>
      </c>
      <c r="B15" s="4" t="s">
        <v>841</v>
      </c>
    </row>
    <row r="16" spans="1:5">
      <c r="A16" s="4" t="s">
        <v>401</v>
      </c>
      <c r="B16" s="4" t="s">
        <v>842</v>
      </c>
    </row>
  </sheetData>
  <mergeCells count="5">
    <mergeCell ref="A1:B2"/>
    <mergeCell ref="C1:E1"/>
    <mergeCell ref="A14:D14"/>
    <mergeCell ref="B15:D15"/>
    <mergeCell ref="B16:D16"/>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7"/>
    <col customWidth="1" max="5" min="5" width="14"/>
    <col customWidth="1" max="6" min="6" width="14"/>
  </cols>
  <sheetData>
    <row r="1" spans="1:6">
      <c r="A1" s="1" t="s">
        <v>843</v>
      </c>
      <c r="C1" s="2" t="s">
        <v>844</v>
      </c>
      <c r="D1" s="2" t="s">
        <v>1</v>
      </c>
    </row>
    <row r="2" spans="1:6">
      <c r="C2" s="2" t="s">
        <v>32</v>
      </c>
      <c r="D2" s="2" t="s">
        <v>2</v>
      </c>
      <c r="E2" s="2" t="s">
        <v>32</v>
      </c>
      <c r="F2" s="2" t="s">
        <v>72</v>
      </c>
    </row>
    <row r="3" spans="1:6">
      <c r="A3" s="3" t="s">
        <v>845</v>
      </c>
    </row>
    <row r="4" spans="1:6">
      <c r="A4" s="4" t="s">
        <v>846</v>
      </c>
      <c r="D4" s="7" t="n">
        <v>10.7</v>
      </c>
      <c r="E4" s="7" t="n">
        <v>5.8</v>
      </c>
      <c r="F4" s="7" t="n">
        <v>6.3</v>
      </c>
    </row>
    <row r="5" spans="1:6">
      <c r="A5" s="4" t="s">
        <v>847</v>
      </c>
      <c r="D5" s="7" t="n">
        <v>1.9</v>
      </c>
      <c r="E5" s="7" t="n">
        <v>1.8</v>
      </c>
      <c r="F5" s="7" t="n">
        <v>0.9</v>
      </c>
    </row>
    <row r="6" spans="1:6">
      <c r="A6" s="4" t="s">
        <v>848</v>
      </c>
      <c r="D6" s="7" t="n">
        <v>-1.2</v>
      </c>
      <c r="E6" s="7" t="n">
        <v>-1.6</v>
      </c>
      <c r="F6" s="7" t="n">
        <v>-1.2</v>
      </c>
    </row>
    <row r="7" spans="1:6">
      <c r="A7" s="4" t="s">
        <v>849</v>
      </c>
      <c r="D7" s="7" t="n">
        <v>-0.5</v>
      </c>
      <c r="E7" s="7" t="n">
        <v>-0.8</v>
      </c>
      <c r="F7" s="7" t="n">
        <v>-0.2</v>
      </c>
    </row>
    <row r="8" spans="1:6">
      <c r="A8" s="4" t="s">
        <v>850</v>
      </c>
      <c r="B8" s="4" t="s">
        <v>398</v>
      </c>
      <c r="E8" s="7" t="n">
        <v>5.5</v>
      </c>
    </row>
    <row r="9" spans="1:6">
      <c r="A9" s="4" t="s">
        <v>851</v>
      </c>
      <c r="C9" s="7" t="n">
        <v>10.7</v>
      </c>
      <c r="D9" s="7" t="n">
        <v>10.9</v>
      </c>
      <c r="E9" s="7" t="n">
        <v>10.7</v>
      </c>
      <c r="F9" s="7" t="n">
        <v>5.8</v>
      </c>
    </row>
    <row r="10" spans="1:6">
      <c r="A10" s="4" t="s">
        <v>852</v>
      </c>
      <c r="B10" s="4" t="s">
        <v>401</v>
      </c>
      <c r="D10" s="7" t="n">
        <v>10.6</v>
      </c>
    </row>
    <row r="11" spans="1:6">
      <c r="A11" s="4" t="s">
        <v>853</v>
      </c>
      <c r="D11" s="7" t="n">
        <v>5.2</v>
      </c>
    </row>
    <row r="12" spans="1:6">
      <c r="A12" s="3" t="s">
        <v>854</v>
      </c>
    </row>
    <row r="13" spans="1:6">
      <c r="A13" s="4" t="s">
        <v>855</v>
      </c>
      <c r="D13" s="8" t="n">
        <v>33.23</v>
      </c>
      <c r="E13" s="9" t="n">
        <v>56</v>
      </c>
      <c r="F13" s="8" t="n">
        <v>47.66</v>
      </c>
    </row>
    <row r="14" spans="1:6">
      <c r="A14" s="4" t="s">
        <v>856</v>
      </c>
      <c r="C14" s="8" t="n">
        <v>51.84</v>
      </c>
      <c r="D14" s="11" t="n">
        <v>58.07</v>
      </c>
      <c r="F14" s="11" t="n">
        <v>87.95999999999999</v>
      </c>
    </row>
    <row r="15" spans="1:6">
      <c r="A15" s="4" t="s">
        <v>857</v>
      </c>
      <c r="C15" s="11" t="n">
        <v>26.13</v>
      </c>
      <c r="D15" s="11" t="n">
        <v>24.77</v>
      </c>
      <c r="F15" s="11" t="n">
        <v>35.28</v>
      </c>
    </row>
    <row r="16" spans="1:6">
      <c r="A16" s="4" t="s">
        <v>858</v>
      </c>
      <c r="C16" s="11" t="n">
        <v>40.57</v>
      </c>
      <c r="D16" s="11" t="n">
        <v>45.12</v>
      </c>
      <c r="F16" s="11" t="n">
        <v>58.77</v>
      </c>
    </row>
    <row r="17" spans="1:6">
      <c r="A17" s="4" t="s">
        <v>859</v>
      </c>
      <c r="C17" s="8" t="n">
        <v>33.23</v>
      </c>
      <c r="D17" s="11" t="n">
        <v>38.09</v>
      </c>
      <c r="E17" s="8" t="n">
        <v>33.23</v>
      </c>
      <c r="F17" s="9" t="n">
        <v>56</v>
      </c>
    </row>
    <row r="18" spans="1:6">
      <c r="A18" s="4" t="s">
        <v>860</v>
      </c>
      <c r="B18" s="4" t="s">
        <v>401</v>
      </c>
      <c r="D18" s="11" t="n">
        <v>37.66</v>
      </c>
    </row>
    <row r="19" spans="1:6">
      <c r="A19" s="4" t="s">
        <v>861</v>
      </c>
      <c r="D19" s="8" t="n">
        <v>28.64</v>
      </c>
    </row>
    <row r="20" spans="1:6">
      <c r="A20" s="4" t="s">
        <v>862</v>
      </c>
      <c r="D20" s="4" t="s">
        <v>863</v>
      </c>
    </row>
    <row r="21" spans="1:6">
      <c r="A21" s="4" t="s">
        <v>864</v>
      </c>
      <c r="B21" s="4" t="s">
        <v>401</v>
      </c>
      <c r="D21" s="4" t="s">
        <v>865</v>
      </c>
    </row>
    <row r="22" spans="1:6">
      <c r="A22" s="4" t="s">
        <v>866</v>
      </c>
      <c r="D22" s="4" t="s">
        <v>867</v>
      </c>
    </row>
    <row r="23" spans="1:6">
      <c r="A23" s="4" t="s">
        <v>868</v>
      </c>
      <c r="D23" s="6" t="n">
        <v>372.8</v>
      </c>
    </row>
    <row r="24" spans="1:6">
      <c r="A24" s="4" t="s">
        <v>869</v>
      </c>
      <c r="B24" s="4" t="s">
        <v>401</v>
      </c>
      <c r="D24" s="7" t="n">
        <v>365.3</v>
      </c>
    </row>
    <row r="25" spans="1:6">
      <c r="A25" s="4" t="s">
        <v>870</v>
      </c>
      <c r="D25" s="6" t="n">
        <v>228.5</v>
      </c>
    </row>
    <row r="26" spans="1:6"/>
    <row r="27" spans="1:6">
      <c r="A27" s="4" t="s">
        <v>398</v>
      </c>
      <c r="B27" s="4" t="s">
        <v>871</v>
      </c>
    </row>
    <row r="28" spans="1:6">
      <c r="A28" s="4" t="s">
        <v>401</v>
      </c>
      <c r="B28" s="4" t="s">
        <v>872</v>
      </c>
    </row>
  </sheetData>
  <mergeCells count="5">
    <mergeCell ref="A1:B2"/>
    <mergeCell ref="D1:F1"/>
    <mergeCell ref="A26:E26"/>
    <mergeCell ref="B27:E27"/>
    <mergeCell ref="B28:E28"/>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30"/>
  </cols>
  <sheetData>
    <row r="1" spans="1:2">
      <c r="A1" s="1" t="s">
        <v>873</v>
      </c>
      <c r="B1" s="2" t="s">
        <v>1</v>
      </c>
    </row>
    <row r="2" spans="1:2">
      <c r="B2" s="2" t="s">
        <v>874</v>
      </c>
    </row>
    <row r="3" spans="1:2">
      <c r="A3" s="3" t="s">
        <v>818</v>
      </c>
    </row>
    <row r="4" spans="1:2">
      <c r="A4" s="4" t="s">
        <v>875</v>
      </c>
      <c r="B4" s="7" t="n">
        <v>10.9</v>
      </c>
    </row>
    <row r="5" spans="1:2">
      <c r="A5" s="4" t="s">
        <v>876</v>
      </c>
      <c r="B5" s="4" t="s">
        <v>863</v>
      </c>
    </row>
    <row r="6" spans="1:2">
      <c r="A6" s="4" t="s">
        <v>877</v>
      </c>
      <c r="B6" s="7" t="n">
        <v>5.2</v>
      </c>
    </row>
    <row r="7" spans="1:2">
      <c r="A7" s="4" t="s">
        <v>878</v>
      </c>
    </row>
    <row r="8" spans="1:2">
      <c r="A8" s="3" t="s">
        <v>818</v>
      </c>
    </row>
    <row r="9" spans="1:2">
      <c r="A9" s="4" t="s">
        <v>879</v>
      </c>
      <c r="B9" s="8" t="n">
        <v>12.83</v>
      </c>
    </row>
    <row r="10" spans="1:2">
      <c r="A10" s="4" t="s">
        <v>880</v>
      </c>
      <c r="B10" s="8" t="n">
        <v>23.78</v>
      </c>
    </row>
    <row r="11" spans="1:2">
      <c r="A11" s="4" t="s">
        <v>875</v>
      </c>
      <c r="B11" s="7" t="n">
        <v>1.4</v>
      </c>
    </row>
    <row r="12" spans="1:2">
      <c r="A12" s="4" t="s">
        <v>881</v>
      </c>
      <c r="B12" s="8" t="n">
        <v>17.11</v>
      </c>
    </row>
    <row r="13" spans="1:2">
      <c r="A13" s="4" t="s">
        <v>876</v>
      </c>
      <c r="B13" s="4" t="s">
        <v>882</v>
      </c>
    </row>
    <row r="14" spans="1:2">
      <c r="A14" s="4" t="s">
        <v>877</v>
      </c>
      <c r="B14" s="7" t="n">
        <v>1.4</v>
      </c>
    </row>
    <row r="15" spans="1:2">
      <c r="A15" s="4" t="s">
        <v>883</v>
      </c>
      <c r="B15" s="8" t="n">
        <v>17.11</v>
      </c>
    </row>
    <row r="16" spans="1:2">
      <c r="A16" s="4" t="s">
        <v>884</v>
      </c>
    </row>
    <row r="17" spans="1:2">
      <c r="A17" s="3" t="s">
        <v>818</v>
      </c>
    </row>
    <row r="18" spans="1:2">
      <c r="A18" s="4" t="s">
        <v>879</v>
      </c>
      <c r="B18" s="11" t="n">
        <v>23.79</v>
      </c>
    </row>
    <row r="19" spans="1:2">
      <c r="A19" s="4" t="s">
        <v>880</v>
      </c>
      <c r="B19" s="8" t="n">
        <v>29.75</v>
      </c>
    </row>
    <row r="20" spans="1:2">
      <c r="A20" s="4" t="s">
        <v>875</v>
      </c>
      <c r="B20" s="7" t="n">
        <v>1.6</v>
      </c>
    </row>
    <row r="21" spans="1:2">
      <c r="A21" s="4" t="s">
        <v>881</v>
      </c>
      <c r="B21" s="9" t="n">
        <v>25</v>
      </c>
    </row>
    <row r="22" spans="1:2">
      <c r="A22" s="4" t="s">
        <v>876</v>
      </c>
      <c r="B22" s="4" t="s">
        <v>885</v>
      </c>
    </row>
    <row r="23" spans="1:2">
      <c r="A23" s="4" t="s">
        <v>877</v>
      </c>
      <c r="B23" s="7" t="n">
        <v>1.6</v>
      </c>
    </row>
    <row r="24" spans="1:2">
      <c r="A24" s="4" t="s">
        <v>883</v>
      </c>
      <c r="B24" s="9" t="n">
        <v>25</v>
      </c>
    </row>
    <row r="25" spans="1:2">
      <c r="A25" s="4" t="s">
        <v>886</v>
      </c>
    </row>
    <row r="26" spans="1:2">
      <c r="A26" s="3" t="s">
        <v>818</v>
      </c>
    </row>
    <row r="27" spans="1:2">
      <c r="A27" s="4" t="s">
        <v>879</v>
      </c>
      <c r="B27" s="11" t="n">
        <v>29.76</v>
      </c>
    </row>
    <row r="28" spans="1:2">
      <c r="A28" s="4" t="s">
        <v>880</v>
      </c>
      <c r="B28" s="8" t="n">
        <v>42.17</v>
      </c>
    </row>
    <row r="29" spans="1:2">
      <c r="A29" s="4" t="s">
        <v>875</v>
      </c>
      <c r="B29" s="7" t="n">
        <v>2.4</v>
      </c>
    </row>
    <row r="30" spans="1:2">
      <c r="A30" s="4" t="s">
        <v>881</v>
      </c>
      <c r="B30" s="8" t="n">
        <v>34.77</v>
      </c>
    </row>
    <row r="31" spans="1:2">
      <c r="A31" s="4" t="s">
        <v>876</v>
      </c>
      <c r="B31" s="4" t="s">
        <v>887</v>
      </c>
    </row>
    <row r="32" spans="1:2">
      <c r="A32" s="4" t="s">
        <v>877</v>
      </c>
      <c r="B32" s="7" t="n">
        <v>1.4</v>
      </c>
    </row>
    <row r="33" spans="1:2">
      <c r="A33" s="4" t="s">
        <v>883</v>
      </c>
      <c r="B33" s="8" t="n">
        <v>34.26</v>
      </c>
    </row>
    <row r="34" spans="1:2">
      <c r="A34" s="4" t="s">
        <v>888</v>
      </c>
    </row>
    <row r="35" spans="1:2">
      <c r="A35" s="3" t="s">
        <v>818</v>
      </c>
    </row>
    <row r="36" spans="1:2">
      <c r="A36" s="4" t="s">
        <v>879</v>
      </c>
      <c r="B36" s="11" t="n">
        <v>42.18</v>
      </c>
    </row>
    <row r="37" spans="1:2">
      <c r="A37" s="4" t="s">
        <v>880</v>
      </c>
      <c r="B37" s="8" t="n">
        <v>57.25</v>
      </c>
    </row>
    <row r="38" spans="1:2">
      <c r="A38" s="4" t="s">
        <v>875</v>
      </c>
      <c r="B38" s="7" t="n">
        <v>3.7</v>
      </c>
    </row>
    <row r="39" spans="1:2">
      <c r="A39" s="4" t="s">
        <v>881</v>
      </c>
      <c r="B39" s="8" t="n">
        <v>43.73</v>
      </c>
    </row>
    <row r="40" spans="1:2">
      <c r="A40" s="4" t="s">
        <v>876</v>
      </c>
      <c r="B40" s="4" t="s">
        <v>840</v>
      </c>
    </row>
    <row r="41" spans="1:2">
      <c r="A41" s="4" t="s">
        <v>877</v>
      </c>
      <c r="B41" s="7" t="n">
        <v>0.8</v>
      </c>
    </row>
    <row r="42" spans="1:2">
      <c r="A42" s="4" t="s">
        <v>883</v>
      </c>
      <c r="B42" s="8" t="n">
        <v>43.77</v>
      </c>
    </row>
    <row r="43" spans="1:2">
      <c r="A43" s="4" t="s">
        <v>889</v>
      </c>
    </row>
    <row r="44" spans="1:2">
      <c r="A44" s="3" t="s">
        <v>818</v>
      </c>
    </row>
    <row r="45" spans="1:2">
      <c r="A45" s="4" t="s">
        <v>879</v>
      </c>
      <c r="B45" s="11" t="n">
        <v>57.26</v>
      </c>
    </row>
    <row r="46" spans="1:2">
      <c r="A46" s="4" t="s">
        <v>880</v>
      </c>
      <c r="B46" s="8" t="n">
        <v>71.84999999999999</v>
      </c>
    </row>
    <row r="47" spans="1:2">
      <c r="A47" s="4" t="s">
        <v>875</v>
      </c>
      <c r="B47" s="7" t="n">
        <v>1.8</v>
      </c>
    </row>
    <row r="48" spans="1:2">
      <c r="A48" s="4" t="s">
        <v>881</v>
      </c>
      <c r="B48" s="8" t="n">
        <v>58.11</v>
      </c>
    </row>
    <row r="49" spans="1:2">
      <c r="A49" s="4" t="s">
        <v>876</v>
      </c>
      <c r="B49" s="4" t="s">
        <v>890</v>
      </c>
    </row>
    <row r="50" spans="1:2">
      <c r="A50" s="4" t="s">
        <v>877</v>
      </c>
      <c r="B50" s="5" t="n">
        <v>0</v>
      </c>
    </row>
    <row r="51" spans="1:2">
      <c r="A51" s="4" t="s">
        <v>883</v>
      </c>
      <c r="B51" s="9" t="n">
        <v>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891</v>
      </c>
      <c r="C1" s="2" t="s">
        <v>844</v>
      </c>
      <c r="D1" s="2" t="s">
        <v>1</v>
      </c>
    </row>
    <row r="2" spans="1:6">
      <c r="C2" s="2" t="s">
        <v>32</v>
      </c>
      <c r="D2" s="2" t="s">
        <v>2</v>
      </c>
      <c r="E2" s="2" t="s">
        <v>32</v>
      </c>
      <c r="F2" s="2" t="s">
        <v>72</v>
      </c>
    </row>
    <row r="3" spans="1:6">
      <c r="A3" s="3" t="s">
        <v>892</v>
      </c>
    </row>
    <row r="4" spans="1:6">
      <c r="A4" s="4" t="s">
        <v>893</v>
      </c>
      <c r="D4" s="7" t="n">
        <v>2.2</v>
      </c>
      <c r="E4" s="7" t="n">
        <v>1.1</v>
      </c>
      <c r="F4" s="7" t="n">
        <v>1.1</v>
      </c>
    </row>
    <row r="5" spans="1:6">
      <c r="A5" s="4" t="s">
        <v>894</v>
      </c>
      <c r="D5" s="7" t="n">
        <v>0.6</v>
      </c>
      <c r="E5" s="7" t="n">
        <v>0.6</v>
      </c>
      <c r="F5" s="7" t="n">
        <v>0.3</v>
      </c>
    </row>
    <row r="6" spans="1:6">
      <c r="A6" s="4" t="s">
        <v>895</v>
      </c>
      <c r="D6" s="7" t="n">
        <v>-0.7</v>
      </c>
      <c r="E6" s="7" t="n">
        <v>-0.4</v>
      </c>
      <c r="F6" s="7" t="n">
        <v>-0.2</v>
      </c>
    </row>
    <row r="7" spans="1:6">
      <c r="A7" s="4" t="s">
        <v>896</v>
      </c>
      <c r="D7" s="7" t="n">
        <v>-0.1</v>
      </c>
      <c r="E7" s="7" t="n">
        <v>-0.3</v>
      </c>
      <c r="F7" s="7" t="n">
        <v>-0.1</v>
      </c>
    </row>
    <row r="8" spans="1:6">
      <c r="A8" s="4" t="s">
        <v>897</v>
      </c>
      <c r="B8" s="4" t="s">
        <v>398</v>
      </c>
      <c r="E8" s="7" t="n">
        <v>1.2</v>
      </c>
    </row>
    <row r="9" spans="1:6">
      <c r="A9" s="4" t="s">
        <v>898</v>
      </c>
      <c r="C9" s="7" t="n">
        <v>2.2</v>
      </c>
      <c r="D9" s="5" t="n">
        <v>2</v>
      </c>
      <c r="E9" s="7" t="n">
        <v>2.2</v>
      </c>
      <c r="F9" s="7" t="n">
        <v>1.1</v>
      </c>
    </row>
    <row r="10" spans="1:6">
      <c r="A10" s="3" t="s">
        <v>899</v>
      </c>
    </row>
    <row r="11" spans="1:6">
      <c r="A11" s="4" t="s">
        <v>900</v>
      </c>
      <c r="D11" s="8" t="n">
        <v>39.2</v>
      </c>
      <c r="E11" s="8" t="n">
        <v>72.23999999999999</v>
      </c>
      <c r="F11" s="8" t="n">
        <v>61.75</v>
      </c>
    </row>
    <row r="12" spans="1:6">
      <c r="A12" s="4" t="s">
        <v>901</v>
      </c>
      <c r="C12" s="8" t="n">
        <v>46.25</v>
      </c>
      <c r="D12" s="11" t="n">
        <v>57.79</v>
      </c>
      <c r="F12" s="11" t="n">
        <v>86.14</v>
      </c>
    </row>
    <row r="13" spans="1:6">
      <c r="A13" s="4" t="s">
        <v>902</v>
      </c>
      <c r="C13" s="11" t="n">
        <v>33.01</v>
      </c>
      <c r="D13" s="11" t="n">
        <v>35.96</v>
      </c>
      <c r="F13" s="11" t="n">
        <v>51.56</v>
      </c>
    </row>
    <row r="14" spans="1:6">
      <c r="A14" s="4" t="s">
        <v>903</v>
      </c>
      <c r="C14" s="11" t="n">
        <v>39.59</v>
      </c>
      <c r="D14" s="11" t="n">
        <v>43.94</v>
      </c>
      <c r="F14" s="11" t="n">
        <v>64.58</v>
      </c>
    </row>
    <row r="15" spans="1:6">
      <c r="A15" s="4" t="s">
        <v>904</v>
      </c>
      <c r="C15" s="8" t="n">
        <v>39.2</v>
      </c>
      <c r="D15" s="8" t="n">
        <v>45.92</v>
      </c>
      <c r="E15" s="8" t="n">
        <v>39.2</v>
      </c>
      <c r="F15" s="8" t="n">
        <v>72.23999999999999</v>
      </c>
    </row>
    <row r="16" spans="1:6"/>
    <row r="17" spans="1:6">
      <c r="A17" s="4" t="s">
        <v>398</v>
      </c>
      <c r="B17" s="4" t="s">
        <v>905</v>
      </c>
    </row>
  </sheetData>
  <mergeCells count="4">
    <mergeCell ref="A1:B2"/>
    <mergeCell ref="D1:F1"/>
    <mergeCell ref="A16:E16"/>
    <mergeCell ref="B17:E17"/>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7"/>
    <col customWidth="1" max="5" min="5" width="4"/>
    <col customWidth="1" max="6" min="6" width="21"/>
    <col customWidth="1" max="7" min="7" width="4"/>
    <col customWidth="1" max="8" min="8" width="35"/>
    <col customWidth="1" max="9" min="9" width="4"/>
    <col customWidth="1" max="10" min="10" width="20"/>
  </cols>
  <sheetData>
    <row r="1" spans="1:10">
      <c r="A1" s="1" t="s">
        <v>906</v>
      </c>
      <c r="B1" s="2" t="s">
        <v>844</v>
      </c>
      <c r="D1" s="2" t="s">
        <v>1</v>
      </c>
    </row>
    <row r="2" spans="1:10">
      <c r="B2" s="2" t="s">
        <v>907</v>
      </c>
      <c r="C2" s="2" t="s">
        <v>908</v>
      </c>
      <c r="D2" s="2" t="s">
        <v>909</v>
      </c>
      <c r="F2" s="2" t="s">
        <v>468</v>
      </c>
      <c r="H2" s="2" t="s">
        <v>910</v>
      </c>
      <c r="J2" s="2" t="s">
        <v>360</v>
      </c>
    </row>
    <row r="3" spans="1:10">
      <c r="A3" s="3" t="s">
        <v>818</v>
      </c>
    </row>
    <row r="4" spans="1:10">
      <c r="A4" s="4" t="s">
        <v>911</v>
      </c>
      <c r="H4" s="5" t="n">
        <v>0</v>
      </c>
    </row>
    <row r="5" spans="1:10">
      <c r="A5" s="4" t="s">
        <v>912</v>
      </c>
      <c r="J5" s="5" t="n">
        <v>23000000</v>
      </c>
    </row>
    <row r="6" spans="1:10">
      <c r="A6" s="4" t="s">
        <v>913</v>
      </c>
      <c r="D6" s="5" t="n">
        <v>8000000</v>
      </c>
    </row>
    <row r="7" spans="1:10">
      <c r="A7" s="4" t="s">
        <v>914</v>
      </c>
      <c r="D7" s="5" t="n">
        <v>243000</v>
      </c>
    </row>
    <row r="8" spans="1:10">
      <c r="A8" s="4" t="s">
        <v>915</v>
      </c>
      <c r="D8" s="9" t="n">
        <v>15</v>
      </c>
    </row>
    <row r="9" spans="1:10">
      <c r="A9" s="4" t="s">
        <v>916</v>
      </c>
      <c r="D9" s="4" t="s">
        <v>383</v>
      </c>
    </row>
    <row r="10" spans="1:10">
      <c r="A10" s="4" t="s">
        <v>917</v>
      </c>
      <c r="B10" s="8" t="n">
        <v>51.84</v>
      </c>
      <c r="D10" s="8" t="n">
        <v>58.07</v>
      </c>
      <c r="H10" s="8" t="n">
        <v>87.95999999999999</v>
      </c>
    </row>
    <row r="11" spans="1:10">
      <c r="A11" s="4" t="s">
        <v>918</v>
      </c>
      <c r="B11" s="11" t="n">
        <v>26.13</v>
      </c>
      <c r="D11" s="11" t="n">
        <v>24.77</v>
      </c>
      <c r="H11" s="11" t="n">
        <v>35.28</v>
      </c>
    </row>
    <row r="12" spans="1:10">
      <c r="A12" s="4" t="s">
        <v>919</v>
      </c>
      <c r="B12" s="11" t="n">
        <v>40.57</v>
      </c>
      <c r="D12" s="8" t="n">
        <v>45.12</v>
      </c>
      <c r="H12" s="8" t="n">
        <v>58.77</v>
      </c>
    </row>
    <row r="13" spans="1:10">
      <c r="A13" s="4" t="s">
        <v>920</v>
      </c>
      <c r="D13" s="6" t="n">
        <v>50.3</v>
      </c>
      <c r="F13" s="6" t="n">
        <v>77.5</v>
      </c>
      <c r="H13" s="6" t="n">
        <v>73.40000000000001</v>
      </c>
    </row>
    <row r="14" spans="1:10">
      <c r="A14" s="4" t="s">
        <v>921</v>
      </c>
      <c r="C14" s="6" t="n">
        <v>53.3</v>
      </c>
      <c r="D14" s="7" t="n">
        <v>31.2</v>
      </c>
      <c r="E14" s="4" t="s">
        <v>398</v>
      </c>
      <c r="F14" s="7" t="n">
        <v>59.9</v>
      </c>
      <c r="G14" s="4" t="s">
        <v>398</v>
      </c>
      <c r="H14" s="7" t="n">
        <v>51.2</v>
      </c>
      <c r="I14" s="4" t="s">
        <v>398</v>
      </c>
    </row>
    <row r="15" spans="1:10">
      <c r="A15" s="4" t="s">
        <v>922</v>
      </c>
      <c r="D15" s="7" t="n">
        <v>31.7</v>
      </c>
      <c r="F15" s="5" t="n">
        <v>36</v>
      </c>
      <c r="H15" s="5" t="n">
        <v>33</v>
      </c>
    </row>
    <row r="16" spans="1:10">
      <c r="A16" s="4" t="s">
        <v>923</v>
      </c>
      <c r="D16" s="9" t="n">
        <v>16</v>
      </c>
      <c r="F16" s="7" t="n">
        <v>15.1</v>
      </c>
      <c r="H16" s="6" t="n">
        <v>11.8</v>
      </c>
    </row>
    <row r="17" spans="1:10">
      <c r="A17" s="4" t="s">
        <v>924</v>
      </c>
    </row>
    <row r="18" spans="1:10">
      <c r="A18" s="3" t="s">
        <v>818</v>
      </c>
    </row>
    <row r="19" spans="1:10">
      <c r="A19" s="4" t="s">
        <v>925</v>
      </c>
      <c r="B19" s="11" t="n">
        <v>46.25</v>
      </c>
      <c r="D19" s="8" t="n">
        <v>57.79</v>
      </c>
      <c r="H19" s="8" t="n">
        <v>86.14</v>
      </c>
    </row>
    <row r="20" spans="1:10">
      <c r="A20" s="4" t="s">
        <v>926</v>
      </c>
      <c r="B20" s="11" t="n">
        <v>33.01</v>
      </c>
      <c r="D20" s="11" t="n">
        <v>35.96</v>
      </c>
      <c r="H20" s="11" t="n">
        <v>51.56</v>
      </c>
    </row>
    <row r="21" spans="1:10">
      <c r="A21" s="4" t="s">
        <v>927</v>
      </c>
      <c r="B21" s="8" t="n">
        <v>39.59</v>
      </c>
      <c r="D21" s="8" t="n">
        <v>43.94</v>
      </c>
      <c r="H21" s="8" t="n">
        <v>64.58</v>
      </c>
    </row>
    <row r="22" spans="1:10">
      <c r="A22" s="4" t="s">
        <v>823</v>
      </c>
    </row>
    <row r="23" spans="1:10">
      <c r="A23" s="3" t="s">
        <v>818</v>
      </c>
    </row>
    <row r="24" spans="1:10">
      <c r="A24" s="4" t="s">
        <v>928</v>
      </c>
      <c r="D24" s="4" t="s">
        <v>568</v>
      </c>
    </row>
    <row r="25" spans="1:10">
      <c r="A25" s="4" t="s">
        <v>929</v>
      </c>
      <c r="D25" s="4" t="s">
        <v>385</v>
      </c>
    </row>
    <row r="26" spans="1:10">
      <c r="A26" s="4" t="s">
        <v>923</v>
      </c>
      <c r="D26" s="6" t="n">
        <v>6.4</v>
      </c>
      <c r="F26" s="6" t="n">
        <v>5.8</v>
      </c>
      <c r="H26" s="6" t="n">
        <v>4.3</v>
      </c>
    </row>
    <row r="27" spans="1:10">
      <c r="A27" s="4" t="s">
        <v>930</v>
      </c>
    </row>
    <row r="28" spans="1:10">
      <c r="A28" s="3" t="s">
        <v>818</v>
      </c>
    </row>
    <row r="29" spans="1:10">
      <c r="A29" s="4" t="s">
        <v>928</v>
      </c>
      <c r="D29" s="4" t="s">
        <v>568</v>
      </c>
    </row>
    <row r="30" spans="1:10">
      <c r="A30" s="4" t="s">
        <v>931</v>
      </c>
    </row>
    <row r="31" spans="1:10">
      <c r="A31" s="3" t="s">
        <v>818</v>
      </c>
    </row>
    <row r="32" spans="1:10">
      <c r="A32" s="4" t="s">
        <v>932</v>
      </c>
      <c r="D32" s="6" t="n">
        <v>20.3</v>
      </c>
    </row>
    <row r="33" spans="1:10"/>
    <row r="34" spans="1:10">
      <c r="A34" s="4" t="s">
        <v>398</v>
      </c>
      <c r="B34" s="4" t="s">
        <v>933</v>
      </c>
    </row>
  </sheetData>
  <mergeCells count="8">
    <mergeCell ref="A1:A2"/>
    <mergeCell ref="B1:C1"/>
    <mergeCell ref="D1:I1"/>
    <mergeCell ref="D2:E2"/>
    <mergeCell ref="F2:G2"/>
    <mergeCell ref="H2:I2"/>
    <mergeCell ref="A33:J33"/>
    <mergeCell ref="B34:J3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4</v>
      </c>
      <c r="B1" s="2" t="s">
        <v>935</v>
      </c>
      <c r="J1" s="2" t="s">
        <v>1</v>
      </c>
    </row>
    <row r="2" spans="1:12">
      <c r="B2" s="2" t="s">
        <v>2</v>
      </c>
      <c r="C2" s="2" t="s">
        <v>538</v>
      </c>
      <c r="D2" s="2" t="s">
        <v>4</v>
      </c>
      <c r="E2" s="2" t="s">
        <v>936</v>
      </c>
      <c r="F2" s="2" t="s">
        <v>32</v>
      </c>
      <c r="G2" s="2" t="s">
        <v>937</v>
      </c>
      <c r="H2" s="2" t="s">
        <v>938</v>
      </c>
      <c r="I2" s="2" t="s">
        <v>939</v>
      </c>
      <c r="J2" s="2" t="s">
        <v>2</v>
      </c>
      <c r="K2" s="2" t="s">
        <v>32</v>
      </c>
      <c r="L2" s="2" t="s">
        <v>72</v>
      </c>
    </row>
    <row r="3" spans="1:12">
      <c r="A3" s="3" t="s">
        <v>212</v>
      </c>
    </row>
    <row r="4" spans="1:12">
      <c r="A4" s="4" t="s">
        <v>940</v>
      </c>
      <c r="J4" s="6" t="n">
        <v>1044.5</v>
      </c>
      <c r="K4" s="6" t="n">
        <v>872.3</v>
      </c>
    </row>
    <row r="5" spans="1:12">
      <c r="A5" s="4" t="s">
        <v>91</v>
      </c>
      <c r="J5" s="7" t="n">
        <v>347.5</v>
      </c>
      <c r="K5" s="7" t="n">
        <v>345.7</v>
      </c>
      <c r="L5" s="7" t="n">
        <v>345.2</v>
      </c>
    </row>
    <row r="6" spans="1:12">
      <c r="A6" s="4" t="s">
        <v>88</v>
      </c>
      <c r="B6" s="8" t="n">
        <v>0.97</v>
      </c>
      <c r="C6" s="8" t="n">
        <v>0.77</v>
      </c>
      <c r="D6" s="8" t="n">
        <v>0.6899999999999999</v>
      </c>
      <c r="E6" s="8" t="n">
        <v>0.58</v>
      </c>
      <c r="F6" s="8" t="n">
        <v>0.65</v>
      </c>
      <c r="G6" s="8" t="n">
        <v>0.66</v>
      </c>
      <c r="H6" s="8" t="n">
        <v>0.6899999999999999</v>
      </c>
      <c r="I6" s="8" t="n">
        <v>0.53</v>
      </c>
      <c r="J6" s="8" t="n">
        <v>3.01</v>
      </c>
      <c r="K6" s="8" t="n">
        <v>2.52</v>
      </c>
      <c r="L6" s="8" t="n">
        <v>2.5</v>
      </c>
    </row>
    <row r="7" spans="1:12">
      <c r="A7" s="4" t="s">
        <v>941</v>
      </c>
      <c r="J7" s="9" t="n">
        <v>0</v>
      </c>
      <c r="K7" s="9" t="n">
        <v>0</v>
      </c>
    </row>
    <row r="8" spans="1:12">
      <c r="A8" s="4" t="s">
        <v>942</v>
      </c>
      <c r="J8" s="7" t="n">
        <v>5.1</v>
      </c>
      <c r="K8" s="7" t="n">
        <v>1.6</v>
      </c>
    </row>
    <row r="9" spans="1:12">
      <c r="A9" s="4" t="s">
        <v>943</v>
      </c>
      <c r="J9" s="6" t="n">
        <v>1044.5</v>
      </c>
      <c r="K9" s="6" t="n">
        <v>872.3</v>
      </c>
    </row>
    <row r="10" spans="1:12">
      <c r="A10" s="4" t="s">
        <v>92</v>
      </c>
      <c r="J10" s="7" t="n">
        <v>352.6</v>
      </c>
      <c r="K10" s="7" t="n">
        <v>347.3</v>
      </c>
      <c r="L10" s="7" t="n">
        <v>345.2</v>
      </c>
    </row>
    <row r="11" spans="1:12">
      <c r="A11" s="4" t="s">
        <v>89</v>
      </c>
      <c r="B11" s="8" t="n">
        <v>0.95</v>
      </c>
      <c r="C11" s="8" t="n">
        <v>0.76</v>
      </c>
      <c r="D11" s="8" t="n">
        <v>0.68</v>
      </c>
      <c r="E11" s="8" t="n">
        <v>0.57</v>
      </c>
      <c r="F11" s="8" t="n">
        <v>0.64</v>
      </c>
      <c r="G11" s="8" t="n">
        <v>0.65</v>
      </c>
      <c r="H11" s="8" t="n">
        <v>0.6899999999999999</v>
      </c>
      <c r="I11" s="8" t="n">
        <v>0.53</v>
      </c>
      <c r="J11" s="8" t="n">
        <v>2.96</v>
      </c>
      <c r="K11" s="8" t="n">
        <v>2.51</v>
      </c>
      <c r="L11" s="8" t="n">
        <v>2.5</v>
      </c>
    </row>
    <row r="12" spans="1:12">
      <c r="A12" s="4" t="s">
        <v>944</v>
      </c>
      <c r="L12" s="6" t="n">
        <v>863.8</v>
      </c>
    </row>
    <row r="13" spans="1:12">
      <c r="A13" s="4" t="s">
        <v>945</v>
      </c>
      <c r="L13" s="7" t="n">
        <v>345.2</v>
      </c>
    </row>
    <row r="14" spans="1:12">
      <c r="A14" s="4" t="s">
        <v>946</v>
      </c>
      <c r="L14" s="8" t="n">
        <v>2.5</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34"/>
    <col customWidth="1" max="6" min="6" width="41"/>
    <col customWidth="1" max="7" min="7" width="24"/>
    <col customWidth="1" max="8" min="8" width="30"/>
    <col customWidth="1" max="9" min="9" width="20"/>
    <col customWidth="1" max="10" min="10" width="20"/>
    <col customWidth="1" max="11" min="11" width="20"/>
  </cols>
  <sheetData>
    <row r="1" spans="1:11">
      <c r="A1" s="1" t="s">
        <v>947</v>
      </c>
      <c r="B1" s="2" t="s">
        <v>360</v>
      </c>
      <c r="C1" s="2" t="s">
        <v>361</v>
      </c>
      <c r="D1" s="2" t="s">
        <v>362</v>
      </c>
      <c r="E1" s="2" t="s">
        <v>948</v>
      </c>
      <c r="F1" s="2" t="s">
        <v>949</v>
      </c>
      <c r="G1" s="2" t="s">
        <v>950</v>
      </c>
      <c r="H1" s="2" t="s">
        <v>951</v>
      </c>
      <c r="I1" s="2" t="s">
        <v>369</v>
      </c>
      <c r="J1" s="2" t="s">
        <v>952</v>
      </c>
      <c r="K1" s="2" t="s">
        <v>370</v>
      </c>
    </row>
    <row r="2" spans="1:11">
      <c r="A2" s="3" t="s">
        <v>953</v>
      </c>
    </row>
    <row r="3" spans="1:11">
      <c r="A3" s="4" t="s">
        <v>68</v>
      </c>
      <c r="E3" s="5" t="n">
        <v>2000000000</v>
      </c>
      <c r="F3" s="5" t="n">
        <v>2000000000</v>
      </c>
      <c r="H3" s="5" t="n">
        <v>2000000000</v>
      </c>
    </row>
    <row r="4" spans="1:11">
      <c r="A4" s="4" t="s">
        <v>954</v>
      </c>
      <c r="E4" s="8" t="n">
        <v>0.01</v>
      </c>
      <c r="F4" s="8" t="n">
        <v>0.01</v>
      </c>
      <c r="H4" s="8" t="n">
        <v>0.01</v>
      </c>
    </row>
    <row r="5" spans="1:11">
      <c r="A5" s="4" t="s">
        <v>64</v>
      </c>
      <c r="E5" s="5" t="n">
        <v>15000000</v>
      </c>
      <c r="F5" s="5" t="n">
        <v>15000000</v>
      </c>
      <c r="H5" s="5" t="n">
        <v>15000000</v>
      </c>
    </row>
    <row r="6" spans="1:11">
      <c r="A6" s="4" t="s">
        <v>955</v>
      </c>
      <c r="E6" s="8" t="n">
        <v>0.01</v>
      </c>
      <c r="F6" s="8" t="n">
        <v>0.01</v>
      </c>
      <c r="H6" s="8" t="n">
        <v>0.01</v>
      </c>
    </row>
    <row r="7" spans="1:11">
      <c r="A7" s="4" t="s">
        <v>70</v>
      </c>
      <c r="B7" s="5" t="n">
        <v>345200000</v>
      </c>
      <c r="D7" s="5" t="n">
        <v>0</v>
      </c>
      <c r="E7" s="5" t="n">
        <v>347800000</v>
      </c>
      <c r="F7" s="5" t="n">
        <v>347800000</v>
      </c>
      <c r="H7" s="5" t="n">
        <v>345900000</v>
      </c>
    </row>
    <row r="8" spans="1:11">
      <c r="A8" s="4" t="s">
        <v>374</v>
      </c>
      <c r="B8" s="4" t="s">
        <v>375</v>
      </c>
    </row>
    <row r="9" spans="1:11">
      <c r="A9" s="4" t="s">
        <v>65</v>
      </c>
      <c r="E9" s="5" t="n">
        <v>0</v>
      </c>
      <c r="F9" s="5" t="n">
        <v>0</v>
      </c>
      <c r="H9" s="5" t="n">
        <v>0</v>
      </c>
    </row>
    <row r="10" spans="1:11">
      <c r="A10" s="4" t="s">
        <v>66</v>
      </c>
      <c r="E10" s="5" t="n">
        <v>0</v>
      </c>
      <c r="F10" s="5" t="n">
        <v>0</v>
      </c>
      <c r="H10" s="5" t="n">
        <v>0</v>
      </c>
    </row>
    <row r="11" spans="1:11">
      <c r="A11" s="4" t="s">
        <v>956</v>
      </c>
      <c r="E11" s="5" t="n">
        <v>1</v>
      </c>
      <c r="F11" s="5" t="n">
        <v>1</v>
      </c>
    </row>
    <row r="12" spans="1:11">
      <c r="A12" s="4" t="s">
        <v>957</v>
      </c>
      <c r="E12" s="8" t="n">
        <v>0.07000000000000001</v>
      </c>
    </row>
    <row r="13" spans="1:11">
      <c r="A13" s="4" t="s">
        <v>958</v>
      </c>
      <c r="F13" s="6" t="n">
        <v>97.2</v>
      </c>
    </row>
    <row r="14" spans="1:11">
      <c r="A14" s="4" t="s">
        <v>376</v>
      </c>
    </row>
    <row r="15" spans="1:11">
      <c r="A15" s="3" t="s">
        <v>953</v>
      </c>
    </row>
    <row r="16" spans="1:11">
      <c r="A16" s="4" t="s">
        <v>70</v>
      </c>
      <c r="B16" s="5" t="n">
        <v>100</v>
      </c>
      <c r="I16" s="5" t="n">
        <v>100</v>
      </c>
      <c r="J16" s="5" t="n">
        <v>100</v>
      </c>
    </row>
    <row r="17" spans="1:11">
      <c r="A17" s="4" t="s">
        <v>102</v>
      </c>
    </row>
    <row r="18" spans="1:11">
      <c r="A18" s="3" t="s">
        <v>953</v>
      </c>
    </row>
    <row r="19" spans="1:11">
      <c r="A19" s="4" t="s">
        <v>70</v>
      </c>
      <c r="E19" s="5" t="n">
        <v>347800000</v>
      </c>
      <c r="F19" s="5" t="n">
        <v>347800000</v>
      </c>
      <c r="H19" s="5" t="n">
        <v>345900000</v>
      </c>
      <c r="J19" s="5" t="n">
        <v>0</v>
      </c>
      <c r="K19" s="5" t="n">
        <v>0</v>
      </c>
    </row>
    <row r="20" spans="1:11">
      <c r="A20" s="4" t="s">
        <v>115</v>
      </c>
      <c r="C20" s="5" t="n">
        <v>345237561</v>
      </c>
      <c r="D20" s="5" t="n">
        <v>345200000</v>
      </c>
    </row>
    <row r="21" spans="1:11">
      <c r="A21" s="4" t="s">
        <v>959</v>
      </c>
    </row>
    <row r="22" spans="1:11">
      <c r="A22" s="3" t="s">
        <v>953</v>
      </c>
    </row>
    <row r="23" spans="1:11">
      <c r="A23" s="4" t="s">
        <v>960</v>
      </c>
      <c r="G23" s="8" t="n">
        <v>0.0700000000000000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9"/>
    <col customWidth="1" max="13" min="13" width="21"/>
    <col customWidth="1" max="14" min="14" width="21"/>
  </cols>
  <sheetData>
    <row r="1" spans="1:14">
      <c r="A1" s="1" t="s">
        <v>961</v>
      </c>
      <c r="B1" s="2" t="s">
        <v>935</v>
      </c>
      <c r="J1" s="2" t="s">
        <v>1</v>
      </c>
    </row>
    <row r="2" spans="1:14">
      <c r="B2" s="2" t="s">
        <v>537</v>
      </c>
      <c r="C2" s="2" t="s">
        <v>962</v>
      </c>
      <c r="D2" s="2" t="s">
        <v>963</v>
      </c>
      <c r="E2" s="2" t="s">
        <v>964</v>
      </c>
      <c r="F2" s="2" t="s">
        <v>468</v>
      </c>
      <c r="G2" s="2" t="s">
        <v>965</v>
      </c>
      <c r="H2" s="2" t="s">
        <v>908</v>
      </c>
      <c r="I2" s="2" t="s">
        <v>966</v>
      </c>
      <c r="J2" s="2" t="s">
        <v>537</v>
      </c>
      <c r="K2" s="2" t="s">
        <v>967</v>
      </c>
      <c r="L2" s="2" t="s">
        <v>424</v>
      </c>
      <c r="M2" s="2" t="s">
        <v>468</v>
      </c>
      <c r="N2" s="2" t="s">
        <v>469</v>
      </c>
    </row>
    <row r="3" spans="1:14">
      <c r="A3" s="3" t="s">
        <v>216</v>
      </c>
    </row>
    <row r="4" spans="1:14">
      <c r="A4" s="4" t="s">
        <v>372</v>
      </c>
      <c r="K4" s="5" t="n">
        <v>2</v>
      </c>
      <c r="L4" s="5" t="n">
        <v>2</v>
      </c>
    </row>
    <row r="5" spans="1:14">
      <c r="A5" s="3" t="s">
        <v>968</v>
      </c>
    </row>
    <row r="6" spans="1:14">
      <c r="A6" s="4" t="s">
        <v>74</v>
      </c>
      <c r="B6" s="6" t="n">
        <v>1806.7</v>
      </c>
      <c r="C6" s="6" t="n">
        <v>1685.3</v>
      </c>
      <c r="D6" s="6" t="n">
        <v>1628.8</v>
      </c>
      <c r="E6" s="6" t="n">
        <v>1535.2</v>
      </c>
      <c r="F6" s="6" t="n">
        <v>1627.1</v>
      </c>
      <c r="G6" s="6" t="n">
        <v>1567.4</v>
      </c>
      <c r="H6" s="6" t="n">
        <v>1555.1</v>
      </c>
      <c r="I6" s="6" t="n">
        <v>1474.7</v>
      </c>
      <c r="J6" s="9" t="n">
        <v>6656</v>
      </c>
      <c r="M6" s="6" t="n">
        <v>6224.3</v>
      </c>
      <c r="N6" s="6" t="n">
        <v>6178.8</v>
      </c>
    </row>
    <row r="7" spans="1:14">
      <c r="A7" s="4" t="s">
        <v>80</v>
      </c>
      <c r="B7" s="7" t="n">
        <v>355.8</v>
      </c>
      <c r="C7" s="6" t="n">
        <v>355.9</v>
      </c>
      <c r="D7" s="6" t="n">
        <v>348.3</v>
      </c>
      <c r="E7" s="6" t="n">
        <v>294.9</v>
      </c>
      <c r="F7" s="7" t="n">
        <v>337.7</v>
      </c>
      <c r="G7" s="6" t="n">
        <v>323.2</v>
      </c>
      <c r="H7" s="6" t="n">
        <v>322.1</v>
      </c>
      <c r="I7" s="9" t="n">
        <v>263</v>
      </c>
      <c r="J7" s="7" t="n">
        <v>1354.9</v>
      </c>
      <c r="M7" s="5" t="n">
        <v>1246</v>
      </c>
      <c r="N7" s="7" t="n">
        <v>1269.7</v>
      </c>
    </row>
    <row r="8" spans="1:14">
      <c r="A8" s="4" t="s">
        <v>969</v>
      </c>
      <c r="B8" s="7" t="n">
        <v>10500.6</v>
      </c>
      <c r="F8" s="7" t="n">
        <v>8189.8</v>
      </c>
      <c r="J8" s="7" t="n">
        <v>10500.6</v>
      </c>
      <c r="K8" s="6" t="n">
        <v>10500.6</v>
      </c>
      <c r="L8" s="6" t="n">
        <v>10500.6</v>
      </c>
      <c r="M8" s="7" t="n">
        <v>8189.8</v>
      </c>
      <c r="N8" s="7" t="n">
        <v>7210.6</v>
      </c>
    </row>
    <row r="9" spans="1:14">
      <c r="A9" s="4" t="s">
        <v>970</v>
      </c>
      <c r="J9" s="7" t="n">
        <v>174.1</v>
      </c>
      <c r="M9" s="7" t="n">
        <v>176.4</v>
      </c>
      <c r="N9" s="7" t="n">
        <v>176.9</v>
      </c>
    </row>
    <row r="10" spans="1:14">
      <c r="A10" s="4" t="s">
        <v>971</v>
      </c>
      <c r="J10" s="7" t="n">
        <v>136.1</v>
      </c>
      <c r="M10" s="7" t="n">
        <v>129.6</v>
      </c>
      <c r="N10" s="7" t="n">
        <v>120.1</v>
      </c>
    </row>
    <row r="11" spans="1:14">
      <c r="A11" s="4" t="s">
        <v>783</v>
      </c>
    </row>
    <row r="12" spans="1:14">
      <c r="A12" s="3" t="s">
        <v>968</v>
      </c>
    </row>
    <row r="13" spans="1:14">
      <c r="A13" s="4" t="s">
        <v>74</v>
      </c>
      <c r="J13" s="7" t="n">
        <v>3139.1</v>
      </c>
      <c r="M13" s="7" t="n">
        <v>2891.6</v>
      </c>
      <c r="N13" s="7" t="n">
        <v>2974.2</v>
      </c>
    </row>
    <row r="14" spans="1:14">
      <c r="A14" s="4" t="s">
        <v>80</v>
      </c>
      <c r="J14" s="7" t="n">
        <v>709.7</v>
      </c>
      <c r="M14" s="7" t="n">
        <v>642.3</v>
      </c>
      <c r="N14" s="7" t="n">
        <v>694.8</v>
      </c>
    </row>
    <row r="15" spans="1:14">
      <c r="A15" s="4" t="s">
        <v>969</v>
      </c>
      <c r="B15" s="7" t="n">
        <v>5588.1</v>
      </c>
      <c r="F15" s="7" t="n">
        <v>3905.2</v>
      </c>
      <c r="J15" s="7" t="n">
        <v>5588.1</v>
      </c>
      <c r="K15" s="7" t="n">
        <v>5588.1</v>
      </c>
      <c r="L15" s="7" t="n">
        <v>5588.1</v>
      </c>
      <c r="M15" s="7" t="n">
        <v>3905.2</v>
      </c>
      <c r="N15" s="5" t="n">
        <v>3894</v>
      </c>
    </row>
    <row r="16" spans="1:14">
      <c r="A16" s="4" t="s">
        <v>970</v>
      </c>
      <c r="J16" s="5" t="n">
        <v>82</v>
      </c>
      <c r="M16" s="7" t="n">
        <v>99.40000000000001</v>
      </c>
      <c r="N16" s="7" t="n">
        <v>103.5</v>
      </c>
    </row>
    <row r="17" spans="1:14">
      <c r="A17" s="4" t="s">
        <v>971</v>
      </c>
      <c r="J17" s="5" t="n">
        <v>37</v>
      </c>
      <c r="M17" s="7" t="n">
        <v>36.2</v>
      </c>
      <c r="N17" s="7" t="n">
        <v>34.6</v>
      </c>
    </row>
    <row r="18" spans="1:14">
      <c r="A18" s="4" t="s">
        <v>784</v>
      </c>
    </row>
    <row r="19" spans="1:14">
      <c r="A19" s="3" t="s">
        <v>968</v>
      </c>
    </row>
    <row r="20" spans="1:14">
      <c r="A20" s="4" t="s">
        <v>74</v>
      </c>
      <c r="J20" s="7" t="n">
        <v>3516.9</v>
      </c>
      <c r="M20" s="7" t="n">
        <v>3332.7</v>
      </c>
      <c r="N20" s="7" t="n">
        <v>3204.6</v>
      </c>
    </row>
    <row r="21" spans="1:14">
      <c r="A21" s="4" t="s">
        <v>80</v>
      </c>
      <c r="J21" s="7" t="n">
        <v>718.7</v>
      </c>
      <c r="M21" s="7" t="n">
        <v>667.4</v>
      </c>
      <c r="N21" s="7" t="n">
        <v>617.2</v>
      </c>
    </row>
    <row r="22" spans="1:14">
      <c r="A22" s="4" t="s">
        <v>969</v>
      </c>
      <c r="B22" s="7" t="n">
        <v>3773.7</v>
      </c>
      <c r="F22" s="7" t="n">
        <v>3294.8</v>
      </c>
      <c r="J22" s="7" t="n">
        <v>3773.7</v>
      </c>
      <c r="K22" s="7" t="n">
        <v>3773.7</v>
      </c>
      <c r="L22" s="7" t="n">
        <v>3773.7</v>
      </c>
      <c r="M22" s="7" t="n">
        <v>3294.8</v>
      </c>
      <c r="N22" s="7" t="n">
        <v>3316.6</v>
      </c>
    </row>
    <row r="23" spans="1:14">
      <c r="A23" s="4" t="s">
        <v>970</v>
      </c>
      <c r="J23" s="7" t="n">
        <v>86.09999999999999</v>
      </c>
      <c r="M23" s="7" t="n">
        <v>75.7</v>
      </c>
      <c r="N23" s="7" t="n">
        <v>73.40000000000001</v>
      </c>
    </row>
    <row r="24" spans="1:14">
      <c r="A24" s="4" t="s">
        <v>971</v>
      </c>
      <c r="J24" s="7" t="n">
        <v>96.8</v>
      </c>
      <c r="M24" s="7" t="n">
        <v>84.40000000000001</v>
      </c>
      <c r="N24" s="7" t="n">
        <v>85.5</v>
      </c>
    </row>
    <row r="25" spans="1:14">
      <c r="A25" s="4" t="s">
        <v>972</v>
      </c>
    </row>
    <row r="26" spans="1:14">
      <c r="A26" s="3" t="s">
        <v>968</v>
      </c>
    </row>
    <row r="27" spans="1:14">
      <c r="A27" s="4" t="s">
        <v>80</v>
      </c>
      <c r="J27" s="7" t="n">
        <v>-73.5</v>
      </c>
      <c r="M27" s="7" t="n">
        <v>-63.7</v>
      </c>
      <c r="N27" s="7" t="n">
        <v>-42.3</v>
      </c>
    </row>
    <row r="28" spans="1:14">
      <c r="A28" s="4" t="s">
        <v>969</v>
      </c>
      <c r="B28" s="6" t="n">
        <v>1138.8</v>
      </c>
      <c r="F28" s="6" t="n">
        <v>989.8</v>
      </c>
      <c r="J28" s="7" t="n">
        <v>1138.8</v>
      </c>
      <c r="K28" s="6" t="n">
        <v>1138.8</v>
      </c>
      <c r="L28" s="6" t="n">
        <v>1138.8</v>
      </c>
      <c r="M28" s="7" t="n">
        <v>989.8</v>
      </c>
      <c r="N28" s="5" t="n">
        <v>0</v>
      </c>
    </row>
    <row r="29" spans="1:14">
      <c r="A29" s="4" t="s">
        <v>970</v>
      </c>
      <c r="J29" s="5" t="n">
        <v>6</v>
      </c>
      <c r="M29" s="7" t="n">
        <v>1.3</v>
      </c>
      <c r="N29" s="5" t="n">
        <v>0</v>
      </c>
    </row>
    <row r="30" spans="1:14">
      <c r="A30" s="4" t="s">
        <v>971</v>
      </c>
      <c r="J30" s="6" t="n">
        <v>2.3</v>
      </c>
      <c r="M30" s="9" t="n">
        <v>9</v>
      </c>
      <c r="N30" s="9" t="n">
        <v>0</v>
      </c>
    </row>
  </sheetData>
  <mergeCells count="3">
    <mergeCell ref="A1:A2"/>
    <mergeCell ref="B1:I1"/>
    <mergeCell ref="J1:N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3</v>
      </c>
      <c r="B1" s="2" t="s">
        <v>935</v>
      </c>
      <c r="J1" s="2" t="s">
        <v>1</v>
      </c>
    </row>
    <row r="2" spans="1:12">
      <c r="B2" s="2" t="s">
        <v>2</v>
      </c>
      <c r="C2" s="2" t="s">
        <v>538</v>
      </c>
      <c r="D2" s="2" t="s">
        <v>4</v>
      </c>
      <c r="E2" s="2" t="s">
        <v>936</v>
      </c>
      <c r="F2" s="2" t="s">
        <v>32</v>
      </c>
      <c r="G2" s="2" t="s">
        <v>937</v>
      </c>
      <c r="H2" s="2" t="s">
        <v>938</v>
      </c>
      <c r="I2" s="2" t="s">
        <v>939</v>
      </c>
      <c r="J2" s="2" t="s">
        <v>2</v>
      </c>
      <c r="K2" s="2" t="s">
        <v>32</v>
      </c>
      <c r="L2" s="2" t="s">
        <v>72</v>
      </c>
    </row>
    <row r="3" spans="1:12">
      <c r="A3" s="3" t="s">
        <v>974</v>
      </c>
    </row>
    <row r="4" spans="1:12">
      <c r="A4" s="4" t="s">
        <v>74</v>
      </c>
      <c r="B4" s="6" t="n">
        <v>1806.7</v>
      </c>
      <c r="C4" s="6" t="n">
        <v>1685.3</v>
      </c>
      <c r="D4" s="6" t="n">
        <v>1628.8</v>
      </c>
      <c r="E4" s="6" t="n">
        <v>1535.2</v>
      </c>
      <c r="F4" s="6" t="n">
        <v>1627.1</v>
      </c>
      <c r="G4" s="6" t="n">
        <v>1567.4</v>
      </c>
      <c r="H4" s="6" t="n">
        <v>1555.1</v>
      </c>
      <c r="I4" s="6" t="n">
        <v>1474.7</v>
      </c>
      <c r="J4" s="9" t="n">
        <v>6656</v>
      </c>
      <c r="K4" s="6" t="n">
        <v>6224.3</v>
      </c>
      <c r="L4" s="6" t="n">
        <v>6178.8</v>
      </c>
    </row>
    <row r="5" spans="1:12">
      <c r="A5" s="4" t="s">
        <v>975</v>
      </c>
      <c r="B5" s="7" t="n">
        <v>7563.8</v>
      </c>
      <c r="F5" s="7" t="n">
        <v>5701.1</v>
      </c>
      <c r="J5" s="7" t="n">
        <v>7563.8</v>
      </c>
      <c r="K5" s="7" t="n">
        <v>5701.1</v>
      </c>
      <c r="L5" s="7" t="n">
        <v>5616.5</v>
      </c>
    </row>
    <row r="6" spans="1:12">
      <c r="A6" s="4" t="s">
        <v>976</v>
      </c>
    </row>
    <row r="7" spans="1:12">
      <c r="A7" s="3" t="s">
        <v>974</v>
      </c>
    </row>
    <row r="8" spans="1:12">
      <c r="A8" s="4" t="s">
        <v>74</v>
      </c>
      <c r="J8" s="7" t="n">
        <v>3636.1</v>
      </c>
      <c r="K8" s="7" t="n">
        <v>3471.2</v>
      </c>
      <c r="L8" s="7" t="n">
        <v>3415.8</v>
      </c>
    </row>
    <row r="9" spans="1:12">
      <c r="A9" s="4" t="s">
        <v>975</v>
      </c>
      <c r="B9" s="7" t="n">
        <v>5931.2</v>
      </c>
      <c r="F9" s="7" t="n">
        <v>4480.7</v>
      </c>
      <c r="J9" s="7" t="n">
        <v>5931.2</v>
      </c>
      <c r="K9" s="7" t="n">
        <v>4480.7</v>
      </c>
      <c r="L9" s="7" t="n">
        <v>4333.9</v>
      </c>
    </row>
    <row r="10" spans="1:12">
      <c r="A10" s="4" t="s">
        <v>977</v>
      </c>
    </row>
    <row r="11" spans="1:12">
      <c r="A11" s="3" t="s">
        <v>974</v>
      </c>
    </row>
    <row r="12" spans="1:12">
      <c r="A12" s="4" t="s">
        <v>74</v>
      </c>
      <c r="J12" s="7" t="n">
        <v>612.1</v>
      </c>
      <c r="K12" s="5" t="n">
        <v>536</v>
      </c>
      <c r="L12" s="7" t="n">
        <v>501.4</v>
      </c>
    </row>
    <row r="13" spans="1:12">
      <c r="A13" s="4" t="s">
        <v>978</v>
      </c>
    </row>
    <row r="14" spans="1:12">
      <c r="A14" s="3" t="s">
        <v>974</v>
      </c>
    </row>
    <row r="15" spans="1:12">
      <c r="A15" s="4" t="s">
        <v>975</v>
      </c>
      <c r="B15" s="7" t="n">
        <v>405.8</v>
      </c>
      <c r="F15" s="7" t="n">
        <v>353.4</v>
      </c>
      <c r="J15" s="7" t="n">
        <v>405.8</v>
      </c>
      <c r="K15" s="7" t="n">
        <v>353.4</v>
      </c>
      <c r="L15" s="7" t="n">
        <v>359.2</v>
      </c>
    </row>
    <row r="16" spans="1:12">
      <c r="A16" s="4" t="s">
        <v>979</v>
      </c>
    </row>
    <row r="17" spans="1:12">
      <c r="A17" s="3" t="s">
        <v>974</v>
      </c>
    </row>
    <row r="18" spans="1:12">
      <c r="A18" s="4" t="s">
        <v>74</v>
      </c>
      <c r="J18" s="7" t="n">
        <v>307.7</v>
      </c>
      <c r="K18" s="7" t="n">
        <v>268.1</v>
      </c>
      <c r="L18" s="7" t="n">
        <v>268.2</v>
      </c>
    </row>
    <row r="19" spans="1:12">
      <c r="A19" s="4" t="s">
        <v>975</v>
      </c>
      <c r="B19" s="7" t="n">
        <v>295.9</v>
      </c>
      <c r="F19" s="7" t="n">
        <v>262.7</v>
      </c>
      <c r="J19" s="7" t="n">
        <v>295.9</v>
      </c>
      <c r="K19" s="7" t="n">
        <v>262.7</v>
      </c>
      <c r="L19" s="7" t="n">
        <v>349.1</v>
      </c>
    </row>
    <row r="20" spans="1:12">
      <c r="A20" s="4" t="s">
        <v>980</v>
      </c>
    </row>
    <row r="21" spans="1:12">
      <c r="A21" s="3" t="s">
        <v>974</v>
      </c>
    </row>
    <row r="22" spans="1:12">
      <c r="A22" s="4" t="s">
        <v>74</v>
      </c>
      <c r="J22" s="7" t="n">
        <v>2100.1</v>
      </c>
      <c r="K22" s="5" t="n">
        <v>1949</v>
      </c>
      <c r="L22" s="7" t="n">
        <v>1993.4</v>
      </c>
    </row>
    <row r="23" spans="1:12">
      <c r="A23" s="4" t="s">
        <v>981</v>
      </c>
    </row>
    <row r="24" spans="1:12">
      <c r="A24" s="3" t="s">
        <v>974</v>
      </c>
    </row>
    <row r="25" spans="1:12">
      <c r="A25" s="4" t="s">
        <v>975</v>
      </c>
      <c r="B25" s="6" t="n">
        <v>930.9</v>
      </c>
      <c r="F25" s="6" t="n">
        <v>604.3</v>
      </c>
      <c r="J25" s="6" t="n">
        <v>930.9</v>
      </c>
      <c r="K25" s="6" t="n">
        <v>604.3</v>
      </c>
      <c r="L25" s="6" t="n">
        <v>574.3</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2</v>
      </c>
      <c r="B1" s="2" t="s">
        <v>935</v>
      </c>
      <c r="J1" s="2" t="s">
        <v>1</v>
      </c>
    </row>
    <row r="2" spans="1:12">
      <c r="B2" s="2" t="s">
        <v>2</v>
      </c>
      <c r="C2" s="2" t="s">
        <v>538</v>
      </c>
      <c r="D2" s="2" t="s">
        <v>4</v>
      </c>
      <c r="E2" s="2" t="s">
        <v>936</v>
      </c>
      <c r="F2" s="2" t="s">
        <v>32</v>
      </c>
      <c r="G2" s="2" t="s">
        <v>937</v>
      </c>
      <c r="H2" s="2" t="s">
        <v>938</v>
      </c>
      <c r="I2" s="2" t="s">
        <v>939</v>
      </c>
      <c r="J2" s="2" t="s">
        <v>2</v>
      </c>
      <c r="K2" s="2" t="s">
        <v>32</v>
      </c>
      <c r="L2" s="2" t="s">
        <v>72</v>
      </c>
    </row>
    <row r="3" spans="1:12">
      <c r="A3" s="3" t="s">
        <v>983</v>
      </c>
    </row>
    <row r="4" spans="1:12">
      <c r="A4" s="4" t="s">
        <v>74</v>
      </c>
      <c r="B4" s="6" t="n">
        <v>1806.7</v>
      </c>
      <c r="C4" s="6" t="n">
        <v>1685.3</v>
      </c>
      <c r="D4" s="6" t="n">
        <v>1628.8</v>
      </c>
      <c r="E4" s="6" t="n">
        <v>1535.2</v>
      </c>
      <c r="F4" s="6" t="n">
        <v>1627.1</v>
      </c>
      <c r="G4" s="6" t="n">
        <v>1567.4</v>
      </c>
      <c r="H4" s="6" t="n">
        <v>1555.1</v>
      </c>
      <c r="I4" s="6" t="n">
        <v>1474.7</v>
      </c>
      <c r="J4" s="9" t="n">
        <v>6656</v>
      </c>
      <c r="K4" s="6" t="n">
        <v>6224.3</v>
      </c>
      <c r="L4" s="6" t="n">
        <v>6178.8</v>
      </c>
    </row>
    <row r="5" spans="1:12">
      <c r="A5" s="4" t="s">
        <v>984</v>
      </c>
    </row>
    <row r="6" spans="1:12">
      <c r="A6" s="3" t="s">
        <v>983</v>
      </c>
    </row>
    <row r="7" spans="1:12">
      <c r="A7" s="4" t="s">
        <v>74</v>
      </c>
      <c r="J7" s="7" t="n">
        <v>4352.5</v>
      </c>
      <c r="K7" s="7" t="n">
        <v>4005.9</v>
      </c>
      <c r="L7" s="7" t="n">
        <v>3959.7</v>
      </c>
    </row>
    <row r="8" spans="1:12">
      <c r="A8" s="4" t="s">
        <v>985</v>
      </c>
    </row>
    <row r="9" spans="1:12">
      <c r="A9" s="3" t="s">
        <v>983</v>
      </c>
    </row>
    <row r="10" spans="1:12">
      <c r="A10" s="4" t="s">
        <v>74</v>
      </c>
      <c r="J10" s="7" t="n">
        <v>1207.7</v>
      </c>
      <c r="K10" s="7" t="n">
        <v>1138.2</v>
      </c>
      <c r="L10" s="7" t="n">
        <v>1170.5</v>
      </c>
    </row>
    <row r="11" spans="1:12">
      <c r="A11" s="4" t="s">
        <v>986</v>
      </c>
    </row>
    <row r="12" spans="1:12">
      <c r="A12" s="3" t="s">
        <v>983</v>
      </c>
    </row>
    <row r="13" spans="1:12">
      <c r="A13" s="4" t="s">
        <v>74</v>
      </c>
      <c r="J13" s="7" t="n">
        <v>626.2</v>
      </c>
      <c r="K13" s="7" t="n">
        <v>618.1</v>
      </c>
      <c r="L13" s="7" t="n">
        <v>590.4</v>
      </c>
    </row>
    <row r="14" spans="1:12">
      <c r="A14" s="4" t="s">
        <v>987</v>
      </c>
    </row>
    <row r="15" spans="1:12">
      <c r="A15" s="3" t="s">
        <v>983</v>
      </c>
    </row>
    <row r="16" spans="1:12">
      <c r="A16" s="4" t="s">
        <v>74</v>
      </c>
      <c r="J16" s="6" t="n">
        <v>469.6</v>
      </c>
      <c r="K16" s="6" t="n">
        <v>462.1</v>
      </c>
      <c r="L16" s="6" t="n">
        <v>458.2</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 customWidth="1" max="6" min="6" width="14"/>
  </cols>
  <sheetData>
    <row r="1" spans="1:6">
      <c r="A1" s="1" t="s">
        <v>988</v>
      </c>
      <c r="B1" s="2" t="s">
        <v>844</v>
      </c>
      <c r="D1" s="2" t="s">
        <v>1</v>
      </c>
    </row>
    <row r="2" spans="1:6">
      <c r="B2" s="2" t="s">
        <v>32</v>
      </c>
      <c r="C2" s="2" t="s">
        <v>938</v>
      </c>
      <c r="D2" s="2" t="s">
        <v>2</v>
      </c>
      <c r="E2" s="2" t="s">
        <v>32</v>
      </c>
      <c r="F2" s="2" t="s">
        <v>72</v>
      </c>
    </row>
    <row r="3" spans="1:6">
      <c r="A3" s="3" t="s">
        <v>989</v>
      </c>
    </row>
    <row r="4" spans="1:6">
      <c r="A4" s="4" t="s">
        <v>990</v>
      </c>
      <c r="C4" s="9" t="n">
        <v>117000000</v>
      </c>
      <c r="F4" s="9" t="n">
        <v>201000000</v>
      </c>
    </row>
    <row r="5" spans="1:6">
      <c r="A5" s="4" t="s">
        <v>991</v>
      </c>
      <c r="D5" s="9" t="n">
        <v>17000000</v>
      </c>
      <c r="E5" s="9" t="n">
        <v>31000000</v>
      </c>
      <c r="F5" s="9" t="n">
        <v>38000000</v>
      </c>
    </row>
    <row r="6" spans="1:6">
      <c r="A6" s="4" t="s">
        <v>992</v>
      </c>
      <c r="B6" s="9" t="n">
        <v>10000000</v>
      </c>
      <c r="D6" s="9" t="n">
        <v>13000000</v>
      </c>
    </row>
    <row r="7" spans="1:6">
      <c r="A7" s="4" t="s">
        <v>993</v>
      </c>
      <c r="B7" s="5" t="n">
        <v>0</v>
      </c>
    </row>
    <row r="8" spans="1:6">
      <c r="A8" s="4" t="s">
        <v>994</v>
      </c>
      <c r="E8" s="4" t="s">
        <v>882</v>
      </c>
    </row>
    <row r="9" spans="1:6">
      <c r="A9" s="4" t="s">
        <v>995</v>
      </c>
    </row>
    <row r="10" spans="1:6">
      <c r="A10" s="3" t="s">
        <v>989</v>
      </c>
    </row>
    <row r="11" spans="1:6">
      <c r="A11" s="4" t="s">
        <v>990</v>
      </c>
      <c r="B11" s="9" t="n">
        <v>13000000</v>
      </c>
    </row>
  </sheetData>
  <mergeCells count="3">
    <mergeCell ref="A1:A2"/>
    <mergeCell ref="B1:C1"/>
    <mergeCell ref="D1:F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6</v>
      </c>
      <c r="B1" s="2" t="s">
        <v>935</v>
      </c>
      <c r="J1" s="2" t="s">
        <v>1</v>
      </c>
    </row>
    <row r="2" spans="1:12">
      <c r="B2" s="2" t="s">
        <v>2</v>
      </c>
      <c r="C2" s="2" t="s">
        <v>538</v>
      </c>
      <c r="D2" s="2" t="s">
        <v>4</v>
      </c>
      <c r="E2" s="2" t="s">
        <v>936</v>
      </c>
      <c r="F2" s="2" t="s">
        <v>32</v>
      </c>
      <c r="G2" s="2" t="s">
        <v>937</v>
      </c>
      <c r="H2" s="2" t="s">
        <v>938</v>
      </c>
      <c r="I2" s="2" t="s">
        <v>939</v>
      </c>
      <c r="J2" s="2" t="s">
        <v>2</v>
      </c>
      <c r="K2" s="2" t="s">
        <v>32</v>
      </c>
      <c r="L2" s="2" t="s">
        <v>72</v>
      </c>
    </row>
    <row r="3" spans="1:12">
      <c r="A3" s="3" t="s">
        <v>224</v>
      </c>
    </row>
    <row r="4" spans="1:12">
      <c r="A4" s="4" t="s">
        <v>74</v>
      </c>
      <c r="B4" s="6" t="n">
        <v>1806.7</v>
      </c>
      <c r="C4" s="6" t="n">
        <v>1685.3</v>
      </c>
      <c r="D4" s="6" t="n">
        <v>1628.8</v>
      </c>
      <c r="E4" s="6" t="n">
        <v>1535.2</v>
      </c>
      <c r="F4" s="6" t="n">
        <v>1627.1</v>
      </c>
      <c r="G4" s="6" t="n">
        <v>1567.4</v>
      </c>
      <c r="H4" s="6" t="n">
        <v>1555.1</v>
      </c>
      <c r="I4" s="6" t="n">
        <v>1474.7</v>
      </c>
      <c r="J4" s="9" t="n">
        <v>6656</v>
      </c>
      <c r="K4" s="6" t="n">
        <v>6224.3</v>
      </c>
      <c r="L4" s="6" t="n">
        <v>6178.8</v>
      </c>
    </row>
    <row r="5" spans="1:12">
      <c r="A5" s="4" t="s">
        <v>76</v>
      </c>
      <c r="B5" s="5" t="n">
        <v>910</v>
      </c>
      <c r="C5" s="7" t="n">
        <v>839.4</v>
      </c>
      <c r="D5" s="7" t="n">
        <v>805.1</v>
      </c>
      <c r="E5" s="5" t="n">
        <v>744</v>
      </c>
      <c r="F5" s="7" t="n">
        <v>796.6</v>
      </c>
      <c r="G5" s="7" t="n">
        <v>772.9</v>
      </c>
      <c r="H5" s="7" t="n">
        <v>768.1</v>
      </c>
      <c r="I5" s="7" t="n">
        <v>695.2</v>
      </c>
      <c r="J5" s="7" t="n">
        <v>3298.5</v>
      </c>
      <c r="K5" s="7" t="n">
        <v>3032.8</v>
      </c>
      <c r="L5" s="5" t="n">
        <v>3000</v>
      </c>
    </row>
    <row r="6" spans="1:12">
      <c r="A6" s="4" t="s">
        <v>80</v>
      </c>
      <c r="B6" s="7" t="n">
        <v>355.8</v>
      </c>
      <c r="C6" s="7" t="n">
        <v>355.9</v>
      </c>
      <c r="D6" s="7" t="n">
        <v>348.3</v>
      </c>
      <c r="E6" s="7" t="n">
        <v>294.9</v>
      </c>
      <c r="F6" s="7" t="n">
        <v>337.7</v>
      </c>
      <c r="G6" s="7" t="n">
        <v>323.2</v>
      </c>
      <c r="H6" s="7" t="n">
        <v>322.1</v>
      </c>
      <c r="I6" s="5" t="n">
        <v>263</v>
      </c>
      <c r="J6" s="7" t="n">
        <v>1354.9</v>
      </c>
      <c r="K6" s="5" t="n">
        <v>1246</v>
      </c>
      <c r="L6" s="7" t="n">
        <v>1269.7</v>
      </c>
    </row>
    <row r="7" spans="1:12">
      <c r="A7" s="4" t="s">
        <v>86</v>
      </c>
      <c r="B7" s="6" t="n">
        <v>336.9</v>
      </c>
      <c r="C7" s="6" t="n">
        <v>267.8</v>
      </c>
      <c r="D7" s="6" t="n">
        <v>240.1</v>
      </c>
      <c r="E7" s="6" t="n">
        <v>199.7</v>
      </c>
      <c r="F7" s="6" t="n">
        <v>224.5</v>
      </c>
      <c r="G7" s="6" t="n">
        <v>226.9</v>
      </c>
      <c r="H7" s="6" t="n">
        <v>238.9</v>
      </c>
      <c r="I7" s="9" t="n">
        <v>182</v>
      </c>
      <c r="J7" s="6" t="n">
        <v>1044.5</v>
      </c>
      <c r="K7" s="6" t="n">
        <v>872.3</v>
      </c>
      <c r="L7" s="6" t="n">
        <v>863.8</v>
      </c>
    </row>
    <row r="8" spans="1:12">
      <c r="A8" s="3" t="s">
        <v>87</v>
      </c>
    </row>
    <row r="9" spans="1:12">
      <c r="A9" s="4" t="s">
        <v>88</v>
      </c>
      <c r="B9" s="8" t="n">
        <v>0.97</v>
      </c>
      <c r="C9" s="8" t="n">
        <v>0.77</v>
      </c>
      <c r="D9" s="8" t="n">
        <v>0.6899999999999999</v>
      </c>
      <c r="E9" s="8" t="n">
        <v>0.58</v>
      </c>
      <c r="F9" s="8" t="n">
        <v>0.65</v>
      </c>
      <c r="G9" s="8" t="n">
        <v>0.66</v>
      </c>
      <c r="H9" s="8" t="n">
        <v>0.6899999999999999</v>
      </c>
      <c r="I9" s="8" t="n">
        <v>0.53</v>
      </c>
      <c r="J9" s="8" t="n">
        <v>3.01</v>
      </c>
      <c r="K9" s="8" t="n">
        <v>2.52</v>
      </c>
      <c r="L9" s="8" t="n">
        <v>2.5</v>
      </c>
    </row>
    <row r="10" spans="1:12">
      <c r="A10" s="4" t="s">
        <v>89</v>
      </c>
      <c r="B10" s="8" t="n">
        <v>0.95</v>
      </c>
      <c r="C10" s="8" t="n">
        <v>0.76</v>
      </c>
      <c r="D10" s="8" t="n">
        <v>0.68</v>
      </c>
      <c r="E10" s="8" t="n">
        <v>0.57</v>
      </c>
      <c r="F10" s="8" t="n">
        <v>0.64</v>
      </c>
      <c r="G10" s="8" t="n">
        <v>0.65</v>
      </c>
      <c r="H10" s="8" t="n">
        <v>0.6899999999999999</v>
      </c>
      <c r="I10" s="8" t="n">
        <v>0.53</v>
      </c>
      <c r="J10" s="8" t="n">
        <v>2.96</v>
      </c>
      <c r="K10" s="8" t="n">
        <v>2.51</v>
      </c>
      <c r="L10" s="8" t="n">
        <v>2.5</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97</v>
      </c>
      <c r="C1" s="2" t="s">
        <v>1</v>
      </c>
    </row>
    <row r="2" spans="1:5">
      <c r="C2" s="2" t="s">
        <v>2</v>
      </c>
      <c r="D2" s="2" t="s">
        <v>32</v>
      </c>
      <c r="E2" s="2" t="s">
        <v>72</v>
      </c>
    </row>
    <row r="3" spans="1:5">
      <c r="A3" s="3" t="s">
        <v>998</v>
      </c>
    </row>
    <row r="4" spans="1:5">
      <c r="A4" s="4" t="s">
        <v>999</v>
      </c>
      <c r="B4" s="4" t="s">
        <v>398</v>
      </c>
      <c r="C4" s="6" t="n">
        <v>81.90000000000001</v>
      </c>
      <c r="D4" s="6" t="n">
        <v>76.8</v>
      </c>
      <c r="E4" s="6" t="n">
        <v>71.40000000000001</v>
      </c>
    </row>
    <row r="5" spans="1:5">
      <c r="A5" s="4" t="s">
        <v>1000</v>
      </c>
      <c r="C5" s="7" t="n">
        <v>37.7</v>
      </c>
      <c r="D5" s="5" t="n">
        <v>31</v>
      </c>
      <c r="E5" s="7" t="n">
        <v>31.6</v>
      </c>
    </row>
    <row r="6" spans="1:5">
      <c r="A6" s="4" t="s">
        <v>1001</v>
      </c>
      <c r="C6" s="5" t="n">
        <v>1</v>
      </c>
      <c r="D6" s="7" t="n">
        <v>-0.7</v>
      </c>
      <c r="E6" s="7" t="n">
        <v>-0.9</v>
      </c>
    </row>
    <row r="7" spans="1:5">
      <c r="A7" s="4" t="s">
        <v>1002</v>
      </c>
      <c r="B7" s="4" t="s">
        <v>401</v>
      </c>
      <c r="C7" s="7" t="n">
        <v>2.1</v>
      </c>
      <c r="D7" s="7" t="n">
        <v>0.1</v>
      </c>
      <c r="E7" s="5" t="n">
        <v>0</v>
      </c>
    </row>
    <row r="8" spans="1:5">
      <c r="A8" s="4" t="s">
        <v>1003</v>
      </c>
      <c r="C8" s="7" t="n">
        <v>-55.3</v>
      </c>
      <c r="D8" s="7" t="n">
        <v>-25.3</v>
      </c>
      <c r="E8" s="7" t="n">
        <v>-25.3</v>
      </c>
    </row>
    <row r="9" spans="1:5">
      <c r="A9" s="4" t="s">
        <v>1004</v>
      </c>
      <c r="B9" s="4" t="s">
        <v>398</v>
      </c>
      <c r="C9" s="6" t="n">
        <v>67.40000000000001</v>
      </c>
      <c r="D9" s="6" t="n">
        <v>81.90000000000001</v>
      </c>
      <c r="E9" s="6" t="n">
        <v>76.8</v>
      </c>
    </row>
    <row r="10" spans="1:5"/>
    <row r="11" spans="1:5">
      <c r="A11" s="4" t="s">
        <v>398</v>
      </c>
      <c r="B11" s="4" t="s">
        <v>1005</v>
      </c>
    </row>
    <row r="12" spans="1:5">
      <c r="A12" s="4" t="s">
        <v>401</v>
      </c>
      <c r="B12" s="4" t="s">
        <v>1006</v>
      </c>
    </row>
  </sheetData>
  <mergeCells count="5">
    <mergeCell ref="A1:B2"/>
    <mergeCell ref="C1:E1"/>
    <mergeCell ref="A10:D10"/>
    <mergeCell ref="B11:D11"/>
    <mergeCell ref="B12:D1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20:44:30Z</dcterms:created>
  <dcterms:modified xmlns:dcterms="http://purl.org/dc/terms/" xmlns:xsi="http://www.w3.org/2001/XMLSchema-instance" xsi:type="dcterms:W3CDTF">2018-02-27T20:44:30Z</dcterms:modified>
</cp:coreProperties>
</file>